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Loans and Accrued Interest Rece"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Disaggregated Revenue and Defer" sheetId="19" state="visible" r:id="rId19"/>
    <sheet xmlns:r="http://schemas.openxmlformats.org/officeDocument/2006/relationships" name="Major Customer"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Basis of Financial Reporting (P" sheetId="23" state="visible" r:id="rId23"/>
    <sheet xmlns:r="http://schemas.openxmlformats.org/officeDocument/2006/relationships" name="Basis of Financial Reporting (T" sheetId="24" state="visible" r:id="rId24"/>
    <sheet xmlns:r="http://schemas.openxmlformats.org/officeDocument/2006/relationships" name="Loans and Accrued Interest Re_2" sheetId="25" state="visible" r:id="rId25"/>
    <sheet xmlns:r="http://schemas.openxmlformats.org/officeDocument/2006/relationships" name="Bonds and Notes Payable (Tables" sheetId="26" state="visible" r:id="rId26"/>
    <sheet xmlns:r="http://schemas.openxmlformats.org/officeDocument/2006/relationships" name="Derivative Financial Instrume_2"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perty and Equipment (Tables)" sheetId="31" state="visible" r:id="rId31"/>
    <sheet xmlns:r="http://schemas.openxmlformats.org/officeDocument/2006/relationships" name="Earnings per Common Share (Tabl" sheetId="32" state="visible" r:id="rId32"/>
    <sheet xmlns:r="http://schemas.openxmlformats.org/officeDocument/2006/relationships" name="Segment Reporting (Tables)" sheetId="33" state="visible" r:id="rId33"/>
    <sheet xmlns:r="http://schemas.openxmlformats.org/officeDocument/2006/relationships" name="Disaggregated Revenue and Def_2" sheetId="34" state="visible" r:id="rId34"/>
    <sheet xmlns:r="http://schemas.openxmlformats.org/officeDocument/2006/relationships" name="Fair Value (Tables)" sheetId="35" state="visible" r:id="rId35"/>
    <sheet xmlns:r="http://schemas.openxmlformats.org/officeDocument/2006/relationships" name="Basis of Financial Reporting (D" sheetId="36" state="visible" r:id="rId36"/>
    <sheet xmlns:r="http://schemas.openxmlformats.org/officeDocument/2006/relationships" name="Loans and Accrued Interest Re_3" sheetId="37" state="visible" r:id="rId37"/>
    <sheet xmlns:r="http://schemas.openxmlformats.org/officeDocument/2006/relationships" name="Loans and Accrued Interest Re_4" sheetId="38" state="visible" r:id="rId38"/>
    <sheet xmlns:r="http://schemas.openxmlformats.org/officeDocument/2006/relationships" name="Loans and Accrued Interest Re_5" sheetId="39" state="visible" r:id="rId39"/>
    <sheet xmlns:r="http://schemas.openxmlformats.org/officeDocument/2006/relationships" name="Loans and Accrued Interest Re_6" sheetId="40" state="visible" r:id="rId40"/>
    <sheet xmlns:r="http://schemas.openxmlformats.org/officeDocument/2006/relationships" name="Bonds and Notes Payable - Outst" sheetId="41" state="visible" r:id="rId41"/>
    <sheet xmlns:r="http://schemas.openxmlformats.org/officeDocument/2006/relationships" name="Bonds and Notes Payable - Out_2" sheetId="42" state="visible" r:id="rId42"/>
    <sheet xmlns:r="http://schemas.openxmlformats.org/officeDocument/2006/relationships" name="Bonds and Notes Payable - Sched" sheetId="43" state="visible" r:id="rId43"/>
    <sheet xmlns:r="http://schemas.openxmlformats.org/officeDocument/2006/relationships" name="Bonds and Notes Payable - Narr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Investments (Details)" sheetId="48" state="visible" r:id="rId48"/>
    <sheet xmlns:r="http://schemas.openxmlformats.org/officeDocument/2006/relationships" name="Intangible Assets - Schedule of" sheetId="49" state="visible" r:id="rId49"/>
    <sheet xmlns:r="http://schemas.openxmlformats.org/officeDocument/2006/relationships" name="Intangible Assets - Amortizatio" sheetId="50" state="visible" r:id="rId50"/>
    <sheet xmlns:r="http://schemas.openxmlformats.org/officeDocument/2006/relationships" name="Goodwill (Details)" sheetId="51" state="visible" r:id="rId51"/>
    <sheet xmlns:r="http://schemas.openxmlformats.org/officeDocument/2006/relationships" name="Property and Equipment (Details" sheetId="52" state="visible" r:id="rId52"/>
    <sheet xmlns:r="http://schemas.openxmlformats.org/officeDocument/2006/relationships" name="Earnings per Common Share (Deta" sheetId="53" state="visible" r:id="rId53"/>
    <sheet xmlns:r="http://schemas.openxmlformats.org/officeDocument/2006/relationships" name="Segment Reporting (Details)" sheetId="54" state="visible" r:id="rId54"/>
    <sheet xmlns:r="http://schemas.openxmlformats.org/officeDocument/2006/relationships" name="Disaggregated Revenue and Def_3" sheetId="55" state="visible" r:id="rId55"/>
    <sheet xmlns:r="http://schemas.openxmlformats.org/officeDocument/2006/relationships" name="Disaggregated Revenue and Def_4" sheetId="56" state="visible" r:id="rId56"/>
    <sheet xmlns:r="http://schemas.openxmlformats.org/officeDocument/2006/relationships" name="Disaggregated Revenue and Def_5" sheetId="57" state="visible" r:id="rId57"/>
    <sheet xmlns:r="http://schemas.openxmlformats.org/officeDocument/2006/relationships" name="Major Customer (Details)" sheetId="58" state="visible" r:id="rId58"/>
    <sheet xmlns:r="http://schemas.openxmlformats.org/officeDocument/2006/relationships" name="Fair Value - Assets and Liabili" sheetId="59" state="visible" r:id="rId59"/>
    <sheet xmlns:r="http://schemas.openxmlformats.org/officeDocument/2006/relationships" name="Fair Value - Fair Value of Fin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0</t>
        </is>
      </c>
    </row>
    <row r="31">
      <c r="A31" s="4" t="inlineStr">
        <is>
          <t>Document Fiscal Period Focus</t>
        </is>
      </c>
      <c r="B31" s="4" t="inlineStr">
        <is>
          <t>Q3</t>
        </is>
      </c>
    </row>
    <row r="32">
      <c r="A32" s="4" t="inlineStr">
        <is>
          <t>Common Class A</t>
        </is>
      </c>
    </row>
    <row r="33">
      <c r="A33" s="3" t="inlineStr">
        <is>
          <t>Document Information [Line Items]</t>
        </is>
      </c>
    </row>
    <row r="34">
      <c r="A34" s="4" t="inlineStr">
        <is>
          <t>Entity Common Stock, Shares Outstanding</t>
        </is>
      </c>
      <c r="C34" s="5" t="n">
        <v>27169876</v>
      </c>
    </row>
    <row r="35">
      <c r="A35" s="4" t="inlineStr">
        <is>
          <t>Common Class B</t>
        </is>
      </c>
    </row>
    <row r="36">
      <c r="A36" s="3" t="inlineStr">
        <is>
          <t>Document Information [Line Items]</t>
        </is>
      </c>
    </row>
    <row r="37">
      <c r="A37" s="4" t="inlineStr">
        <is>
          <t>Entity Common Stock, Shares Outstanding</t>
        </is>
      </c>
      <c r="C37" s="5" t="n">
        <v>11171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9 Months Ended</t>
        </is>
      </c>
    </row>
    <row r="2">
      <c r="B2" s="2" t="inlineStr">
        <is>
          <t>Sep. 30, 2020</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September 30, 2020 December 31, 2019 Federally insured student loans: Stafford and other $ 4,372,469 4,684,314 Consolidation 14,773,110 15,644,229 Total 19,145,579 20,328,543 Private education loans 273,807 244,258 Consumer loans 100,180 225,918 19,519,566 20,798,719 Accrued interest receivable 760,787 733,497 Loan discount, net of unamortized loan premiums and deferred origination costs (17,912) (35,036) Non-accretable discount — (32,398) Allowance for loan losses: Federally insured loans (139,943) (36,763) Private education loans (20,013) (9,597) Consumer loans (25,943) (15,554) $ 20,076,542 21,402,868 On January 30, 2020 and July 29, 2020, the Company sold $124.2 million (par value) and $60.8 million (par value), respectively, of consumer loans to an unrelated third party who securitized such loans. The Company recognized a gain of $18.2 million (pre-tax) and $14.8 million (pre-tax), respectively, as part of these transactions. As partial considerations received for the consumer loans sold, the Company received a 31.4 percent and 25.4 percent residual interest, respectively, in the consumer loan securitizations that are included in "investments" on the Company's consolidated balance sheet. Activity in the Allowance for Loan Losses 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 Balance at end of period Three months ended September 30, 2020 Federally insured loans $ 144,829 — (5,299) (2,487) — 2,900 — 139,943 Private education loans 25,535 — (5,650) (5) 133 — — 20,013 Consumer loans 39,081 — 5,128 (2,723) 381 — (15,924) 25,943 $ 209,445 — (5,821) (5,215) 514 2,900 (15,924) 185,899 Three months ended September 30, 2019 Federally insured loans $ 39,056 — 2,000 (3,380) — — — 37,676 Private education loans 10,157 — — (459) 184 — — 9,882 Consumer loans 13,378 — 8,000 (2,759) 240 — — 18,859 $ 62,591 — 10,000 (6,598) 424 — — 66,417 Nine months ended September 30, 2020 Federally insured loans $ 36,763 72,291 32,074 (14,885) — 13,700 — 139,943 Private education loans 9,597 4,797 6,471 (1,360) 508 — — 20,013 Consumer loans 15,554 13,926 34,931 (9,893) 849 — (29,424) 25,943 $ 61,914 91,014 73,476 (26,138) 1,357 13,700 (29,424) 185,899 Nine months ended September 30, 2019 Federally insured loans $ 42,310 — 6,000 (10,634) — — — 37,676 Private education loans 10,838 — — (1,529) 573 — — 9,882 Consumer loans 7,240 — 20,000 (7,417) 536 — (1,500) 18,859 $ 60,388 — 26,000 (19,580) 1,109 — (1,500) 66,417 a) During the three and nine months ended September 30, 2020, the Company acquired $137.5 million (par value) and $721.4 million (par value), respectively, of federally insured rehabilitation loans. These loans met the definition of PCD loans when they were purchased by the Company. The Company estimated that the expected credit losses relating to these loans was $2.9 million and $13.7 million, respectively, at the time of purchase. The noncredit discount recorded as part of these acquisitions will be recognized into interest income using an effective yield over the life of the loans. In March 2020, the rapid outbreak of the respiratory disease caused by a novel strain of coronavirus, coronavirus 2019 or COVID-19 ("COVID-19"), was declared a global pandemic by the World Health Organization and a national emergency by the President, and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current and forecasted economic conditions. The Company's provision expense for the three months ended June 30, 2020 was impacted by the Company's estimate of certain improved economic conditions as of June 30, 2020 in comparison to what was used by the Company to determine the allowance for loan losses as of March 31, 2020. These improved economic conditions were partially offset by the Company extending its reversion period (to the Company's actual long-term historical loss experience) as of June 30, 2020, as the Company currently believes the economy will take longer to recover from the COVID-19 pandemic than what was originally estimated as of March 31, 2020. The Company's provision expense for the three months ended September 30, 2020 was impacted by the Company's ongoing loan portfolio amortization; management's estimate of certain continued improved economic conditions as of September 30, 2020 in comparison to what was used by the Company to determine the allowance for loan losses as of June 30, 2020; and a decrease in the amount of loans in forbearance at September 30, 2020 as compared to June 30, 2020.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September 30, 2020 As of December 31, 2019 As of September 30, 2019 Federally insured loans: Loans in-school/grace/deferment $ 1,037,754 5.4 % $ 1,074,678 5.3 % $ 1,243,705 6.0 % Loans in forbearance 1,916,906 10.0 1,339,821 6.6 1,391,482 6.7 Loans in repayment status: Loans current 14,845,519 91.7 % 15,410,993 86.0 % 15,646,231 86.7 % Loans delinquent 31-60 days 945,411 5.9 650,796 3.6 662,431 3.8 Loans delinquent 61-90 days 249,523 1.5 428,879 2.4 402,197 2.2 Loans delinquent 91-120 days 129,994 0.8 310,851 1.7 279,524 1.5 Loans delinquent 121-270 days 605 0.0 812,107 4.5 795,230 4.4 Loans delinquent 271 days or greater 19,867 0.1 300,418 1.8 275,037 1.4 Total loans in repayment 16,190,919 84.6 100.0 % 17,914,044 88.1 100.0 % 18,060,650 87.3 100.0 % Total federally insured loans 19,145,579 100.0 % 20,328,543 100.0 % 20,695,837 100.0 % Accrued interest receivable 757,960 730,059 732,608 Loan discount, net of unamortized premiums and deferred origination costs (20,554) (35,822) (36,210) Non-accretable discount (a) — (28,036) (27,809) Allowance for loan losses (139,943) (36,763) (37,676) Total federally insured loans and accrued interest receivable, net of allowance for loan losses $ 19,743,042 $ 20,957,981 $ 21,326,750 Private education loans: Loans in-school/grace/deferment $ 3,839 1.4 % $ 4,493 1.8 % $ 3,944 2.1 % Loans in forbearance 5,437 2.0 3,108 1.3 2,242 1.2 Loans in repayment status: Loans current 261,514 98.8 % 227,013 95.9 % 173,883 94.7 % Loans delinquent 31-60 days 1,820 0.7 2,814 1.2 3,011 1.6 Loans delinquent 61-90 days 454 0.2 1,694 0.7 1,370 0.7 Loans delinquent 91 days or greater 743 0.3 5,136 2.2 5,462 3.0 Total loans in repayment 264,531 96.6 100.0 % 236,657 96.9 100.0 % 183,726 96.7 100.0 % Total private education loans 273,807 100.0 % 244,258 100.0 % 189,912 100.0 % Accrued interest receivable 1,960 1,558 1,440 Loan premium, net of unaccreted discount 1,137 46 (1,421) Non-accretable discount (a) — (4,362) (4,798) Allowance for loan losses (20,013) (9,597) (9,882) Total private education loans and accrued interest receivable, net of allowance for loan losses $ 256,891 $ 231,903 $ 175,251 Consumer loans: Loans in deferment $ 1,084 1.1 % $ — $ — Loans in repayment status: Loans current 96,038 96.9 % 220,404 97.5 % 315,708 98.3 % Loans delinquent 31-60 days 1,044 1.1 2,046 0.9 2,249 0.7 Loans delinquent 61-90 days 776 0.8 1,545 0.7 1,617 0.5 Loans delinquent 91 days or greater 1,238 1.2 1,923 0.9 1,625 0.5 Total loans in repayment 99,096 98.9 100.0 % 225,918 100.0 % 321,199 100.0 % Total consumer loans 100,180 100.0 % 225,918 321,199 Accrued interest receivable 867 1,880 2,605 Loan premium 1,505 740 1,148 Allowance for loan losses (25,943) (15,554) (18,859) Total consumer loans and accrued interest receivable, net of allowance for loan losses $ 76,609 $ 212,984 $ 306,093 (a) Upon adoption of ASC 326 on January 1, 2020, the Company reclassified the non-accretable discount balance related to loans purchased with evidence of credit deterioration to allowance for loan losses. On March 27, 2020, the Coronavirus Aid, Relief, and Economic Security Act (the "CARES Act") was signed into law. The CARES Act, among other things, provides broad relief, effective March 13, 2020 through September 30, 2020, for borrowers that have student loans owned by the Department of Education (the "Department"). On August 8, 2020, the President directed the Secretary of the Department to continue to suspend loan payments, stop collections, and waive interest on student loans owned by the Department until December 31, 2020. This relief package excluded Federal Family Education Loan Program ("FFELP" or "FFEL Program"), private education, and consumer loans. Although the Company's loans are excluded from the provisions of the CARES Act, the Company is providing relief for its borrowers. For the Company's federally insured and private education loans, effective March 13, 2020 through June 30, 2020, the Company proactively applied a 90 day natural disaster forbearance to any loan that was 31-269 days past due (for federally insured loans) and 80 days past due (for private education loans), and to any current loan upon request. Beginning July 1, 2020, the Company discontinued proactively applying 90 day natural disaster forbearances on past due loans. However, the Company will continue to apply a natural disaster forbearance with an end date of December 31, 2020 to any federally insured and private education loan upon request. In addition, for both federally insured and private education loans, effective March 13, 2020 through December 31, 2020, borrower late fees are being waived and borrower payments made after March 13, 2020 are refunded upon a borrower's request. For the majority of the Company's consumer loans, borrowers are generally being offered, upon request and/or documented evidence of financial distress, a two-month deferral of payments, with an option of additional deferrals if the COVID-19 pandemic continues. In addition, effective March 13, 2020 through September 30, 2020, the majority of fees (non-sufficient funds, late charges, check fees) and credit bureau reporting were suspended. The specific relief terms on the Company's consumer loan portfolio vary depending on the loan program and servicer of such loans. The Company will continue to review whether additional and/or extended borrower relief policies and activities are needed. When providing relief for its borrowers, the Company follows the guidance under the CARES Act to determine if a modification is subject to troubled debt restructuring classification. All relief provided to borrowers by the Company through September 30, 2020 have met the criteria under the CARES Act and the modifications have not been accounted for as troubled debt restructuring. Nonaccrual Status The Company does not place federally insured loans on nonaccrual status due to the government guaranty. The amortized cost of private and consumer loans on nonaccrual status, as well as the allowance for loan losses related to such loans, as of December 31, 2019 and September 30, 2020, was not material. Amortized Cost Basis by Origination Year The following table presents the amortized cost of the Company's private education and consumer loans by loan status and delinquency amount as of September 30, 2020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Nine months ended September 30, 2020 2019 2018 2017 2016 Prior Years Total Private education loans: Loans in school/grace/deferment $ — 909 — — 169 2,761 3,839 Loans in forbearance 273 683 — — 333 4,148 5,437 Loans in repayment status: Loans current 30,088 89,772 1,053 — 5,917 134,684 261,514 Loans delinquent 31-60 days — 71 — — 17 1,732 1,820 Loans delinquent 61-90 days — — — — — 454 454 Loans delinquent 91 days or greater — — — — — 743 743 Total loans in repayment 30,088 89,843 1,053 — 5,934 137,613 264,531 Total private education loans $ 30,361 91,435 1,053 — 6,436 144,522 273,807 Accrued interest receivable 1,960 Loan premium, net of unaccreted discount 1,137 Allowance for loan losses (20,013) Total private education loans and accrued interest receivable, net of allowance for loan losses $ 256,891 Consumer loans: Loans in deferment $ 72 497 495 20 — — 1,084 Loans in repayment status: Loans current 38,927 26,259 27,419 3,433 — — 96,038 Loans delinquent 31-60 days 228 589 226 1 — — 1,044 Loans delinquent 61-90 days 146 322 280 28 — — 776 Loans delinquent 91 days or greater 326 339 535 38 — — 1,238 Total loans in repayment 39,627 27,509 28,460 3,500 — — 99,096 Total consumer loans $ 39,699 28,006 28,955 3,520 — — 100,180 Accrued interest receivable 867 Loan premium 1,505 Allowance for loan losses (25,943) Total consumer loans and accrued interest receivable, net of allowance for loan losses $ 76,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9 Months Ended</t>
        </is>
      </c>
    </row>
    <row r="2">
      <c r="B2" s="2" t="inlineStr">
        <is>
          <t>Sep. 30, 2020</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September 30, 2020 Carrying amount Interest rate range Final maturity Variable-rate bonds and notes issued in FFELP loan asset-backed securitizations: Bonds and notes based on indices $ 17,265,435 0.32% - 2.05% 5/27/25 - 3/26/68 Bonds and notes based on auction 751,675 1.15% - 2.11% 3/22/32 - 11/26/46 Total FFELP variable-rate bonds and notes 18,017,110 Fixed-rate bonds and notes issued in FFELP loan asset-backed securitizations 939,132 1.42% - 3.45% 10/25/67 - 8/27/68 FFELP warehouse facilities 145,149 0.34% / 0.46% 11/22/21 / 2/26/23 Private education loan warehouse facility 102,564 0.45% 2/13/22 Consumer loan warehouse facility 30,290 0.33% 4/23/22 Variable-rate bonds and notes issued in private education loan asset-backed securitizations 54,122 1.65% / 1.90% 12/26/40 / 6/25/49 Fixed-rate bonds and notes issued in private education loan asset-backed securitization 39,977 3.60% / 5.35% 12/26/40 / 12/28/43 Unsecured line of credit — — 12/16/24 Unsecured debt - Junior Subordinated Hybrid Securities 20,381 3.60% 9/15/61 Other borrowings 113,672 0.85% / 1.91% 5/4/21 / 5/30/22 19,462,397 Discount on bonds and notes payable and debt issuance costs (247,344) Total $ 19,215,053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FFELP Warehouse Facilities The Company funds the majority of its FFELP loan acquisitions using its FFELP warehouse facilities. Student loan warehousing allows the Company to buy and manage student loans prior to transferring them into more permanent financing arrangements. As of September 30, 2020, the Company had two FFELP warehouse facilities as summarized below. NFSLW-I (a) NHELP-II (b) Total Maximum financing amount $ 300,000 250,000 550,000 Amount outstanding 68,099 77,050 145,149 Amount available $ 231,901 172,950 404,851 Expiration of liquidity provisions November 20, 2020 February 26, 2021 Final maturity date November 22, 2021 February 26, 2023 Advanced as equity support $ 4,524 6,644 11,168 (a) On May 20, 2020, the Company decreased the maximum financing amount for this warehouse facility to $300 million, extended the expiration of liquidity provisions to November 20, 2020, and extended the maturity date to November 22, 2021. (b) On May 29, 2020, the Company decreased the maximum financing amount for this warehouse facility to $250 million, extended the expiration of liquidity provisions to February 26, 2021, and extended the maturity date to February 26, 2023. On November 2, 2020, the Company decreased the maximum financing amount for each of its FFELP warehouse facilities to $50.0 million. Asset-Backed Securitizations The following table summarizes the asset-backed securitization transactions completed during the first nine months of 2020. 2020-1 2020-2 2020-3 2020-4 (a) Total Date securities issued 2/20/20 3/11/20 3/19/20 8/27/20 Total original principal amount $ 435,600 272,100 352,600 191,300 1,251,600 Class A senior notes: Total principal amount $ 424,600 264,300 343,600 191,300 1,223,800 Bond discount — (44) (1,503) (19) (1,566) Issue price $ 424,600 264,256 342,097 191,281 1,222,234 Cost of funds 1-month LIBOR plus 0.74% 1.83% 1-month LIBOR plus 0.92% 1.42% Final maturity date 3/26/68 4/25/68 3/26/68 8/27/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transaction totaling $5.0 million that was retained by the Company at issuance. As of September 30, 2020, the Company had a total of $20.8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shown as "bonds and notes payable"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 Private Education Loan Warehouse Facility On February 13, 2020, the Company obtained a private education loan warehouse facility with an aggregate maximum financing amount available of $100.0 million. On March 20, 2020, the facility was amended to increase the maximum financing amount to $200.0 million. The facility has an advance rate of 80 to 90 percent, liquidity provisions through February 13, 2021, and a final maturity date of February 13, 2022. As of September 30, 2020, $102.6 million was outstanding under this warehouse facility and $97.4 million was available for future funding. Additionally, as of September 30, 2020, the Company had $11.1 million advanced as equity support under this facility. Consumer Loan Warehouse Facility The Company has a consumer loan warehouse facility that as of September 30, 2020 had an aggregate maximum financing amount available of $200.0 million. The facility has an advance rate of 70 or 75 percent depending on the type of collateral and subject to certain concentration limits, liquidity provisions to April 23, 2021, and a final maturity date of April 23, 2022. As of September 30, 2020, $30.3 million was outstanding under this warehouse facility and $169.7 million was available for future funding. Additionally, as of September 30, 2020, the Company had $13.8 million advanced as equity support under this facility. On November 3, 2020, the Company decreased the maximum financing amount on this facility to $100.0 million. Unsecured Line of Credit The Company has a $455.0 million unsecured line of credit that has a maturity date of December 16, 2024. As of September 30, 2020, no amount was outstanding on the line of credit and $455.0 million was available for future use. The line of credit provides that the Company may increase the aggregate financing commitments, through the existing lenders and/or through new lenders, up to a total of $550.0 million, subject to certain conditions. Junior Subordinated Hybrid Securities ("Hybrid Securities") Subsequent to September 30, 2020, the Company redeemed all the outstanding $20.4 million of Hybrid Securities at par. Other Borrowings During the second quarter of 2020, the Company entered into an agreement with Union Bank and Trust Company ("Union Bank"), a related party, as trustee for various grantor trusts, under which Union Bank has agreed to purchase from the Company participation interests in student loan asset-backed securities. As of September 30, 2020, $108.7 million of student loan asset-backed securities were subject to outstanding participation interests held by Union Bank, as trustee, under this agreement. The agreement automatically renews annually and is terminable by either party upon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manage interest rate risk. Derivative instruments used as part of the Company's risk management strategy are further described in note 5 of the notes to consolidated financial statements included in the 2019 Annual Report. A tabular presentation of such derivatives outstanding as of September 30, 2020 and December 31, 2019 is presented below. Basis Swaps The following table summarizes the Company’s outstanding basis swaps as of December 31, 2019 and September 30, 2020, in which the Company receives three-month LIBOR set discretely in advance and pays one-month LIBOR plus or minus a spread as defined in the agreements (the "1:3 Basis Swaps"). Maturity Notional amount As of As of September 30, 2020 December 31, 2019 2020 $ — 1,000,000 2021 250,000 250,000 2022 2,000,000 2,000,000 (a) 2023 750,000 750,000 2024 1,750,000 1,750,000 2026 1,150,000 1,150,000 2027 250,000 250,000 $ 6,150,000 7,150,000 (a) $750 million of the notional amount of these derivatives had forward effective start dates in May 2020. The weighted average rate paid by the Company on the 1:3 Basis Swaps as of September 30, 2020 and December 31, 2019 was one-month LIBOR plus 9.1 basis points and 9.7 basis points, respectively. Interest Rate Swaps – Floor Income Hedges The following table summarizes the outstanding derivative instruments used by the Company to economically hedge loans earning fixed rate floor income. As of September 30, 2020 As of December 31, 2019 Maturity Notional amount Weighted average fixed rate paid by the Company (a)(c) Notional amount Weighted average fixed rate paid by the Company (a) 2020 $ — — % $ 1,500,000 1.01 % 2021 600,000 2.15 600,000 2.15 2022 (b) 500,000 0.94 250,000 1.65 2023 400,000 1.00 150,000 2.25 2024 250,000 0.28 — — $ 1,750,000 1.28 % $ 2,500,000 1.42 % (a) For all interest rate derivatives, the Company receives discrete three-month LIBOR. (b) $250.0 million of the derivatives outstanding at December 31, 2019 and September 30, 2020 have forward effective start dates in June 2021. (c) Excluding the derivatives with forward effective start dates, the weighted average fixed rate paid by the Company as of September 30, 2020, on its $1.5 billion floor income derivative portfolio was 1.21%. Consolidated Financial Statement Impact Related to Derivatives - Statements of Income The following table summarizes the components of "derivative market value adjustments and derivative settlements, net" included in the consolidated statements of income. Three months ended September 30, Nine months ended September 30, 2020 2019 2020 2019 Settlements: 1:3 basis swaps $ 1,197 234 10,438 3,375 Interest rate swaps - floor income hedges (3,588) 7,064 (2,772) 35,931 Total settlements - (expense) income (2,391) 7,298 7,666 39,306 Change in fair value: 1:3 basis swaps (161) 6,636 (1,475) 4,427 Interest rate swaps - floor income hedges 3,601 (12,094) (19,597) (75,657) Interest rate swap options - floor income hedges — (1) — (1,465) Interest rate caps — (171) — (570) Total change in fair value - income (expense) 3,440 (5,630) (21,072) (73,265) Derivative market value adjustments and derivative settlements, net - income (expense) $ 1,049 1,668 (13,406) (33,9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A summary of the Company's investments follows: As of September 30, 2020 As of December 31, 2019 Amortized cost Gross unrealized gains Gross unrealized losses Fair value Amortized cost Gross unrealized gains Gross unrealized losses Fair value Investments (at fair value): Student loan asset-backed and other debt securities - available-for-sale (a) $ 173,327 6,049 (414) 178,962 48,790 3,911 — 52,701 Equity securities 26,793 6,465 (2,792) 30,466 9,622 4,561 (1,283) 12,900 Total investments (at fair value) $ 200,120 12,514 (3,206) 209,428 58,412 8,472 (1,283) 65,601 Other Investments (not measured at fair value): Venture capital and funds: Measurement alternative 143,221 72,760 Equity method 14,104 15,379 Other 938 1,301 Total venture capital and funds 158,263 89,440 Real estate and solar: Equity and HLBV method (b) 44,634 51,721 Other 852 867 Total real estate and solar 45,486 52,588 Beneficial interest in federally insured loan securitizations (c) 30,726 — Beneficial interest in consumer loan securitizations, net of allowance for credit losses of $20,947 as of September 30, 2020 (c) 27,751 33,187 Tax liens and affordable housing 5,173 6,283 Total investments (not measured at fair value) 267,399 181,498 Total investments $ 476,827 $ 247,099 (a) As of September 30, 2020, $108.7 million (par value) of student loan asset-backed securities were subject to participation interests held by Union Bank, as discussed in note 3 under "Other Borrowings." As of September 30, 2020, the stated maturities of a majority of the Company's student loan asset-backed and other debt securities classified as available-for-sale were greater than 10 years; however, such securities with a fair value of $30.9 million as of September 30, 2020 are scheduled to mature within the next 10 years, including $2.0 million, $24.4 million, and $4.5 million scheduled to mature within the next one year, 1-5 years, and 6-10 years, respectively. (b)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September 30, 2020, the Company has funded or is committed to fund $153.6 million in solar investments. The carrying value of the Company’s solar investments are reduced by tax credits earned when the solar project is placed in service. The Company accounts for its solar investments using the Hypothetical Liquidation at Book Value (“HLBV”) method of accounting. HLBV is a balance sheet-oriented method of accounting that provides an approach for allocating pre-tax net income or loss to an investor. HLBV allocates pre-tax net income or loss to the partners (investors) and calculates at the end of each balance sheet date the amount each partner would receive in the event the partnership were liquidated at book value. The amount allocated to each partner requires an analysis of each partners’ capital account as adjusted according to the liquidation provisions of the partnership agreement. For the majority of the Company’s solar investments, the HLBV method of accounting results in accelerated losses in the initial year of investment. During the three and nine months ended September 30, 2020, the Company recognized pre-tax losses of $11.8 million and $12.6 million, respectively, on its solar investments. These losses are included in "other income" in the consolidated statements of income. The losses recognized for the same periods in 2019 were not significant. (c) The Company has purchased partial ownership in certain federally insured and consumer loan securitizations. As of the latest remittance reports filed by the various trusts prior to September 30, 2020, the Company's ownership correlates to approximately $530 million and $350 million of federally insured and consumer loans, respectively, included in these securitizations. Investment in Agile Sports Technologies, Inc. (doing business as "Hudl") On May 20,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second quarter of 2020 to adjust its carrying value to reflect the May 20, 2020 transaction value. This gain is included in "other income" on the consolidated statements of income. David S. Graff, who has served on the Company’s Board of Directors since May 2014, is CEO, co-founder, and a director of Hudl. Impairment Expense During the first quarter of 2020, the Company recorded a total of $34.1 million (pre-tax) in impairment charges related to its investments, which included $26.3 million and $7.8 million in impairments related to the Company's beneficial interest in consumer loan securitizations and several of its venture capital investments, respectively. As of March 31, 2020, the Company's estimate of future cash flows from the beneficial interest in consumer loan securitizations was lower than previously anticipated due to the expectation of increased consumer loan defaults within such securitizations due to the distressed economic conditions resulting from the COVID-19 pandemic. The Company measured the allowance for credit losses on the consumer loan beneficial interests by comparing the present value of expected cash flows to the amortized cost basis and recorded an allowance for credit losses of $26.3 million, which represented the amount by which the fair value was less than the amortized cost basis. Additionally, as of March 31, 2020, the Company identified several venture capital investments, a majority of which were accounted for under the measurement alternative, that were also negatively impacted by the distressed economic conditions resulting from the COVID-19 pandemic during the first quarter of 2020, and estimated that the fair value of such investments was significantly reduced from their previou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 xml:space="preserve">Intangible Assets A summary of the Company's intangible assets follows: Weighted average remaining useful life as of September 30, 2020 (months) As of As of September 30, 2020 December 31, 2019 Amortizable intangible assets, net: Customer relationships (net of accumulated amortization of $80,448 and $60,553, respectively) 82 $ 52,004 71,900 Trade names (net of accumulated amortization of $4,253 and $2,792, respectively) 76 6,018 7,478 Computer software (net of accumulated amortization of $4,708 and $3,233, respectively) 6 679 2,154 Total - amortizable intangible assets, net 81 $ 58,701 81,532 The Company recorded amortization expense on its intangible assets of $8.0 million during each of the three months ended September 30, 2020 and 2019, and $22.8 million and $24.8 million during the nine months ended September 30, 2020 and 2019, respectively. The Company will continue to amortize intangible assets over their remaining useful lives. As of September 30, 2020, the Company estimates it will record amortization expense as follows: 2020 (October 1 - December 31) $ 7,979 2021 19,687 2022 6,431 2023 6,184 2024 5,771 2025 and thereafter 12,649 $ 58,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 xml:space="preserve">Goodwill The carrying amount of goodwill as of December 31, 2019 and September 30, 2020 by reportable operating segment was as follows: Loan Servicing and Systems Education Technology, Services, and Payment Processing Communications Asset Generation and Management Corporate and Other Activities Total Goodwill balance $ 23,639 70,278 21,112 41,883 — 156,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A summary of the Company's property and equipment follows: As of As of Useful life September 30, 2020 December 31, 2019 Non-communications: Computer equipment and software 1-5 years $ 185,066 160,319 Building and building improvements 5-48 years 39,995 37,904 Office furniture and equipment 1-10 years 22,234 21,245 Leasehold improvements 1-15 years 9,621 9,517 Transportation equipment 5-10 years 4,897 5,049 Land — 1,400 1,400 Construction in progress — 30,301 13,738 293,514 249,172 Accumulated depreciation - non-communications (174,263) (142,270) Non-communications, net property and equipment 119,251 106,902 Communications: Network plant and fiber 4-15 years 273,754 254,560 Customer located property 2-4 years 31,844 27,011 Central office 5-15 years 19,801 17,672 Transportation equipment 4-10 years 7,157 6,611 Computer equipment and software 1-5 years 6,088 5,574 Other 1-39 years 3,761 3,702 Land — 70 70 Construction in progress — 4,129 54 346,604 315,254 Accumulated depreciation - communications (105,365) (73,897) Communications, net property and equipment 241,239 241,357 Total property and equipment, net $ 360,490 348,259 The Company recorded depreciation expense on its property and equipment of $22.3 million and $19.7 million during the three months ended September 30, 2020 and 2019, respectively, and $64.6 million and $51.6 million during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0 2019 Common shareholders Unvested restricted stock shareholders Total Common shareholders Unvested restricted stock shareholders Total Numerator: Net income attributable to Nelnet, Inc. $ 70,483 1,020 71,503 32,778 434 33,212 Denominator: Weighted-average common shares outstanding - basic and diluted 37,988,584 549,892 38,538,476 39,356,311 520,818 39,877,129 Earnings per share - basic and diluted $ 1.86 1.86 1.86 0.83 0.83 0.83 Nine months ended September 30, 2020 2019 Common shareholders Unvested restricted stock shareholders Total Common shareholders Unvested restricted stock shareholders Total Numerator: Net income attributable to Nelnet, Inc. $ 115,794 1,658 117,452 98,125 1,298 99,423 Denominator: Weighted-average common shares outstanding - basic and diluted 38,676,092 553,840 39,229,932 39,574,868 523,478 40,098,346 Earnings per share - basic and diluted $ 2.99 2.99 2.99 2.48 2.48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See note 14 of the notes to consolidated financial statements included in the 2019 Annual Report for a description of the Company's operating segments. The following tables include the results of each of the Company's operating segments reconciled to the consolidated financial statements. Three months ended September 30, 2020 Loan Servicing and Systems Education Technology, Services, and Payment Processing Communications Asset Corporate and Other Activities Eliminations Total Total interest income $ 34 367 — 137,959 1,646 (261) 139,745 Interest expense 24 16 — 57,755 888 (261) 58,423 Net interest income (expense) 10 351 — 80,204 758 — 81,322 Less (negative provision) provision for loan losses — — — (5,821) — — (5,821) Net interest income after provision for loan losses 10 351 — 86,025 758 — 87,143 Other income/expense: Loan servicing and systems revenue 113,794 — — — — — 113,794 Intersegment revenue 8,287 3 — — — (8,290) — Education technology, services, and payment processing revenue — 74,121 — — — — 74,121 Communications revenue — — 20,211 — — — 20,211 Gain on sale of loans — — — 14,817 — — 14,817 Other income 2,353 373 511 1,004 (2,737) — 1,502 Impairment expense — — — — — — — Derivative settlements, net — — — (2,391) — — (2,391) Derivative market value adjustments, net — — — 3,440 — — 3,440 Total other income/expense 124,434 74,497 20,722 16,870 (2,737) (8,290) 225,494 Cost of services: Cost to provide education technology, services, and payment processing services — 25,243 — — — — 25,243 Cost to provide communications services — — 5,914 — — — 5,914 Total cost of services — 25,243 5,914 — — — 31,157 Operating expenses: Salaries and benefits 72,912 25,460 5,485 438 21,801 — 126,096 Depreciation and amortization 9,951 2,366 11,152 — 6,839 — 30,308 Other expenses 12,407 3,126 2,219 3,672 13,320 — 34,744 Intersegment expenses, net 15,834 3,610 491 8,868 (20,513) (8,290) — Total operating expenses 111,104 34,562 19,347 12,978 21,447 (8,290) 191,148 Income (loss) before income taxes 13,340 15,043 (4,539) 89,917 (23,426) — 90,332 Income tax (expense) benefit (3,201) (3,610) 1,089 (21,580) 8,146 — (19,156) Net income (loss) 10,139 11,433 (3,450) 68,337 (15,280) — 71,176 Net loss (income) attributable to noncontrolling interests — — — — 327 — 327 Net income (loss) attributable to Nelnet, Inc. $ 10,139 11,433 (3,450) 68,337 (14,953) — 71,503 Total assets as of September 30, 2020 $ 211,726 382,608 305,276 20,686,478 770,621 (134,183) 22,222,526 Three months ended September 30, 2019 Loan Servicing and Systems Education Technology, Services, and Payment Processing Communications Asset Generation and Management Corporate and Other Eliminations Total Total interest income $ 532 3,499 — 233,225 2,859 (1,171) 238,945 Interest expense 51 12 — 171,485 2,110 (1,171) 172,488 Net interest income (expense) 481 3,487 — 61,740 749 — 66,457 Less (negative provision) provision for loan losses — — — 10,000 — — 10,000 Net interest income after provision for loan losses 481 3,487 — 51,740 749 — 56,457 Other income/expense: Loan servicing and systems revenue 113,286 — — — — — 113,286 Intersegment revenue 11,611 — — — — (11,611) — Education technology, services, and payment processing revenue — 74,251 — — — — 74,251 Communications revenue — — 16,470 — — — 16,470 Gain on sale of loans — — — — — — — Other income 2,291 — 532 3,384 7,231 — 13,439 Impairment expense — — — — — — — Derivative settlements, net — — — 7,298 — — 7,298 Derivative market value adjustments, net — — — (5,630) — — (5,630) Total other income/expense 127,188 74,251 17,002 5,052 7,231 (11,611) 219,114 Cost of services: Cost to provide education technology, services, and payment processing services — 25,671 — — — — 25,671 Cost to provide communications services — — 5,236 — — — 5,236 Total cost of services — 25,671 5,236 — — — 30,907 Operating expenses: Salaries and benefits 69,209 23,826 5,763 394 17,479 — 116,670 Depreciation and amortization 8,565 2,997 10,926 — 5,212 — 27,701 Other expenses 16,686 5,325 3,842 19,054 13,422 — 58,329 Intersegment expenses, net 12,955 3,194 701 11,678 (16,917) (11,611) — Total operating expenses 107,415 35,342 21,232 31,126 19,196 (11,611) 202,700 Income (loss) before income taxes 20,254 16,725 (9,466) 25,666 (11,216) — 41,964 Income tax (expense) benefit (4,861) (4,014) 2,272 (6,160) 3,935 — (8,829) Net income (loss) 15,393 12,711 (7,194) 19,506 (7,281) — 33,135 Net loss (income) attributable to noncontrolling interests — — — — 77 — 77 Net income (loss) attributable to Nelnet, Inc. $ 15,393 12,711 (7,194) 19,506 (7,204) — 33,212 Total assets as of September 30, 2019 $ 222,606 413,076 306,743 22,520,688 685,998 (212,392) 23,936,719 Nine months ended September 30, 2020 Loan Servicing and Systems Education Technology, Services, and Payment Processing Communications Asset Corporate and Other Activities Eliminations Total Total interest income $ 403 2,777 — 474,468 4,397 (1,228) 480,818 Interest expense 97 54 — 275,492 3,373 (1,228) 277,788 Net interest income (expense) 306 2,723 — 198,976 1,024 — 203,030 Less (negative provision) provision for loan losses — — — 73,476 — — 73,476 Net interest income after provision for loan losses 306 2,723 — 125,500 1,024 — 129,554 Other income/expense: Loan servicing and systems revenue 337,571 — — — — — 337,571 Intersegment revenue 27,878 17 — — — (27,895) — Education technology, services, and payment processing revenue — 217,100 — — — — 217,100 Communications revenue — — 57,390 — — — 57,390 Gain on sale of loans — — — 33,023 — — 33,023 Other income 6,897 373 1,256 4,951 56,435 — 69,910 Impairment expense — — — (26,303) (8,116) — (34,419) Derivative settlements, net — — — 7,666 — — 7,666 Derivative market value adjustments, net — — — (21,072) — — (21,072) Total other income/expense 372,346 217,490 58,646 (1,735) 48,319 (27,895) 667,169 Cost of services: Cost to provide education technology, services, and payment processing services — 63,424 — — — — 63,424 Cost to provide communications services — — 17,240 — — — 17,240 Total cost of services — 63,424 17,240 — — — 80,664 Operating expenses: Salaries and benefits 211,806 73,678 16,471 1,301 61,964 — 365,220 Depreciation and amortization 27,941 7,115 32,482 — 19,811 — 87,349 Other expenses 43,277 11,544 9,681 12,253 38,428 — 115,184 Intersegment expenses, net 48,069 10,366 1,650 29,839 (62,030) (27,895) — Total operating expenses 331,093 102,703 60,284 43,393 58,173 (27,895) 567,753 Income (loss) before income taxes 41,559 54,086 (18,878) 80,372 (8,830) — 148,306 Income tax (expense) benefit (9,974) (12,981) 4,531 (19,289) 7,426 — (30,286) Net income (loss) 31,585 41,105 (14,347) 61,083 (1,404) — 118,020 Net loss (income) attributable to noncontrolling interests — — — — (568) — (568) Net income (loss) attributable to Nelnet, Inc. $ 31,585 41,105 (14,347) 61,083 (1,972) — 117,452 Total assets as of September 30, 2020 $ 211,726 382,608 305,276 20,686,478 770,621 (134,183) 22,222,526 Nine months ended September 30, 2019 Loan Servicing and Systems Education Technology, Services, and Payment Processing Communications Asset Corporate and Other Activities Eliminations Total Total interest income $ 1,579 7,175 3 723,388 7,170 (2,995) 736,319 Interest expense 70 32 — 544,319 9,796 (2,995) 551,221 Net interest income (expense) 1,509 7,143 3 179,069 (2,626) — 185,098 Less (negative provision) provision for loan losses — — — 26,000 — — 26,000 Net interest income after provision for loan losses 1,509 7,143 3 153,069 (2,626) — 159,098 Other income/expense: Loan servicing and systems revenue 342,169 — — — — — 342,169 Intersegment revenue 35,426 — — — — (35,426) — Education technology, services, and payment processing revenue — 213,753 — — — — 213,753 Communications revenue — — 46,770 — — — 46,770 Gain on sale of loans — — — 1,712 — — 1,712 Other income 6,642 — 1,019 10,084 19,200 — 36,946 Impairment expense — — — — — — — Derivative settlements, net — — — 39,306 — — 39,306 Derivative market value adjustments, net — — — (73,265) — — (73,265) Total other income/expense 384,237 213,753 47,789 (22,163) 19,200 (35,426) 607,391 Cost of services: Cost to provide education technology, services, and payment processing services — 62,601 — — — — 62,601 Cost to provide communications services — — 15,096 — — — 15,096 Total cost of services — 62,601 15,096 — — — 77,697 Operating expenses: Salaries and benefits 201,924 69,656 15,692 1,153 50,517 — 338,942 Depreciation and amortization 26,236 9,832 26,025 — 14,305 — 76,398 Other expenses 52,732 16,440 11,184 29,098 38,107 — 147,562 Intersegment expenses, net 40,317 9,642 2,081 35,630 (52,244) (35,426) — Total operating expenses 321,209 105,570 54,982 65,881 50,685 (35,426) 562,902 Income (loss) before income taxes 64,537 52,725 (22,286) 65,025 (34,111) — 125,890 Income tax (expense) benefit (15,489) (12,654) 5,349 (15,606) 11,971 — (26,429) Net income (loss) 49,048 40,071 (16,937) 49,419 (22,140) — 99,461 Net loss (income) attributable to noncontrolling interests — — — — (38) — (38) Net income (loss) attributable to Nelnet, Inc. $ 49,048 40,071 (16,937) 49,419 (22,178) — 99,423 Total assets as of September 30, 2019 $ 222,606 413,076 306,743 22,520,688 685,998 (212,392) 23,936,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9 Months Ended</t>
        </is>
      </c>
    </row>
    <row r="2">
      <c r="B2" s="2" t="inlineStr">
        <is>
          <t>Sep. 30, 2020</t>
        </is>
      </c>
    </row>
    <row r="3">
      <c r="A3" s="3" t="inlineStr">
        <is>
          <t>Revenue from Contract with Customer [Abstract]</t>
        </is>
      </c>
    </row>
    <row r="4">
      <c r="A4" s="4" t="inlineStr">
        <is>
          <t>Disaggregated Revenue and Deferred Revenue</t>
        </is>
      </c>
      <c r="B4" s="4" t="inlineStr">
        <is>
          <t xml:space="preserve">Disaggregated Revenue and Deferred Revenue The following tables provide disaggregated revenue by service offering and/or customer type for the Company's fee-based reportable operating segments. Loan Servicing and Systems Three months ended September 30, Nine months ended September 30, 2020 2019 2020 2019 Government servicing - Nelnet $ 36,295 38,645 112,305 118,744 Government servicing - Great Lakes 45,350 46,234 137,010 139,285 Private education and consumer loan servicing 7,928 9,561 24,733 28,026 FFELP servicing 4,912 6,089 15,443 19,208 Software services 10,426 10,493 32,395 30,255 Outsourced services and other 8,883 2,264 15,685 6,651 Loan servicing and systems revenue $ 113,794 113,286 337,571 342,169 Education Technology, Services, and Payment Processing Three months ended September 30, Nine months ended September 30, 2020 2019 2020 2019 Tuition payment plan services $ 22,477 25,760 77,011 80,589 Payment processing 35,420 35,138 88,329 85,428 Education technology and services 15,840 13,067 50,820 46,872 Other 384 286 940 864 Education technology, services, and payment processing revenue $ 74,121 74,251 217,100 213,753 Communications Three months ended September 30, Nine months ended September 30, 2020 2019 2020 2019 Internet $ 12,794 9,899 35,926 27,641 Television 4,446 4,068 12,913 12,020 Telephone 2,931 2,487 8,436 7,062 Other 40 16 115 47 Communications revenue $ 20,211 16,470 57,390 46,770 Residential revenue $ 15,173 12,397 42,946 35,351 Business revenue 4,918 4,025 14,002 11,256 Other 120 48 442 163 Communications revenue $ 20,211 16,470 57,390 46,770 Other Income The following table provides the components of "other income" on the consolidated statements of income: Three months ended September 30, Nine months ended September 30, 2020 2019 2020 2019 Investment advisory services $ 4,463 753 8,187 2,194 Management fee revenue 2,353 2,291 6,897 6,642 Borrower late fee income 871 3,196 4,377 9,870 Gain (loss) on investments, net (10,152) 1,948 39,134 5,779 Other 3,967 5,251 11,315 12,461 Other income $ 1,502 13,439 69,910 36,946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September 30, 2020 Balance, beginning of period $ 2,115 19,924 3,728 1,676 27,443 Deferral of revenue 365 41,471 11,331 851 54,018 Recognition of revenue (970) (19,490) (11,139) (800) (32,399) Balance, end of period $ 1,510 41,905 3,920 1,727 49,062 Three months ended September 30, 2019 Balance, beginning of period $ 3,315 21,489 3,080 1,611 29,495 Deferral of revenue 881 42,752 9,302 953 53,888 Recognition of revenue (1,149) (21,820) (9,158) (850) (32,977) Balance, end of period $ 3,047 42,421 3,224 1,714 50,406 Nine months ended September 30, 2020 Balance, beginning of period $ 2,712 32,074 3,232 1,628 39,646 Deferral of revenue 1,547 78,891 31,898 2,585 114,921 Recognition of revenue (2,749) (69,060) (31,210) (2,486) (105,505) Balance, end of period $ 1,510 41,905 3,920 1,727 49,062 Nine months ended September 30, 2019 Balance, beginning of period $ 4,413 30,556 2,551 1,602 39,122 Deferral of revenue 2,761 81,484 26,366 2,530 113,141 Recognition of revenue (4,127) (69,619) (25,693) (2,418) (101,857) Balance, end of period $ 3,047 42,421 3,224 1,714 50,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Loans and accrued interest receivable (net of allowance for loan losses of $185,899 and $61,914, respectively)</t>
        </is>
      </c>
      <c r="B3" s="6" t="n">
        <v>20076542</v>
      </c>
      <c r="C3" s="6" t="n">
        <v>21402868</v>
      </c>
    </row>
    <row r="4">
      <c r="A4" s="3" t="inlineStr">
        <is>
          <t>Cash and cash equivalents:</t>
        </is>
      </c>
    </row>
    <row r="5">
      <c r="A5" s="4" t="inlineStr">
        <is>
          <t>Cash and cash equivalents - not held at a related party</t>
        </is>
      </c>
      <c r="B5" s="5" t="n">
        <v>31998</v>
      </c>
      <c r="C5" s="5" t="n">
        <v>13922</v>
      </c>
    </row>
    <row r="6">
      <c r="A6" s="4" t="inlineStr">
        <is>
          <t>Cash and cash equivalents - held at a related party</t>
        </is>
      </c>
      <c r="B6" s="5" t="n">
        <v>64318</v>
      </c>
      <c r="C6" s="5" t="n">
        <v>119984</v>
      </c>
    </row>
    <row r="7">
      <c r="A7" s="4" t="inlineStr">
        <is>
          <t>Total cash and cash equivalents</t>
        </is>
      </c>
      <c r="B7" s="5" t="n">
        <v>96316</v>
      </c>
      <c r="C7" s="5" t="n">
        <v>133906</v>
      </c>
    </row>
    <row r="8">
      <c r="A8" s="4" t="inlineStr">
        <is>
          <t>Investments</t>
        </is>
      </c>
      <c r="B8" s="5" t="n">
        <v>476827</v>
      </c>
      <c r="C8" s="5" t="n">
        <v>247099</v>
      </c>
    </row>
    <row r="9">
      <c r="A9" s="4" t="inlineStr">
        <is>
          <t>Restricted cash</t>
        </is>
      </c>
      <c r="B9" s="5" t="n">
        <v>519143</v>
      </c>
      <c r="C9" s="5" t="n">
        <v>650939</v>
      </c>
    </row>
    <row r="10">
      <c r="A10" s="4" t="inlineStr">
        <is>
          <t>Restricted cash - due to customers</t>
        </is>
      </c>
      <c r="B10" s="5" t="n">
        <v>286082</v>
      </c>
      <c r="C10" s="5" t="n">
        <v>437756</v>
      </c>
    </row>
    <row r="11">
      <c r="A11" s="4" t="inlineStr">
        <is>
          <t>Accounts receivable (net of allowance for doubtful accounts of $3,731 and $4,455, respectively)</t>
        </is>
      </c>
      <c r="B11" s="5" t="n">
        <v>69916</v>
      </c>
      <c r="C11" s="5" t="n">
        <v>115391</v>
      </c>
    </row>
    <row r="12">
      <c r="A12" s="4" t="inlineStr">
        <is>
          <t>Goodwill</t>
        </is>
      </c>
      <c r="B12" s="5" t="n">
        <v>156912</v>
      </c>
      <c r="C12" s="5" t="n">
        <v>156912</v>
      </c>
    </row>
    <row r="13">
      <c r="A13" s="4" t="inlineStr">
        <is>
          <t>Intangible assets, net</t>
        </is>
      </c>
      <c r="B13" s="5" t="n">
        <v>58701</v>
      </c>
      <c r="C13" s="5" t="n">
        <v>81532</v>
      </c>
    </row>
    <row r="14">
      <c r="A14" s="4" t="inlineStr">
        <is>
          <t>Property and equipment, net</t>
        </is>
      </c>
      <c r="B14" s="5" t="n">
        <v>360490</v>
      </c>
      <c r="C14" s="5" t="n">
        <v>348259</v>
      </c>
    </row>
    <row r="15">
      <c r="A15" s="4" t="inlineStr">
        <is>
          <t>Other assets</t>
        </is>
      </c>
      <c r="B15" s="5" t="n">
        <v>121597</v>
      </c>
      <c r="C15" s="5" t="n">
        <v>134308</v>
      </c>
    </row>
    <row r="16">
      <c r="A16" s="4" t="inlineStr">
        <is>
          <t>Total assets</t>
        </is>
      </c>
      <c r="B16" s="5" t="n">
        <v>22222526</v>
      </c>
      <c r="C16" s="5" t="n">
        <v>23708970</v>
      </c>
    </row>
    <row r="17">
      <c r="A17" s="3" t="inlineStr">
        <is>
          <t>Liabilities:</t>
        </is>
      </c>
    </row>
    <row r="18">
      <c r="A18" s="4" t="inlineStr">
        <is>
          <t>Bonds and notes payable</t>
        </is>
      </c>
      <c r="B18" s="5" t="n">
        <v>19215053</v>
      </c>
      <c r="C18" s="5" t="n">
        <v>20529054</v>
      </c>
    </row>
    <row r="19">
      <c r="A19" s="4" t="inlineStr">
        <is>
          <t>Accrued interest payable</t>
        </is>
      </c>
      <c r="B19" s="5" t="n">
        <v>29612</v>
      </c>
      <c r="C19" s="5" t="n">
        <v>47285</v>
      </c>
    </row>
    <row r="20">
      <c r="A20" s="4" t="inlineStr">
        <is>
          <t>Other liabilities</t>
        </is>
      </c>
      <c r="B20" s="5" t="n">
        <v>288948</v>
      </c>
      <c r="C20" s="5" t="n">
        <v>303781</v>
      </c>
    </row>
    <row r="21">
      <c r="A21" s="4" t="inlineStr">
        <is>
          <t>Due to customers</t>
        </is>
      </c>
      <c r="B21" s="5" t="n">
        <v>286082</v>
      </c>
      <c r="C21" s="5" t="n">
        <v>437756</v>
      </c>
    </row>
    <row r="22">
      <c r="A22" s="4" t="inlineStr">
        <is>
          <t>Total liabilities</t>
        </is>
      </c>
      <c r="B22" s="5" t="n">
        <v>19819695</v>
      </c>
      <c r="C22" s="5" t="n">
        <v>21317876</v>
      </c>
    </row>
    <row r="23">
      <c r="A23" s="4" t="inlineStr">
        <is>
          <t>Commitments and contingencies</t>
        </is>
      </c>
      <c r="B23" s="4" t="inlineStr">
        <is>
          <t xml:space="preserve"> </t>
        </is>
      </c>
      <c r="C23" s="4" t="inlineStr">
        <is>
          <t xml:space="preserve"> </t>
        </is>
      </c>
    </row>
    <row r="24">
      <c r="A24" s="3" t="inlineStr">
        <is>
          <t>Nelnet, Inc. shareholders' equity:</t>
        </is>
      </c>
    </row>
    <row r="25">
      <c r="A25" s="4" t="inlineStr">
        <is>
          <t>Preferred stock, $0.01 par value. Authorized 50,000,000 shares; no shares issued or outstanding</t>
        </is>
      </c>
      <c r="B25" s="5" t="n">
        <v>0</v>
      </c>
      <c r="C25" s="5" t="n">
        <v>0</v>
      </c>
    </row>
    <row r="26">
      <c r="A26" s="3" t="inlineStr">
        <is>
          <t>Common stock:</t>
        </is>
      </c>
    </row>
    <row r="27">
      <c r="A27" s="4" t="inlineStr">
        <is>
          <t>Additional paid-in capital</t>
        </is>
      </c>
      <c r="B27" s="5" t="n">
        <v>1704</v>
      </c>
      <c r="C27" s="5" t="n">
        <v>5715</v>
      </c>
    </row>
    <row r="28">
      <c r="A28" s="4" t="inlineStr">
        <is>
          <t>Retained earnings</t>
        </is>
      </c>
      <c r="B28" s="5" t="n">
        <v>2393113</v>
      </c>
      <c r="C28" s="5" t="n">
        <v>2377627</v>
      </c>
    </row>
    <row r="29">
      <c r="A29" s="4" t="inlineStr">
        <is>
          <t>Accumulated other comprehensive earnings</t>
        </is>
      </c>
      <c r="B29" s="5" t="n">
        <v>4284</v>
      </c>
      <c r="C29" s="5" t="n">
        <v>2972</v>
      </c>
    </row>
    <row r="30">
      <c r="A30" s="4" t="inlineStr">
        <is>
          <t>Total Nelnet, Inc. shareholders' equity</t>
        </is>
      </c>
      <c r="B30" s="5" t="n">
        <v>2399485</v>
      </c>
      <c r="C30" s="5" t="n">
        <v>2386712</v>
      </c>
    </row>
    <row r="31">
      <c r="A31" s="4" t="inlineStr">
        <is>
          <t>Noncontrolling interests</t>
        </is>
      </c>
      <c r="B31" s="5" t="n">
        <v>3346</v>
      </c>
      <c r="C31" s="5" t="n">
        <v>4382</v>
      </c>
    </row>
    <row r="32">
      <c r="A32" s="4" t="inlineStr">
        <is>
          <t>Total equity</t>
        </is>
      </c>
      <c r="B32" s="5" t="n">
        <v>2402831</v>
      </c>
      <c r="C32" s="5" t="n">
        <v>2391094</v>
      </c>
    </row>
    <row r="33">
      <c r="A33" s="4" t="inlineStr">
        <is>
          <t>Total liabilities and equity</t>
        </is>
      </c>
      <c r="B33" s="5" t="n">
        <v>22222526</v>
      </c>
      <c r="C33" s="5" t="n">
        <v>23708970</v>
      </c>
    </row>
    <row r="34">
      <c r="A34" s="4" t="inlineStr">
        <is>
          <t>Variable Interest Entity, Primary Beneficiary</t>
        </is>
      </c>
    </row>
    <row r="35">
      <c r="A35" s="3" t="inlineStr">
        <is>
          <t>Assets:</t>
        </is>
      </c>
    </row>
    <row r="36">
      <c r="A36" s="4" t="inlineStr">
        <is>
          <t>Loans and accrued interest receivable (net of allowance for loan losses of $185,899 and $61,914, respectively)</t>
        </is>
      </c>
      <c r="B36" s="5" t="n">
        <v>20085382</v>
      </c>
      <c r="C36" s="5" t="n">
        <v>21399382</v>
      </c>
    </row>
    <row r="37">
      <c r="A37" s="3" t="inlineStr">
        <is>
          <t>Cash and cash equivalents:</t>
        </is>
      </c>
    </row>
    <row r="38">
      <c r="A38" s="4" t="inlineStr">
        <is>
          <t>Restricted cash</t>
        </is>
      </c>
      <c r="B38" s="5" t="n">
        <v>501080</v>
      </c>
      <c r="C38" s="5" t="n">
        <v>639847</v>
      </c>
    </row>
    <row r="39">
      <c r="A39" s="3" t="inlineStr">
        <is>
          <t>Liabilities:</t>
        </is>
      </c>
    </row>
    <row r="40">
      <c r="A40" s="4" t="inlineStr">
        <is>
          <t>Bonds and notes payable</t>
        </is>
      </c>
      <c r="B40" s="5" t="n">
        <v>19349111</v>
      </c>
      <c r="C40" s="5" t="n">
        <v>20742798</v>
      </c>
    </row>
    <row r="41">
      <c r="A41" s="4" t="inlineStr">
        <is>
          <t>Other liabilities</t>
        </is>
      </c>
      <c r="B41" s="5" t="n">
        <v>88911</v>
      </c>
      <c r="C41" s="5" t="n">
        <v>162494</v>
      </c>
    </row>
    <row r="42">
      <c r="A42" s="3" t="inlineStr">
        <is>
          <t>Common stock:</t>
        </is>
      </c>
    </row>
    <row r="43">
      <c r="A43" s="4" t="inlineStr">
        <is>
          <t>Net assets of consolidated education and other lending variable interest entities</t>
        </is>
      </c>
      <c r="B43" s="5" t="n">
        <v>1148440</v>
      </c>
      <c r="C43" s="5" t="n">
        <v>1133937</v>
      </c>
    </row>
    <row r="44">
      <c r="A44" s="4" t="inlineStr">
        <is>
          <t>Class A, $0.01 par value. Authorized 600,000,000 shares; issued and outstanding 27,163,588 shares and 28,458,495 shares, respectively</t>
        </is>
      </c>
    </row>
    <row r="45">
      <c r="A45" s="3" t="inlineStr">
        <is>
          <t>Common stock:</t>
        </is>
      </c>
    </row>
    <row r="46">
      <c r="A46" s="4" t="inlineStr">
        <is>
          <t>Common stock</t>
        </is>
      </c>
      <c r="B46" s="5" t="n">
        <v>272</v>
      </c>
      <c r="C46" s="5" t="n">
        <v>285</v>
      </c>
    </row>
    <row r="47">
      <c r="A47" s="4" t="inlineStr">
        <is>
          <t>Class B, convertible, $0.01 par value. Authorized 60,000,000 shares; issued and outstanding 11,171,609 shares and 11,271,609 shares, respectively</t>
        </is>
      </c>
    </row>
    <row r="48">
      <c r="A48" s="3" t="inlineStr">
        <is>
          <t>Common stock:</t>
        </is>
      </c>
    </row>
    <row r="49">
      <c r="A49" s="4" t="inlineStr">
        <is>
          <t>Common stock</t>
        </is>
      </c>
      <c r="B49" s="6" t="n">
        <v>112</v>
      </c>
      <c r="C49" s="6" t="n">
        <v>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9 Months Ended</t>
        </is>
      </c>
    </row>
    <row r="2">
      <c r="B2" s="2" t="inlineStr">
        <is>
          <t>Sep. 30, 2020</t>
        </is>
      </c>
    </row>
    <row r="3">
      <c r="A3" s="3" t="inlineStr">
        <is>
          <t>Risks and Uncertainties [Abstract]</t>
        </is>
      </c>
    </row>
    <row r="4">
      <c r="A4" s="4" t="inlineStr">
        <is>
          <t>Major Customer</t>
        </is>
      </c>
      <c r="B4" s="4" t="inlineStr">
        <is>
          <t>Major Customer Nelnet Servicing, LLC ("Nelnet Servicing"), a subsidiary of the Company, earns loan servicing revenue from a servicing contract with the Department. Revenue earned by Nelnet Servicing related to this contract was $36.3 million and $38.6 million for the three months ended September 30, 2020 and 2019, and $112.3 million and $118.7 million for the nine months ended September 30, 2020 and 2019, respectively. In addition, Great Lakes Educational Loan Services, Inc. ("Great Lakes"), which was acquired by the Company on February 7, 2018, also earns loan servicing revenue from a similar servicing contract with the Department. Revenue earned by Great Lakes related to this contract was $45.4 million and $46.2 million for the three months ended September 30, 2020 and 2019, and $137.0 million and $139.3 million for the nine months ended September 30, 2020 and 2019, respectively. Nelnet Servicing and Great Lakes' servicing contracts with the Department previously provided for expiration on June 16, 2019. On November 26, 2019, Nelnet Servicing and Great Lakes each received extensions from the Department on their contracts through December 14, 2020. The most current contract extensions also provide the potential for two additional six-month extensions at the Department's discretion through December 14, 2021. On October 13, 2020, Nelnet Servicing and Great Lakes received correspondence from the Department indicating the Department's intent to exercise the first additional six-month extension of the current servicing contracts, from December 14, 2020 to approximately June 15, 2021. The correspondence served only as a non-binding notice of intent that does not commit the Department to extend the contracts, and any formal extension of the contracts will occur only upon a unilateral modification by the Department to the contracts. The Department is conducting a contract procurement process entitled Next Generation Financial Services Environment (“NextGen”) for a new framework for the servicing of all student loans owned by the Department. On January 15, 2019, the Department issued solicitations for three NextGen components: • NextGen Enhanced Processing Solution ("EPS") • NextGen Business Process Operations ("BPO") • NextGen Optimal Processing Solution ("OPS") On April 1, 2019, October 4, 2019, and February 3, 2020, the Company responded to the EPS solicitation component. In addition, on August 1, 2019 and January 30, 2020, the Company responded to the BPO solicitation component. The EPS solicitation component was for a transitional technology system and certain processing functions the Department planned to use under NextGen to service the Department's student loan customers for a period of time before eventually moving to OPS in the future. However, on April 3, 2020, the Department cancelled the OPS solicitation component. The BPO solicitation component is for the back office and call center operational functions for servicing the Department's student loan customers. On March 30, 2020, the Company received a letter from the Department notifying the Company that the Company's proposal in response to the EPS component had been determined to be outside of the competitive range and would receive no further consideration for an award. On April 13, 2020 and April 27, 2020, the Company filed protests with the Government Accountability Office ("GAO") challenging the Department's decision to cancel the OPS solicitation component without amending the EPS solicitation component and the Department's competitive range exclusion of the Company's proposal from the EPS solicitation component. On July 10, 2020, the Department cancelled the solicitation for the EPS component. Based on the Department's cancellation of the EPS procurement, on July 14, 2020, the GAO dismissed the Company's protests as moot. On June 18, 2020, the Company received a letter from the Department notifying the Company that the Company's proposal in response to the BPO solicitation component was determined to be ineligible for award, claiming the Company's response did not meet certain requirements related to small business participation. On June 24, 2020, the Department awarded and signed contracts with five other companies in connection with the BPO solicitation. On July 13, 2020, July 20, 2020 and July 28, 2020, the Company filed protests with the GAO challenging the Department's determination that the Company's BPO response did not meet small business participation requirements and the Department's decision to proceed with awards of contracts for the BPO component, when it cancelled the EPS component and a new EPS solicitation is expected to be released. On October 19, 2020, the GAO denied the Company's protests concerning the BPO solicitation component. In the Department's description of its July 10, 2020 cancellation of the EPS solicitation component, the Department indicated that it continues to be committed to the goals and vision of NextGen, and that it would be introducing a new solicitation to continue the NextGen strategy in the future. On October 28, 2020, the Department issued a new federal loan servicing solicitation for an Interim Servicing Solution ("ISS"). Responses for the ISS solicitation are due December 9, 2020. ISS is a follow-on to the existing Title IV Additional Servicing and Not-for-Profit Servicing contracts, which would award a full system and servicing solution to two providers. The Department anticipates awarding a five-year contract followed by five, one-year optional ordering periods. Under ISS, the selected providers will provide the technology platform to host the Department's student loan portfolio; customer service (including contact centers) and back-office processing; digital engagement layer including borrower-facing website and mobile-applications; intake, imaging, and fulfillment; and portfolio-level operations. As the companies awarded BPO contracts are onboarded, contact center and back-office operations will shift from the ISS contract to the BPO providers. The Company fully intends to respond to the ISS solici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September 30, 2020 As of December 31, 2019 Level 1 Level 2 Total Level 1 Level 2 Total Assets: Investments: Student loan asset-backed securities - $ — 178,859 178,859 — 52,597 52,597 Equity securities 6 — 6 6 — 6 Equity securities measured at net asset value (a) 30,460 12,894 Debt securities - available-for-sale 103 — 103 104 — 104 Total investments 109 178,859 209,428 110 52,597 65,601 Total assets $ 109 178,859 209,428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September 30, 2020 Fair value Carrying value Level 1 Level 2 Level 3 Financial assets: Loans receivable $ 20,136,583 19,315,755 — — 20,136,583 Accrued loan interest receivable 760,787 760,787 — 760,787 — Cash and cash equivalents 96,316 96,316 96,316 — — Investments (at fair value) 209,428 209,428 109 178,859 — Beneficial interest in loan securitizations 58,477 58,477 — — 58,477 Restricted cash 519,143 519,143 519,143 — — Restricted cash – due to customers 286,082 286,082 286,082 — — Financial liabilities: Bonds and notes payable 18,983,969 19,215,053 — 18,983,969 — Accrued interest payable 29,612 29,612 — 29,612 — Due to customers 286,082 286,082 286,082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he methodologies for estimating the fair value of financial assets and liabilities are described in note 21 of the notes to consolidated financial statements included in the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Recapitalization and Additional Funding for ALLO Communications LLC ("ALLO") On October 1, 2020, Nelnet, Inc. entered into various agreements with SDC ALLO Holdings, LLC (“SDC”), a third party global digital infrastructure investor, and ALLO, the Company's communication's subsidiary, for various transactions contemplated by the parties in connection with a recapitalization and additional funding for ALLO. The agreements provide for a series of initial interrelated transactions (the “Initial Transactions”) whereby (i) on October 15, 2020, ALLO issued non-voting preferred membership units of ALLO to SDC for an aggregate purchase price payment of approximately $197.0 million from SDC to ALLO, and ALLO redeemed certain non-voting preferred membership units of ALLO held by Nelnet, Inc. in exchange for an aggregate redemption price payment to Nelnet, Inc. of $160.0 million; (ii) ALLO will use its reasonable best efforts to incur and undertake private debt financing from one or more unrelated third-party lender(s) in the aggregate approximate amount of $100.0 million; and (iii) subject to ALLO obtaining such debt financing, ALLO will redeem certain additional preferred return membership units of ALLO held by Nelnet, Inc. in exchange for an aggregate redemption price payment to Nelnet, Inc. of approximately $100.0 million (subject to the amount of gross proceeds actually received in the debt financing). Upon the receipt of required regulatory approvals from the Federal Communications Commission and other applicable regulatory authorities, the non-voting preferred membership units of ALLO held by SDC will automatically convert into voting membership units of ALLO. As a result of such conversion, SDC, Nelnet, Inc., and members of ALLO's management will own approximately 48 percent, 45 percent and 7 percent, respectively, of the outstanding voting membership interests of ALLO and Nelnet, Inc. will deconsolidate ALLO from the Company’s consolidated financial statements. It is currently anticipated that such regulatory conditions will be satisfied by December 31, 2020. Upon deconsolidation of ALLO by Nelnet, Inc., the Company will initially record its 45 percent voting membership interests in ALLO at fair value, and thereafter account for such investment under the equity method of accounting. In addition, upon deconsolidation of ALLO, the Company will initially record its remaining non-voting preferred membership units in ALLO at fair value, and account for such investment as a separate equity investment. The agreements also provide for secondary transactions (the “Secondary Transactions”) subsequent to the completion of the Initial Transactions, whereby (i) Nelnet, Inc., SDC, and ALLO will use commercially reasonable efforts (which expressly excludes requiring ALLO to raise any additional equity financing or sell any assets) to cause ALLO to redeem, on or before the three and one-half year anniversary (subject to adjustment) of the completion of ALLO’s redemptions from Nelnet, Inc. in the Initial Transactions, the remaining preferred membership units of ALLO held by Nelnet, Inc. in exchange for an aggregate redemption price payment to Nelnet, Inc. of approximately $126 million, plus the amount of accrued and unpaid preferred return on such units and the amount of any contributions or other amounts funded by Nelnet, Inc. to ALLO subsequent to ALLO’s redemptions from Nelnet, Inc. in the Initial Transactions; and (ii) Nelnet, Inc. will have a contingent payment obligation to pay SDC a contingent payment amount of $25 million to $35 million in the event Nelnet, Inc. disposes of other voting membership units of ALLO that it holds and realizes from such disposition certain targeted return levels relative to the implied value of its investment in such units upon SDC's initial investment in ALLO on October 15, 2020. The Company currently estimates the above transactions will result in the Company recognizing incremental net income before tax of approximately $230 million, which reflects the Company recognizing a gain as a result of the deconsolidation of ALLO and recording its voting and non-voting membership interests in ALLO at fair value, net of compensation expense for the modification of certain equity awards previously granted to members of ALLO's management and an expense to record the Company's contingent payment obligation to SDC at fair value. The amount of incremental net income the Company ultimately recognizes as a result of these transactions will be impacted by the timing of when, or if, regulatory approval is obtained. Nelnet Bank On November 2, 2020, the Company obtained final approval from the Federal Deposit Insurance Corporation ("FDIC") for federal deposit insurance and for a bank charter from the Utah Department of Financial Institutions ("UDFI") in connection with the establishment of Nelnet Bank, and Nelnet Bank launched operations. Nelnet Bank will operate as an internet Utah-chartered industrial bank franchise focused on the private education loan marketplace, with a home office in Salt Lake City, Utah. Nelnet Bank was funded by the Company with an initial capital contribution of $100 million, consisting of $55.9 million of cash and $44.1 million of student loan asset-backed securities. In addition, the Company made a pledged deposit of $40.0 million with Nelnet Bank, as required under an agreement with the FDIC. Nelnet Bank will operate as a subsidiary of the Company, and the industrial bank charter allows the Company to maintain its other diversified business offer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September 30, 2020 and for the three and nine months ended September 30,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20 are not necessarily indicative of the results for the year ending December 31, 2020. The unaudited consolidated financial statements should be read in conjunction with the Company’s Annual Report on Form 10-K for the year ended December 31, 2019 (the "2019 Annual Report").</t>
        </is>
      </c>
    </row>
    <row r="5">
      <c r="A5" s="4" t="inlineStr">
        <is>
          <t>Reclassifications</t>
        </is>
      </c>
      <c r="B5" s="4" t="inlineStr">
        <is>
          <t>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and • Reclassifying "gain on sale of loans" that was previously included in "other income" to a new line item on the Company's consolidated statements of income.</t>
        </is>
      </c>
    </row>
    <row r="6">
      <c r="A6" s="4" t="inlineStr">
        <is>
          <t>New Accounting Standards</t>
        </is>
      </c>
      <c r="B6" s="4" t="inlineStr">
        <is>
          <t>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 Summary of Significant Accounting Policies Affected by Implementation of ASC 326 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homogeneous pools to estimate its expected credit losses. The Company continuously evaluates such pooling decisions and adjusts as needed from period to period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2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Management estimates the allowance balance using relevant available information, from internal and external sources, relating to past events, current conditions, and reasonable and supportable forecasts. The Company has determined that, for modeling current expected credit losses, in general, the Company can reasonably estimate expected losses that incorporate current and forecasted economic conditions up to a one-year period. After this "reasonable and supportable" period, the Company uses a reversion period to the Company's actual long-term historical loss experience over a full economic life cycle. Historical credit loss experience provides the basis for the estimation of expected credit losses. Qualitative and quantitative adjustments to historical loss information are made separately on each of the Company’s federally insured, private education, and consumer loan portfolios. Qualitative and quantitative adjustments related to current conditions and the reasonable and supportable forecast period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current economic conditions, including changes in unemployment rates and gross domestic product growth;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The Company places private education loans on nonaccrual status when the collection of principal and interest is 90 days past due and charges off the loan when the collection of principal and interest is 120 days past due.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Tables)</t>
        </is>
      </c>
      <c r="B1" s="2" t="inlineStr">
        <is>
          <t>9 Months Ended</t>
        </is>
      </c>
    </row>
    <row r="2">
      <c r="B2" s="2" t="inlineStr">
        <is>
          <t>Sep. 30, 2020</t>
        </is>
      </c>
    </row>
    <row r="3">
      <c r="A3" s="3" t="inlineStr">
        <is>
          <t>Organization, Consolidation and Presentation of Financial Statements [Abstract]</t>
        </is>
      </c>
    </row>
    <row r="4">
      <c r="A4" s="4" t="inlineStr">
        <is>
          <t>Schedule of Impact on Previous Reporting</t>
        </is>
      </c>
      <c r="B4" s="4" t="inlineStr">
        <is>
          <t xml:space="preserve">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9 Months Ended</t>
        </is>
      </c>
    </row>
    <row r="2">
      <c r="B2" s="2" t="inlineStr">
        <is>
          <t>Sep. 30, 2020</t>
        </is>
      </c>
    </row>
    <row r="3">
      <c r="A3" s="3" t="inlineStr">
        <is>
          <t>Receivables [Abstract]</t>
        </is>
      </c>
    </row>
    <row r="4">
      <c r="A4" s="4" t="inlineStr">
        <is>
          <t>Loans Receivable</t>
        </is>
      </c>
      <c r="B4" s="4" t="inlineStr">
        <is>
          <t xml:space="preserve">Loans and accrued interest receivable consisted of the following: As of As of September 30, 2020 December 31, 2019 Federally insured student loans: Stafford and other $ 4,372,469 4,684,314 Consolidation 14,773,110 15,644,229 Total 19,145,579 20,328,543 Private education loans 273,807 244,258 Consumer loans 100,180 225,918 19,519,566 20,798,719 Accrued interest receivable 760,787 733,497 Loan discount, net of unamortized loan premiums and deferred origination costs (17,912) (35,036) Non-accretable discount — (32,398) Allowance for loan losses: Federally insured loans (139,943) (36,763) Private education loans (20,013) (9,597) Consumer loans (25,943) (15,554) $ 20,076,542 21,402,868 </t>
        </is>
      </c>
    </row>
    <row r="5">
      <c r="A5" s="4" t="inlineStr">
        <is>
          <t>Allowance for Loan Losses</t>
        </is>
      </c>
      <c r="B5" s="4" t="inlineStr">
        <is>
          <t>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 Balance at end of period Three months ended September 30, 2020 Federally insured loans $ 144,829 — (5,299) (2,487) — 2,900 — 139,943 Private education loans 25,535 — (5,650) (5) 133 — — 20,013 Consumer loans 39,081 — 5,128 (2,723) 381 — (15,924) 25,943 $ 209,445 — (5,821) (5,215) 514 2,900 (15,924) 185,899 Three months ended September 30, 2019 Federally insured loans $ 39,056 — 2,000 (3,380) — — — 37,676 Private education loans 10,157 — — (459) 184 — — 9,882 Consumer loans 13,378 — 8,000 (2,759) 240 — — 18,859 $ 62,591 — 10,000 (6,598) 424 — — 66,417 Nine months ended September 30, 2020 Federally insured loans $ 36,763 72,291 32,074 (14,885) — 13,700 — 139,943 Private education loans 9,597 4,797 6,471 (1,360) 508 — — 20,013 Consumer loans 15,554 13,926 34,931 (9,893) 849 — (29,424) 25,943 $ 61,914 91,014 73,476 (26,138) 1,357 13,700 (29,424) 185,899 Nine months ended September 30, 2019 Federally insured loans $ 42,310 — 6,000 (10,634) — — — 37,676 Private education loans 10,838 — — (1,529) 573 — — 9,882 Consumer loans 7,240 — 20,000 (7,417) 536 — (1,500) 18,859 $ 60,388 — 26,000 (19,580) 1,109 — (1,500) 66,417 a) During the three and nine months ended September 30, 2020, the Company acquired $137.5 million (par value) and $721.4 million (par value), respectively, of federally insured rehabilitation loans. These loans met the definition of PCD loans when they were purchased by the Company. The Company estimated that the expected credit losses relating to these loans was $2.9 million and $13.7 million, respectively, at the time of purchase. The noncredit discount recorded as part of these acquisitions will be recognized into interest income using an effective yield over the life of the loans.</t>
        </is>
      </c>
    </row>
    <row r="6">
      <c r="A6" s="4" t="inlineStr">
        <is>
          <t>Loan Status and Delinquencies</t>
        </is>
      </c>
      <c r="B6" s="4" t="inlineStr">
        <is>
          <t>The table below shows the Company’s loan status and delinquency amounts. As of September 30, 2020 As of December 31, 2019 As of September 30, 2019 Federally insured loans: Loans in-school/grace/deferment $ 1,037,754 5.4 % $ 1,074,678 5.3 % $ 1,243,705 6.0 % Loans in forbearance 1,916,906 10.0 1,339,821 6.6 1,391,482 6.7 Loans in repayment status: Loans current 14,845,519 91.7 % 15,410,993 86.0 % 15,646,231 86.7 % Loans delinquent 31-60 days 945,411 5.9 650,796 3.6 662,431 3.8 Loans delinquent 61-90 days 249,523 1.5 428,879 2.4 402,197 2.2 Loans delinquent 91-120 days 129,994 0.8 310,851 1.7 279,524 1.5 Loans delinquent 121-270 days 605 0.0 812,107 4.5 795,230 4.4 Loans delinquent 271 days or greater 19,867 0.1 300,418 1.8 275,037 1.4 Total loans in repayment 16,190,919 84.6 100.0 % 17,914,044 88.1 100.0 % 18,060,650 87.3 100.0 % Total federally insured loans 19,145,579 100.0 % 20,328,543 100.0 % 20,695,837 100.0 % Accrued interest receivable 757,960 730,059 732,608 Loan discount, net of unamortized premiums and deferred origination costs (20,554) (35,822) (36,210) Non-accretable discount (a) — (28,036) (27,809) Allowance for loan losses (139,943) (36,763) (37,676) Total federally insured loans and accrued interest receivable, net of allowance for loan losses $ 19,743,042 $ 20,957,981 $ 21,326,750 Private education loans: Loans in-school/grace/deferment $ 3,839 1.4 % $ 4,493 1.8 % $ 3,944 2.1 % Loans in forbearance 5,437 2.0 3,108 1.3 2,242 1.2 Loans in repayment status: Loans current 261,514 98.8 % 227,013 95.9 % 173,883 94.7 % Loans delinquent 31-60 days 1,820 0.7 2,814 1.2 3,011 1.6 Loans delinquent 61-90 days 454 0.2 1,694 0.7 1,370 0.7 Loans delinquent 91 days or greater 743 0.3 5,136 2.2 5,462 3.0 Total loans in repayment 264,531 96.6 100.0 % 236,657 96.9 100.0 % 183,726 96.7 100.0 % Total private education loans 273,807 100.0 % 244,258 100.0 % 189,912 100.0 % Accrued interest receivable 1,960 1,558 1,440 Loan premium, net of unaccreted discount 1,137 46 (1,421) Non-accretable discount (a) — (4,362) (4,798) Allowance for loan losses (20,013) (9,597) (9,882) Total private education loans and accrued interest receivable, net of allowance for loan losses $ 256,891 $ 231,903 $ 175,251 Consumer loans: Loans in deferment $ 1,084 1.1 % $ — $ — Loans in repayment status: Loans current 96,038 96.9 % 220,404 97.5 % 315,708 98.3 % Loans delinquent 31-60 days 1,044 1.1 2,046 0.9 2,249 0.7 Loans delinquent 61-90 days 776 0.8 1,545 0.7 1,617 0.5 Loans delinquent 91 days or greater 1,238 1.2 1,923 0.9 1,625 0.5 Total loans in repayment 99,096 98.9 100.0 % 225,918 100.0 % 321,199 100.0 % Total consumer loans 100,180 100.0 % 225,918 321,199 Accrued interest receivable 867 1,880 2,605 Loan premium 1,505 740 1,148 Allowance for loan losses (25,943) (15,554) (18,859) Total consumer loans and accrued interest receivable, net of allowance for loan losses $ 76,609 $ 212,984 $ 306,093 (a) Upon adoption of ASC 326 on January 1, 2020, the Company reclassified the non-accretable discount balance related to loans purchased with evidence of credit deterioration to allowance for loan losses.</t>
        </is>
      </c>
    </row>
    <row r="7">
      <c r="A7" s="4" t="inlineStr">
        <is>
          <t>Loans by Year of Origination</t>
        </is>
      </c>
      <c r="B7" s="4" t="inlineStr">
        <is>
          <t xml:space="preserve">The following table presents the amortized cost of the Company's private education and consumer loans by loan status and delinquency amount as of September 30, 2020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Nine months ended September 30, 2020 2019 2018 2017 2016 Prior Years Total Private education loans: Loans in school/grace/deferment $ — 909 — — 169 2,761 3,839 Loans in forbearance 273 683 — — 333 4,148 5,437 Loans in repayment status: Loans current 30,088 89,772 1,053 — 5,917 134,684 261,514 Loans delinquent 31-60 days — 71 — — 17 1,732 1,820 Loans delinquent 61-90 days — — — — — 454 454 Loans delinquent 91 days or greater — — — — — 743 743 Total loans in repayment 30,088 89,843 1,053 — 5,934 137,613 264,531 Total private education loans $ 30,361 91,435 1,053 — 6,436 144,522 273,807 Accrued interest receivable 1,960 Loan premium, net of unaccreted discount 1,137 Allowance for loan losses (20,013) Total private education loans and accrued interest receivable, net of allowance for loan losses $ 256,891 Consumer loans: Loans in deferment $ 72 497 495 20 — — 1,084 Loans in repayment status: Loans current 38,927 26,259 27,419 3,433 — — 96,038 Loans delinquent 31-60 days 228 589 226 1 — — 1,044 Loans delinquent 61-90 days 146 322 280 28 — — 776 Loans delinquent 91 days or greater 326 339 535 38 — — 1,238 Total loans in repayment 39,627 27,509 28,460 3,500 — — 99,096 Total consumer loans $ 39,699 28,006 28,955 3,520 — — 100,180 Accrued interest receivable 867 Loan premium 1,505 Allowance for loan losses (25,943) Total consumer loans and accrued interest receivable, net of allowance for loan losses $ 76,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s summarize the Company’s outstanding debt obligations by type of instrument: As of September 30, 2020 Carrying amount Interest rate range Final maturity Variable-rate bonds and notes issued in FFELP loan asset-backed securitizations: Bonds and notes based on indices $ 17,265,435 0.32% - 2.05% 5/27/25 - 3/26/68 Bonds and notes based on auction 751,675 1.15% - 2.11% 3/22/32 - 11/26/46 Total FFELP variable-rate bonds and notes 18,017,110 Fixed-rate bonds and notes issued in FFELP loan asset-backed securitizations 939,132 1.42% - 3.45% 10/25/67 - 8/27/68 FFELP warehouse facilities 145,149 0.34% / 0.46% 11/22/21 / 2/26/23 Private education loan warehouse facility 102,564 0.45% 2/13/22 Consumer loan warehouse facility 30,290 0.33% 4/23/22 Variable-rate bonds and notes issued in private education loan asset-backed securitizations 54,122 1.65% / 1.90% 12/26/40 / 6/25/49 Fixed-rate bonds and notes issued in private education loan asset-backed securitization 39,977 3.60% / 5.35% 12/26/40 / 12/28/43 Unsecured line of credit — — 12/16/24 Unsecured debt - Junior Subordinated Hybrid Securities 20,381 3.60% 9/15/61 Other borrowings 113,672 0.85% / 1.91% 5/4/21 / 5/30/22 19,462,397 Discount on bonds and notes payable and debt issuance costs (247,344) Total $ 19,215,053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t>
        </is>
      </c>
    </row>
    <row r="5">
      <c r="A5" s="4" t="inlineStr">
        <is>
          <t>Schedule of Line of Credit Facilities</t>
        </is>
      </c>
      <c r="B5" s="4" t="inlineStr">
        <is>
          <t>As of September 30, 2020, the Company had two FFELP warehouse facilities as summarized below. NFSLW-I (a) NHELP-II (b) Total Maximum financing amount $ 300,000 250,000 550,000 Amount outstanding 68,099 77,050 145,149 Amount available $ 231,901 172,950 404,851 Expiration of liquidity provisions November 20, 2020 February 26, 2021 Final maturity date November 22, 2021 February 26, 2023 Advanced as equity support $ 4,524 6,644 11,168 (a) On May 20, 2020, the Company decreased the maximum financing amount for this warehouse facility to $300 million, extended the expiration of liquidity provisions to November 20, 2020, and extended the maturity date to November 22, 2021. (b) On May 29, 2020, the Company decreased the maximum financing amount for this warehouse facility to $250 million, extended the expiration of liquidity provisions to February 26, 2021, and extended the maturity date to February 26, 2023.</t>
        </is>
      </c>
    </row>
    <row r="6">
      <c r="A6" s="4" t="inlineStr">
        <is>
          <t>Schedule of Asset-Backed Securitization</t>
        </is>
      </c>
      <c r="B6" s="4" t="inlineStr">
        <is>
          <t xml:space="preserve">The following table summarizes the asset-backed securitization transactions completed during the first nine months of 2020. 2020-1 2020-2 2020-3 2020-4 (a) Total Date securities issued 2/20/20 3/11/20 3/19/20 8/27/20 Total original principal amount $ 435,600 272,100 352,600 191,300 1,251,600 Class A senior notes: Total principal amount $ 424,600 264,300 343,600 191,300 1,223,800 Bond discount — (44) (1,503) (19) (1,566) Issue price $ 424,600 264,256 342,097 191,281 1,222,234 Cost of funds 1-month LIBOR plus 0.74% 1.83% 1-month LIBOR plus 0.92% 1.42% Final maturity date 3/26/68 4/25/68 3/26/68 8/27/68 Class B subordinated notes: Total principal amount $ 11,000 7,800 9,000 27,800 Bond discount — (574) (284) (858) Issue price $ 11,000 7,226 8,716 26,942 Cost of funds 1-month LIBOR plus 1.75% 2.50% 1-month LIBOR plus 1.90% Final maturity date 3/26/68 4/25/68 3/26/68 (a) Total original principal amount excludes the Class B subordinated tranche for the 2020-4 transaction totaling $5.0 million that was retained by the Company at issuance. As of September 30, 2020, the Company had a total of $20.8 million (par value) of its own asset-backed securities that were retained upon initial issuance or repurchased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in the trust estate. Upon a sale of these notes to third parties, the Company would obtain cash proceeds equal to the market value of the notes on the date of such sale. Upon sale, these notes would b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Basis Swap</t>
        </is>
      </c>
      <c r="B4" s="4" t="inlineStr">
        <is>
          <t>The following table summarizes the Company’s outstanding basis swaps as of December 31, 2019 and September 30, 2020, in which the Company receives three-month LIBOR set discretely in advance and pays one-month LIBOR plus or minus a spread as defined in the agreements (the "1:3 Basis Swaps"). Maturity Notional amount As of As of September 30, 2020 December 31, 2019 2020 $ — 1,000,000 2021 250,000 250,000 2022 2,000,000 2,000,000 (a) 2023 750,000 750,000 2024 1,750,000 1,750,000 2026 1,150,000 1,150,000 2027 250,000 250,000 $ 6,150,000 7,150,000 (a) $750 million of the notional amount of these derivatives had forward effective start dates in May 2020.</t>
        </is>
      </c>
    </row>
    <row r="5">
      <c r="A5" s="4" t="inlineStr">
        <is>
          <t>Schedule of Interest Rate Swaps, Floor Income Hedge</t>
        </is>
      </c>
      <c r="B5" s="4" t="inlineStr">
        <is>
          <t>The following table summarizes the outstanding derivative instruments used by the Company to economically hedge loans earning fixed rate floor income. As of September 30, 2020 As of December 31, 2019 Maturity Notional amount Weighted average fixed rate paid by the Company (a)(c) Notional amount Weighted average fixed rate paid by the Company (a) 2020 $ — — % $ 1,500,000 1.01 % 2021 600,000 2.15 600,000 2.15 2022 (b) 500,000 0.94 250,000 1.65 2023 400,000 1.00 150,000 2.25 2024 250,000 0.28 — — $ 1,750,000 1.28 % $ 2,500,000 1.42 % (a) For all interest rate derivatives, the Company receives discrete three-month LIBOR. (b) $250.0 million of the derivatives outstanding at December 31, 2019 and September 30, 2020 have forward effective start dates in June 2021. (c) Excluding the derivatives with forward effective start dates, the weighted average fixed rate paid by the Company as of September 30, 2020, on its $1.5 billion floor income derivative portfolio was 1.21%.</t>
        </is>
      </c>
    </row>
    <row r="6">
      <c r="A6" s="4" t="inlineStr">
        <is>
          <t>Schedule of Income Statement Impact</t>
        </is>
      </c>
      <c r="B6" s="4" t="inlineStr">
        <is>
          <t>The following table summarizes the components of "derivative market value adjustments and derivative settlements, net" included in the consolidated statements of income. Three months ended September 30, Nine months ended September 30, 2020 2019 2020 2019 Settlements: 1:3 basis swaps $ 1,197 234 10,438 3,375 Interest rate swaps - floor income hedges (3,588) 7,064 (2,772) 35,931 Total settlements - (expense) income (2,391) 7,298 7,666 39,306 Change in fair value: 1:3 basis swaps (161) 6,636 (1,475) 4,427 Interest rate swaps - floor income hedges 3,601 (12,094) (19,597) (75,657) Interest rate swap options - floor income hedges — (1) — (1,465) Interest rate caps — (171) — (570) Total change in fair value - income (expense) 3,440 (5,630) (21,072) (73,265) Derivative market value adjustments and derivative settlements, net - income (expense) $ 1,049 1,668 (13,406) (33,9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ummary Investment Holdings</t>
        </is>
      </c>
      <c r="B4" s="4" t="inlineStr">
        <is>
          <t>A summary of the Company's investments follows: As of September 30, 2020 As of December 31, 2019 Amortized cost Gross unrealized gains Gross unrealized losses Fair value Amortized cost Gross unrealized gains Gross unrealized losses Fair value Investments (at fair value): Student loan asset-backed and other debt securities - available-for-sale (a) $ 173,327 6,049 (414) 178,962 48,790 3,911 — 52,701 Equity securities 26,793 6,465 (2,792) 30,466 9,622 4,561 (1,283) 12,900 Total investments (at fair value) $ 200,120 12,514 (3,206) 209,428 58,412 8,472 (1,283) 65,601 Other Investments (not measured at fair value): Venture capital and funds: Measurement alternative 143,221 72,760 Equity method 14,104 15,379 Other 938 1,301 Total venture capital and funds 158,263 89,440 Real estate and solar: Equity and HLBV method (b) 44,634 51,721 Other 852 867 Total real estate and solar 45,486 52,588 Beneficial interest in federally insured loan securitizations (c) 30,726 — Beneficial interest in consumer loan securitizations, net of allowance for credit losses of $20,947 as of September 30, 2020 (c) 27,751 33,187 Tax liens and affordable housing 5,173 6,283 Total investments (not measured at fair value) 267,399 181,498 Total investments $ 476,827 $ 247,099 (a) As of September 30, 2020, $108.7 million (par value) of student loan asset-backed securities were subject to participation interests held by Union Bank, as discussed in note 3 under "Other Borrowings." As of September 30, 2020, the stated maturities of a majority of the Company's student loan asset-backed and other debt securities classified as available-for-sale were greater than 10 years; however, such securities with a fair value of $30.9 million as of September 30, 2020 are scheduled to mature within the next 10 years, including $2.0 million, $24.4 million, and $4.5 million scheduled to mature within the next one year, 1-5 years, and 6-10 years, respectively. (b)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September 30, 2020, the Company has funded or is committed to fund $153.6 million in solar investments. The carrying value of the Company’s solar investments are reduced by tax credits earned when the solar project is placed in service. The Company accounts for its solar investments using the Hypothetical Liquidation at Book Value (“HLBV”) method of accounting. HLBV is a balance sheet-oriented method of accounting that provides an approach for allocating pre-tax net income or loss to an investor. HLBV allocates pre-tax net income or loss to the partners (investors) and calculates at the end of each balance sheet date the amount each partner would receive in the event the partnership were liquidated at book value. The amount allocated to each partner requires an analysis of each partners’ capital account as adjusted according to the liquidation provisions of the partnership agreement. For the majority of the Company’s solar investments, the HLBV method of accounting results in accelerated losses in the initial year of investment. During the three and nine months ended September 30, 2020, the Company recognized pre-tax losses of $11.8 million and $12.6 million, respectively, on its solar investments. These losses are included in "other income" in the consolidated statements of income. The losses recognized for the same periods in 2019 were not significant. (c) The Company has purchased partial ownership in certain federally insured and consumer loan securitizations. As of the latest remittance reports filed by the various trusts prior to September 30, 2020, the Company's ownership correlates to approximately $530 million and $350 million of federally insured and consumer loans, respectively, included in these securitiz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Excluding Goodwill) [Abstract]</t>
        </is>
      </c>
    </row>
    <row r="4">
      <c r="A4" s="4" t="inlineStr">
        <is>
          <t>Schedule of Intangible Assets</t>
        </is>
      </c>
      <c r="B4" s="4" t="inlineStr">
        <is>
          <t xml:space="preserve">A summary of the Company's intangible assets follows: Weighted average remaining useful life as of September 30, 2020 (months) As of As of September 30, 2020 December 31, 2019 Amortizable intangible assets, net: Customer relationships (net of accumulated amortization of $80,448 and $60,553, respectively) 82 $ 52,004 71,900 Trade names (net of accumulated amortization of $4,253 and $2,792, respectively) 76 6,018 7,478 Computer software (net of accumulated amortization of $4,708 and $3,233, respectively) 6 679 2,154 Total - amortizable intangible assets, net 81 $ 58,701 81,532 </t>
        </is>
      </c>
    </row>
    <row r="5">
      <c r="A5" s="4" t="inlineStr">
        <is>
          <t>Schedule of Future Amortization Expense</t>
        </is>
      </c>
      <c r="B5" s="4" t="inlineStr">
        <is>
          <t xml:space="preserve">The Company will continue to amortize intangible assets over their remaining useful lives. As of September 30, 2020, the Company estimates it will record amortization expense as follows: 2020 (October 1 - December 31) $ 7,979 2021 19,687 2022 6,431 2023 6,184 2024 5,771 2025 and thereafter 12,649 $ 58,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Allowance for loan losses</t>
        </is>
      </c>
      <c r="B2" s="6" t="n">
        <v>185899</v>
      </c>
      <c r="C2" s="6" t="n">
        <v>61914</v>
      </c>
    </row>
    <row r="3">
      <c r="A3" s="4" t="inlineStr">
        <is>
          <t>Allowance for doubtful accounts</t>
        </is>
      </c>
      <c r="B3" s="6" t="n">
        <v>3731</v>
      </c>
      <c r="C3" s="6" t="n">
        <v>4455</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163588</v>
      </c>
      <c r="C11" s="5" t="n">
        <v>28458495</v>
      </c>
    </row>
    <row r="12">
      <c r="A12" s="4" t="inlineStr">
        <is>
          <t>Shares outstanding (in shares)</t>
        </is>
      </c>
      <c r="B12" s="5" t="n">
        <v>27163588</v>
      </c>
      <c r="C12" s="5" t="n">
        <v>28458495</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1171609</v>
      </c>
      <c r="C16" s="5" t="n">
        <v>11271609</v>
      </c>
    </row>
    <row r="17">
      <c r="A17" s="4" t="inlineStr">
        <is>
          <t>Shares outstanding (in shares)</t>
        </is>
      </c>
      <c r="B17" s="5" t="n">
        <v>11171609</v>
      </c>
      <c r="C17" s="5" t="n">
        <v>11271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Schedule of Goodwill</t>
        </is>
      </c>
      <c r="B4" s="4" t="inlineStr">
        <is>
          <t xml:space="preserve">The carrying amount of goodwill as of December 31, 2019 and September 30, 2020 by reportable operating segment was as follows: Loan Servicing and Systems Education Technology, Services, and Payment Processing Communications Asset Generation and Management Corporate and Other Activities Total Goodwill balance $ 23,639 70,278 21,112 41,883 — 156,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A summary of the Company's property and equipment follows: As of As of Useful life September 30, 2020 December 31, 2019 Non-communications: Computer equipment and software 1-5 years $ 185,066 160,319 Building and building improvements 5-48 years 39,995 37,904 Office furniture and equipment 1-10 years 22,234 21,245 Leasehold improvements 1-15 years 9,621 9,517 Transportation equipment 5-10 years 4,897 5,049 Land — 1,400 1,400 Construction in progress — 30,301 13,738 293,514 249,172 Accumulated depreciation - non-communications (174,263) (142,270) Non-communications, net property and equipment 119,251 106,902 Communications: Network plant and fiber 4-15 years 273,754 254,560 Customer located property 2-4 years 31,844 27,011 Central office 5-15 years 19,801 17,672 Transportation equipment 4-10 years 7,157 6,611 Computer equipment and software 1-5 years 6,088 5,574 Other 1-39 years 3,761 3,702 Land — 70 70 Construction in progress — 4,129 54 346,604 315,254 Accumulated depreciation - communications (105,365) (73,897) Communications, net property and equipment 241,239 241,357 Total property and equipment, net $ 360,490 348,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20 2019 Common shareholders Unvested restricted stock shareholders Total Common shareholders Unvested restricted stock shareholders Total Numerator: Net income attributable to Nelnet, Inc. $ 70,483 1,020 71,503 32,778 434 33,212 Denominator: Weighted-average common shares outstanding - basic and diluted 37,988,584 549,892 38,538,476 39,356,311 520,818 39,877,129 Earnings per share - basic and diluted $ 1.86 1.86 1.86 0.83 0.83 0.83 Nine months ended September 30, 2020 2019 Common shareholders Unvested restricted stock shareholders Total Common shareholders Unvested restricted stock shareholders Total Numerator: Net income attributable to Nelnet, Inc. $ 115,794 1,658 117,452 98,125 1,298 99,423 Denominator: Weighted-average common shares outstanding - basic and diluted 38,676,092 553,840 39,229,932 39,574,868 523,478 40,098,346 Earnings per share - basic and diluted $ 2.99 2.99 2.99 2.48 2.48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include the results of each of the Company's operating segments reconciled to the consolidated financial statements. Three months ended September 30, 2020 Loan Servicing and Systems Education Technology, Services, and Payment Processing Communications Asset Corporate and Other Activities Eliminations Total Total interest income $ 34 367 — 137,959 1,646 (261) 139,745 Interest expense 24 16 — 57,755 888 (261) 58,423 Net interest income (expense) 10 351 — 80,204 758 — 81,322 Less (negative provision) provision for loan losses — — — (5,821) — — (5,821) Net interest income after provision for loan losses 10 351 — 86,025 758 — 87,143 Other income/expense: Loan servicing and systems revenue 113,794 — — — — — 113,794 Intersegment revenue 8,287 3 — — — (8,290) — Education technology, services, and payment processing revenue — 74,121 — — — — 74,121 Communications revenue — — 20,211 — — — 20,211 Gain on sale of loans — — — 14,817 — — 14,817 Other income 2,353 373 511 1,004 (2,737) — 1,502 Impairment expense — — — — — — — Derivative settlements, net — — — (2,391) — — (2,391) Derivative market value adjustments, net — — — 3,440 — — 3,440 Total other income/expense 124,434 74,497 20,722 16,870 (2,737) (8,290) 225,494 Cost of services: Cost to provide education technology, services, and payment processing services — 25,243 — — — — 25,243 Cost to provide communications services — — 5,914 — — — 5,914 Total cost of services — 25,243 5,914 — — — 31,157 Operating expenses: Salaries and benefits 72,912 25,460 5,485 438 21,801 — 126,096 Depreciation and amortization 9,951 2,366 11,152 — 6,839 — 30,308 Other expenses 12,407 3,126 2,219 3,672 13,320 — 34,744 Intersegment expenses, net 15,834 3,610 491 8,868 (20,513) (8,290) — Total operating expenses 111,104 34,562 19,347 12,978 21,447 (8,290) 191,148 Income (loss) before income taxes 13,340 15,043 (4,539) 89,917 (23,426) — 90,332 Income tax (expense) benefit (3,201) (3,610) 1,089 (21,580) 8,146 — (19,156) Net income (loss) 10,139 11,433 (3,450) 68,337 (15,280) — 71,176 Net loss (income) attributable to noncontrolling interests — — — — 327 — 327 Net income (loss) attributable to Nelnet, Inc. $ 10,139 11,433 (3,450) 68,337 (14,953) — 71,503 Total assets as of September 30, 2020 $ 211,726 382,608 305,276 20,686,478 770,621 (134,183) 22,222,526 Three months ended September 30, 2019 Loan Servicing and Systems Education Technology, Services, and Payment Processing Communications Asset Generation and Management Corporate and Other Eliminations Total Total interest income $ 532 3,499 — 233,225 2,859 (1,171) 238,945 Interest expense 51 12 — 171,485 2,110 (1,171) 172,488 Net interest income (expense) 481 3,487 — 61,740 749 — 66,457 Less (negative provision) provision for loan losses — — — 10,000 — — 10,000 Net interest income after provision for loan losses 481 3,487 — 51,740 749 — 56,457 Other income/expense: Loan servicing and systems revenue 113,286 — — — — — 113,286 Intersegment revenue 11,611 — — — — (11,611) — Education technology, services, and payment processing revenue — 74,251 — — — — 74,251 Communications revenue — — 16,470 — — — 16,470 Gain on sale of loans — — — — — — — Other income 2,291 — 532 3,384 7,231 — 13,439 Impairment expense — — — — — — — Derivative settlements, net — — — 7,298 — — 7,298 Derivative market value adjustments, net — — — (5,630) — — (5,630) Total other income/expense 127,188 74,251 17,002 5,052 7,231 (11,611) 219,114 Cost of services: Cost to provide education technology, services, and payment processing services — 25,671 — — — — 25,671 Cost to provide communications services — — 5,236 — — — 5,236 Total cost of services — 25,671 5,236 — — — 30,907 Operating expenses: Salaries and benefits 69,209 23,826 5,763 394 17,479 — 116,670 Depreciation and amortization 8,565 2,997 10,926 — 5,212 — 27,701 Other expenses 16,686 5,325 3,842 19,054 13,422 — 58,329 Intersegment expenses, net 12,955 3,194 701 11,678 (16,917) (11,611) — Total operating expenses 107,415 35,342 21,232 31,126 19,196 (11,611) 202,700 Income (loss) before income taxes 20,254 16,725 (9,466) 25,666 (11,216) — 41,964 Income tax (expense) benefit (4,861) (4,014) 2,272 (6,160) 3,935 — (8,829) Net income (loss) 15,393 12,711 (7,194) 19,506 (7,281) — 33,135 Net loss (income) attributable to noncontrolling interests — — — — 77 — 77 Net income (loss) attributable to Nelnet, Inc. $ 15,393 12,711 (7,194) 19,506 (7,204) — 33,212 Total assets as of September 30, 2019 $ 222,606 413,076 306,743 22,520,688 685,998 (212,392) 23,936,719 Nine months ended September 30, 2020 Loan Servicing and Systems Education Technology, Services, and Payment Processing Communications Asset Corporate and Other Activities Eliminations Total Total interest income $ 403 2,777 — 474,468 4,397 (1,228) 480,818 Interest expense 97 54 — 275,492 3,373 (1,228) 277,788 Net interest income (expense) 306 2,723 — 198,976 1,024 — 203,030 Less (negative provision) provision for loan losses — — — 73,476 — — 73,476 Net interest income after provision for loan losses 306 2,723 — 125,500 1,024 — 129,554 Other income/expense: Loan servicing and systems revenue 337,571 — — — — — 337,571 Intersegment revenue 27,878 17 — — — (27,895) — Education technology, services, and payment processing revenue — 217,100 — — — — 217,100 Communications revenue — — 57,390 — — — 57,390 Gain on sale of loans — — — 33,023 — — 33,023 Other income 6,897 373 1,256 4,951 56,435 — 69,910 Impairment expense — — — (26,303) (8,116) — (34,419) Derivative settlements, net — — — 7,666 — — 7,666 Derivative market value adjustments, net — — — (21,072) — — (21,072) Total other income/expense 372,346 217,490 58,646 (1,735) 48,319 (27,895) 667,169 Cost of services: Cost to provide education technology, services, and payment processing services — 63,424 — — — — 63,424 Cost to provide communications services — — 17,240 — — — 17,240 Total cost of services — 63,424 17,240 — — — 80,664 Operating expenses: Salaries and benefits 211,806 73,678 16,471 1,301 61,964 — 365,220 Depreciation and amortization 27,941 7,115 32,482 — 19,811 — 87,349 Other expenses 43,277 11,544 9,681 12,253 38,428 — 115,184 Intersegment expenses, net 48,069 10,366 1,650 29,839 (62,030) (27,895) — Total operating expenses 331,093 102,703 60,284 43,393 58,173 (27,895) 567,753 Income (loss) before income taxes 41,559 54,086 (18,878) 80,372 (8,830) — 148,306 Income tax (expense) benefit (9,974) (12,981) 4,531 (19,289) 7,426 — (30,286) Net income (loss) 31,585 41,105 (14,347) 61,083 (1,404) — 118,020 Net loss (income) attributable to noncontrolling interests — — — — (568) — (568) Net income (loss) attributable to Nelnet, Inc. $ 31,585 41,105 (14,347) 61,083 (1,972) — 117,452 Total assets as of September 30, 2020 $ 211,726 382,608 305,276 20,686,478 770,621 (134,183) 22,222,526 Nine months ended September 30, 2019 Loan Servicing and Systems Education Technology, Services, and Payment Processing Communications Asset Corporate and Other Activities Eliminations Total Total interest income $ 1,579 7,175 3 723,388 7,170 (2,995) 736,319 Interest expense 70 32 — 544,319 9,796 (2,995) 551,221 Net interest income (expense) 1,509 7,143 3 179,069 (2,626) — 185,098 Less (negative provision) provision for loan losses — — — 26,000 — — 26,000 Net interest income after provision for loan losses 1,509 7,143 3 153,069 (2,626) — 159,098 Other income/expense: Loan servicing and systems revenue 342,169 — — — — — 342,169 Intersegment revenue 35,426 — — — — (35,426) — Education technology, services, and payment processing revenue — 213,753 — — — — 213,753 Communications revenue — — 46,770 — — — 46,770 Gain on sale of loans — — — 1,712 — — 1,712 Other income 6,642 — 1,019 10,084 19,200 — 36,946 Impairment expense — — — — — — — Derivative settlements, net — — — 39,306 — — 39,306 Derivative market value adjustments, net — — — (73,265) — — (73,265) Total other income/expense 384,237 213,753 47,789 (22,163) 19,200 (35,426) 607,391 Cost of services: Cost to provide education technology, services, and payment processing services — 62,601 — — — — 62,601 Cost to provide communications services — — 15,096 — — — 15,096 Total cost of services — 62,601 15,096 — — — 77,697 Operating expenses: Salaries and benefits 201,924 69,656 15,692 1,153 50,517 — 338,942 Depreciation and amortization 26,236 9,832 26,025 — 14,305 — 76,398 Other expenses 52,732 16,440 11,184 29,098 38,107 — 147,562 Intersegment expenses, net 40,317 9,642 2,081 35,630 (52,244) (35,426) — Total operating expenses 321,209 105,570 54,982 65,881 50,685 (35,426) 562,902 Income (loss) before income taxes 64,537 52,725 (22,286) 65,025 (34,111) — 125,890 Income tax (expense) benefit (15,489) (12,654) 5,349 (15,606) 11,971 — (26,429) Net income (loss) 49,048 40,071 (16,937) 49,419 (22,140) — 99,461 Net loss (income) attributable to noncontrolling interests — — — — (38) — (38) Net income (loss) attributable to Nelnet, Inc. $ 49,048 40,071 (16,937) 49,419 (22,178) — 99,423 Total assets as of September 30, 2019 $ 222,606 413,076 306,743 22,520,688 685,998 (212,392) 23,936,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isaggregated Revenue and Deferred 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Loan Servicing and Systems Three months ended September 30, Nine months ended September 30, 2020 2019 2020 2019 Government servicing - Nelnet $ 36,295 38,645 112,305 118,744 Government servicing - Great Lakes 45,350 46,234 137,010 139,285 Private education and consumer loan servicing 7,928 9,561 24,733 28,026 FFELP servicing 4,912 6,089 15,443 19,208 Software services 10,426 10,493 32,395 30,255 Outsourced services and other 8,883 2,264 15,685 6,651 Loan servicing and systems revenue $ 113,794 113,286 337,571 342,169 Education Technology, Services, and Payment Processing Three months ended September 30, Nine months ended September 30, 2020 2019 2020 2019 Tuition payment plan services $ 22,477 25,760 77,011 80,589 Payment processing 35,420 35,138 88,329 85,428 Education technology and services 15,840 13,067 50,820 46,872 Other 384 286 940 864 Education technology, services, and payment processing revenue $ 74,121 74,251 217,100 213,753 Communications Three months ended September 30, Nine months ended September 30, 2020 2019 2020 2019 Internet $ 12,794 9,899 35,926 27,641 Television 4,446 4,068 12,913 12,020 Telephone 2,931 2,487 8,436 7,062 Other 40 16 115 47 Communications revenue $ 20,211 16,470 57,390 46,770 Residential revenue $ 15,173 12,397 42,946 35,351 Business revenue 4,918 4,025 14,002 11,256 Other 120 48 442 163 Communications revenue $ 20,211 16,470 57,390 46,770 </t>
        </is>
      </c>
    </row>
    <row r="5">
      <c r="A5" s="4" t="inlineStr">
        <is>
          <t>Schedule of Other Income, by Component</t>
        </is>
      </c>
      <c r="B5" s="4" t="inlineStr">
        <is>
          <t xml:space="preserve">The following table provides the components of "other income" on the consolidated statements of income: Three months ended September 30, Nine months ended September 30, 2020 2019 2020 2019 Investment advisory services $ 4,463 753 8,187 2,194 Management fee revenue 2,353 2,291 6,897 6,642 Borrower late fee income 871 3,196 4,377 9,870 Gain (loss) on investments, net (10,152) 1,948 39,134 5,779 Other 3,967 5,251 11,315 12,461 Other income $ 1,502 13,439 69,910 36,946 </t>
        </is>
      </c>
    </row>
    <row r="6">
      <c r="A6" s="4" t="inlineStr">
        <is>
          <t>Schedule of Liabilities from Contracts with Customers</t>
        </is>
      </c>
      <c r="B6" s="4" t="inlineStr">
        <is>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September 30, 2020 Balance, beginning of period $ 2,115 19,924 3,728 1,676 27,443 Deferral of revenue 365 41,471 11,331 851 54,018 Recognition of revenue (970) (19,490) (11,139) (800) (32,399) Balance, end of period $ 1,510 41,905 3,920 1,727 49,062 Three months ended September 30, 2019 Balance, beginning of period $ 3,315 21,489 3,080 1,611 29,495 Deferral of revenue 881 42,752 9,302 953 53,888 Recognition of revenue (1,149) (21,820) (9,158) (850) (32,977) Balance, end of period $ 3,047 42,421 3,224 1,714 50,406 Nine months ended September 30, 2020 Balance, beginning of period $ 2,712 32,074 3,232 1,628 39,646 Deferral of revenue 1,547 78,891 31,898 2,585 114,921 Recognition of revenue (2,749) (69,060) (31,210) (2,486) (105,505) Balance, end of period $ 1,510 41,905 3,920 1,727 49,062 Nine months ended September 30, 2019 Balance, beginning of period $ 4,413 30,556 2,551 1,602 39,122 Deferral of revenue 2,761 81,484 26,366 2,530 113,141 Recognition of revenue (4,127) (69,619) (25,693) (2,418) (101,857) Balance, end of period $ 3,047 42,421 3,224 1,714 50,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September 30, 2020 As of December 31, 2019 Level 1 Level 2 Total Level 1 Level 2 Total Assets: Investments: Student loan asset-backed securities - $ — 178,859 178,859 — 52,597 52,597 Equity securities 6 — 6 6 — 6 Equity securities measured at net asset value (a) 30,460 12,894 Debt securities - available-for-sale 103 — 103 104 — 104 Total investments 109 178,859 209,428 110 52,597 65,601 Total assets $ 109 178,859 209,428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September 30, 2020 Fair value Carrying value Level 1 Level 2 Level 3 Financial assets: Loans receivable $ 20,136,583 19,315,755 — — 20,136,583 Accrued loan interest receivable 760,787 760,787 — 760,787 — Cash and cash equivalents 96,316 96,316 96,316 — — Investments (at fair value) 209,428 209,428 109 178,859 — Beneficial interest in loan securitizations 58,477 58,477 — — 58,477 Restricted cash 519,143 519,143 519,143 — — Restricted cash – due to customers 286,082 286,082 286,082 — — Financial liabilities: Bonds and notes payable 18,983,969 19,215,053 — 18,983,969 — Accrued interest payable 29,612 29,612 — 29,612 — Due to customers 286,082 286,082 286,082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Financial Reporting (Details) - USD ($) $ in Thousands</t>
        </is>
      </c>
      <c r="B1" s="2" t="inlineStr">
        <is>
          <t>9 Months Ended</t>
        </is>
      </c>
    </row>
    <row r="2">
      <c r="B2" s="2" t="inlineStr">
        <is>
          <t>Sep. 30, 2020</t>
        </is>
      </c>
      <c r="C2" s="2" t="inlineStr">
        <is>
          <t>Jun. 30, 2020</t>
        </is>
      </c>
      <c r="D2" s="2" t="inlineStr">
        <is>
          <t>Jan. 01, 2020</t>
        </is>
      </c>
      <c r="E2" s="2" t="inlineStr">
        <is>
          <t>Dec. 31, 2019</t>
        </is>
      </c>
      <c r="F2" s="2" t="inlineStr">
        <is>
          <t>Sep. 30, 2019</t>
        </is>
      </c>
      <c r="G2" s="2" t="inlineStr">
        <is>
          <t>Jun. 30, 2019</t>
        </is>
      </c>
      <c r="H2" s="2" t="inlineStr">
        <is>
          <t>Dec. 31, 2018</t>
        </is>
      </c>
    </row>
    <row r="3">
      <c r="A3" s="3" t="inlineStr">
        <is>
          <t>Loans and accrued interest receivable, net of allowance</t>
        </is>
      </c>
    </row>
    <row r="4">
      <c r="A4" s="4" t="inlineStr">
        <is>
          <t>Loans receivable</t>
        </is>
      </c>
      <c r="B4" s="6" t="n">
        <v>19519566</v>
      </c>
      <c r="E4" s="6" t="n">
        <v>20798719</v>
      </c>
    </row>
    <row r="5">
      <c r="A5" s="4" t="inlineStr">
        <is>
          <t>Accrued interest receivable</t>
        </is>
      </c>
      <c r="B5" s="5" t="n">
        <v>760787</v>
      </c>
      <c r="E5" s="5" t="n">
        <v>733497</v>
      </c>
    </row>
    <row r="6">
      <c r="A6" s="4" t="inlineStr">
        <is>
          <t>Loan discount, net</t>
        </is>
      </c>
      <c r="B6" s="5" t="n">
        <v>-17912</v>
      </c>
      <c r="E6" s="5" t="n">
        <v>-35036</v>
      </c>
    </row>
    <row r="7">
      <c r="A7" s="4" t="inlineStr">
        <is>
          <t>Non-accretable discount</t>
        </is>
      </c>
      <c r="B7" s="5" t="n">
        <v>0</v>
      </c>
      <c r="E7" s="5" t="n">
        <v>-32398</v>
      </c>
    </row>
    <row r="8">
      <c r="A8" s="4" t="inlineStr">
        <is>
          <t>Allowance for loan losses</t>
        </is>
      </c>
      <c r="B8" s="5" t="n">
        <v>-185899</v>
      </c>
      <c r="C8" s="6" t="n">
        <v>-209445</v>
      </c>
      <c r="E8" s="5" t="n">
        <v>-61914</v>
      </c>
      <c r="F8" s="6" t="n">
        <v>-66417</v>
      </c>
      <c r="G8" s="6" t="n">
        <v>-62591</v>
      </c>
      <c r="H8" s="6" t="n">
        <v>-60388</v>
      </c>
    </row>
    <row r="9">
      <c r="A9" s="4" t="inlineStr">
        <is>
          <t>Loans and accrued interest receivable, net of allowance</t>
        </is>
      </c>
      <c r="B9" s="5" t="n">
        <v>20076542</v>
      </c>
      <c r="E9" s="5" t="n">
        <v>21402868</v>
      </c>
    </row>
    <row r="10">
      <c r="A10" s="3" t="inlineStr">
        <is>
          <t>Liabilities:</t>
        </is>
      </c>
    </row>
    <row r="11">
      <c r="A11" s="4" t="inlineStr">
        <is>
          <t>Other liabilities (deferred taxes)</t>
        </is>
      </c>
      <c r="B11" s="5" t="n">
        <v>288948</v>
      </c>
      <c r="E11" s="5" t="n">
        <v>303781</v>
      </c>
    </row>
    <row r="12">
      <c r="A12" s="3" t="inlineStr">
        <is>
          <t>Equity:</t>
        </is>
      </c>
    </row>
    <row r="13">
      <c r="A13" s="4" t="inlineStr">
        <is>
          <t>Retained earnings</t>
        </is>
      </c>
      <c r="B13" s="6" t="n">
        <v>2393113</v>
      </c>
      <c r="E13" s="5" t="n">
        <v>2377627</v>
      </c>
    </row>
    <row r="14">
      <c r="A14" s="4" t="inlineStr">
        <is>
          <t>Accounting Standards Update [Extensible List]</t>
        </is>
      </c>
      <c r="B14" s="4" t="inlineStr">
        <is>
          <t>us-gaap:AccountingStandardsUpdate201613Member</t>
        </is>
      </c>
    </row>
    <row r="15">
      <c r="A15" s="4" t="inlineStr">
        <is>
          <t>Cumulative Effect, Period Of Adoption, Adjustment</t>
        </is>
      </c>
    </row>
    <row r="16">
      <c r="A16" s="3" t="inlineStr">
        <is>
          <t>Loans and accrued interest receivable, net of allowance</t>
        </is>
      </c>
    </row>
    <row r="17">
      <c r="A17" s="4" t="inlineStr">
        <is>
          <t>Loans receivable</t>
        </is>
      </c>
      <c r="E17" s="5" t="n">
        <v>0</v>
      </c>
    </row>
    <row r="18">
      <c r="A18" s="4" t="inlineStr">
        <is>
          <t>Accrued interest receivable</t>
        </is>
      </c>
      <c r="E18" s="5" t="n">
        <v>0</v>
      </c>
    </row>
    <row r="19">
      <c r="A19" s="4" t="inlineStr">
        <is>
          <t>Loan discount, net</t>
        </is>
      </c>
      <c r="E19" s="5" t="n">
        <v>33790</v>
      </c>
    </row>
    <row r="20">
      <c r="A20" s="4" t="inlineStr">
        <is>
          <t>Non-accretable discount</t>
        </is>
      </c>
      <c r="D20" s="6" t="n">
        <v>32400</v>
      </c>
      <c r="E20" s="5" t="n">
        <v>32398</v>
      </c>
    </row>
    <row r="21">
      <c r="A21" s="4" t="inlineStr">
        <is>
          <t>Allowance for loan losses</t>
        </is>
      </c>
      <c r="D21" s="5" t="n">
        <v>-91000</v>
      </c>
      <c r="E21" s="5" t="n">
        <v>-91014</v>
      </c>
    </row>
    <row r="22">
      <c r="A22" s="4" t="inlineStr">
        <is>
          <t>Loans and accrued interest receivable, net of allowance</t>
        </is>
      </c>
      <c r="E22" s="5" t="n">
        <v>-24826</v>
      </c>
    </row>
    <row r="23">
      <c r="A23" s="3" t="inlineStr">
        <is>
          <t>Liabilities:</t>
        </is>
      </c>
    </row>
    <row r="24">
      <c r="A24" s="4" t="inlineStr">
        <is>
          <t>Other liabilities (deferred taxes)</t>
        </is>
      </c>
      <c r="E24" s="5" t="n">
        <v>-5958</v>
      </c>
    </row>
    <row r="25">
      <c r="A25" s="3" t="inlineStr">
        <is>
          <t>Equity:</t>
        </is>
      </c>
    </row>
    <row r="26">
      <c r="A26" s="4" t="inlineStr">
        <is>
          <t>Retained earnings</t>
        </is>
      </c>
      <c r="D26" s="6" t="n">
        <v>-18900</v>
      </c>
      <c r="E26" s="5" t="n">
        <v>-18868</v>
      </c>
    </row>
    <row r="27">
      <c r="A27" s="4" t="inlineStr">
        <is>
          <t>Cumulative Effect Period Of Adoption Adjusted Balance</t>
        </is>
      </c>
    </row>
    <row r="28">
      <c r="A28" s="3" t="inlineStr">
        <is>
          <t>Loans and accrued interest receivable, net of allowance</t>
        </is>
      </c>
    </row>
    <row r="29">
      <c r="A29" s="4" t="inlineStr">
        <is>
          <t>Loans receivable</t>
        </is>
      </c>
      <c r="E29" s="5" t="n">
        <v>20798719</v>
      </c>
    </row>
    <row r="30">
      <c r="A30" s="4" t="inlineStr">
        <is>
          <t>Accrued interest receivable</t>
        </is>
      </c>
      <c r="E30" s="5" t="n">
        <v>733497</v>
      </c>
    </row>
    <row r="31">
      <c r="A31" s="4" t="inlineStr">
        <is>
          <t>Loan discount, net</t>
        </is>
      </c>
      <c r="E31" s="5" t="n">
        <v>-1246</v>
      </c>
    </row>
    <row r="32">
      <c r="A32" s="4" t="inlineStr">
        <is>
          <t>Non-accretable discount</t>
        </is>
      </c>
      <c r="E32" s="5" t="n">
        <v>0</v>
      </c>
    </row>
    <row r="33">
      <c r="A33" s="4" t="inlineStr">
        <is>
          <t>Allowance for loan losses</t>
        </is>
      </c>
      <c r="E33" s="5" t="n">
        <v>-152928</v>
      </c>
    </row>
    <row r="34">
      <c r="A34" s="4" t="inlineStr">
        <is>
          <t>Loans and accrued interest receivable, net of allowance</t>
        </is>
      </c>
      <c r="E34" s="5" t="n">
        <v>21378042</v>
      </c>
    </row>
    <row r="35">
      <c r="A35" s="3" t="inlineStr">
        <is>
          <t>Liabilities:</t>
        </is>
      </c>
    </row>
    <row r="36">
      <c r="A36" s="4" t="inlineStr">
        <is>
          <t>Other liabilities (deferred taxes)</t>
        </is>
      </c>
      <c r="E36" s="5" t="n">
        <v>297823</v>
      </c>
    </row>
    <row r="37">
      <c r="A37" s="3" t="inlineStr">
        <is>
          <t>Equity:</t>
        </is>
      </c>
    </row>
    <row r="38">
      <c r="A38" s="4" t="inlineStr">
        <is>
          <t>Retained earnings</t>
        </is>
      </c>
      <c r="E38" s="6" t="n">
        <v>23587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Accrued Interest Receivable and Allowance for Loan Losses - Loans Receivable (Details) - USD ($) $ in Thousands</t>
        </is>
      </c>
      <c r="B1" s="2" t="inlineStr">
        <is>
          <t>Jul. 29, 2020</t>
        </is>
      </c>
      <c r="C1" s="2" t="inlineStr">
        <is>
          <t>Jan. 30, 2020</t>
        </is>
      </c>
      <c r="D1" s="2" t="inlineStr">
        <is>
          <t>Sep. 30, 2020</t>
        </is>
      </c>
      <c r="E1" s="2" t="inlineStr">
        <is>
          <t>Jun. 30, 2020</t>
        </is>
      </c>
      <c r="F1" s="2" t="inlineStr">
        <is>
          <t>Dec. 31, 2019</t>
        </is>
      </c>
      <c r="G1" s="2" t="inlineStr">
        <is>
          <t>Sep. 30, 2019</t>
        </is>
      </c>
      <c r="H1" s="2" t="inlineStr">
        <is>
          <t>Jun. 30, 2019</t>
        </is>
      </c>
      <c r="I1" s="2" t="inlineStr">
        <is>
          <t>Dec. 31, 2018</t>
        </is>
      </c>
    </row>
    <row r="2">
      <c r="A2" s="3" t="inlineStr">
        <is>
          <t>Accounts, Notes, Loans and Financing Receivable [Line Items]</t>
        </is>
      </c>
    </row>
    <row r="3">
      <c r="A3" s="4" t="inlineStr">
        <is>
          <t>Loans receivable, gross</t>
        </is>
      </c>
      <c r="D3" s="6" t="n">
        <v>19519566</v>
      </c>
      <c r="F3" s="6" t="n">
        <v>20798719</v>
      </c>
    </row>
    <row r="4">
      <c r="A4" s="4" t="inlineStr">
        <is>
          <t>Accrued interest receivable</t>
        </is>
      </c>
      <c r="D4" s="5" t="n">
        <v>760787</v>
      </c>
      <c r="F4" s="5" t="n">
        <v>733497</v>
      </c>
    </row>
    <row r="5">
      <c r="A5" s="4" t="inlineStr">
        <is>
          <t>Loan discount, net of unamortized loan premiums and deferred origination costs</t>
        </is>
      </c>
      <c r="D5" s="5" t="n">
        <v>-17912</v>
      </c>
      <c r="F5" s="5" t="n">
        <v>-35036</v>
      </c>
    </row>
    <row r="6">
      <c r="A6" s="4" t="inlineStr">
        <is>
          <t>Non-accretable discount</t>
        </is>
      </c>
      <c r="D6" s="5" t="n">
        <v>0</v>
      </c>
      <c r="F6" s="5" t="n">
        <v>-32398</v>
      </c>
    </row>
    <row r="7">
      <c r="A7" s="4" t="inlineStr">
        <is>
          <t>Allowance for loan losses</t>
        </is>
      </c>
      <c r="D7" s="5" t="n">
        <v>-185899</v>
      </c>
      <c r="E7" s="6" t="n">
        <v>-209445</v>
      </c>
      <c r="F7" s="5" t="n">
        <v>-61914</v>
      </c>
      <c r="G7" s="6" t="n">
        <v>-66417</v>
      </c>
      <c r="H7" s="6" t="n">
        <v>-62591</v>
      </c>
      <c r="I7" s="6" t="n">
        <v>-60388</v>
      </c>
    </row>
    <row r="8">
      <c r="A8" s="4" t="inlineStr">
        <is>
          <t>Loans and accrued interest receivable, net of allowance</t>
        </is>
      </c>
      <c r="D8" s="5" t="n">
        <v>20076542</v>
      </c>
      <c r="F8" s="5" t="n">
        <v>21402868</v>
      </c>
    </row>
    <row r="9">
      <c r="A9" s="4" t="inlineStr">
        <is>
          <t>Residual interest in consumer loan securitization</t>
        </is>
      </c>
      <c r="B9" s="4" t="inlineStr">
        <is>
          <t>25.40%</t>
        </is>
      </c>
    </row>
    <row r="10">
      <c r="A10" s="4" t="inlineStr">
        <is>
          <t>Federally insured loans</t>
        </is>
      </c>
    </row>
    <row r="11">
      <c r="A11" s="3" t="inlineStr">
        <is>
          <t>Accounts, Notes, Loans and Financing Receivable [Line Items]</t>
        </is>
      </c>
    </row>
    <row r="12">
      <c r="A12" s="4" t="inlineStr">
        <is>
          <t>Loans receivable, gross</t>
        </is>
      </c>
      <c r="D12" s="5" t="n">
        <v>19145579</v>
      </c>
      <c r="F12" s="5" t="n">
        <v>20328543</v>
      </c>
      <c r="G12" s="5" t="n">
        <v>20695837</v>
      </c>
    </row>
    <row r="13">
      <c r="A13" s="4" t="inlineStr">
        <is>
          <t>Accrued interest receivable</t>
        </is>
      </c>
      <c r="D13" s="5" t="n">
        <v>757960</v>
      </c>
      <c r="F13" s="5" t="n">
        <v>730059</v>
      </c>
      <c r="G13" s="5" t="n">
        <v>732608</v>
      </c>
    </row>
    <row r="14">
      <c r="A14" s="4" t="inlineStr">
        <is>
          <t>Loan discount, net of unamortized loan premiums and deferred origination costs</t>
        </is>
      </c>
      <c r="D14" s="5" t="n">
        <v>-20554</v>
      </c>
      <c r="F14" s="5" t="n">
        <v>-35822</v>
      </c>
      <c r="G14" s="5" t="n">
        <v>-36210</v>
      </c>
    </row>
    <row r="15">
      <c r="A15" s="4" t="inlineStr">
        <is>
          <t>Non-accretable discount</t>
        </is>
      </c>
      <c r="D15" s="5" t="n">
        <v>0</v>
      </c>
      <c r="F15" s="5" t="n">
        <v>-28036</v>
      </c>
      <c r="G15" s="5" t="n">
        <v>-27809</v>
      </c>
    </row>
    <row r="16">
      <c r="A16" s="4" t="inlineStr">
        <is>
          <t>Allowance for loan losses</t>
        </is>
      </c>
      <c r="D16" s="5" t="n">
        <v>-139943</v>
      </c>
      <c r="E16" s="5" t="n">
        <v>-144829</v>
      </c>
      <c r="F16" s="5" t="n">
        <v>-36763</v>
      </c>
      <c r="G16" s="5" t="n">
        <v>-37676</v>
      </c>
      <c r="H16" s="5" t="n">
        <v>-39056</v>
      </c>
      <c r="I16" s="5" t="n">
        <v>-42310</v>
      </c>
    </row>
    <row r="17">
      <c r="A17" s="4" t="inlineStr">
        <is>
          <t>Loans and accrued interest receivable, net of allowance</t>
        </is>
      </c>
      <c r="D17" s="5" t="n">
        <v>19743042</v>
      </c>
      <c r="F17" s="5" t="n">
        <v>20957981</v>
      </c>
      <c r="G17" s="5" t="n">
        <v>21326750</v>
      </c>
    </row>
    <row r="18">
      <c r="A18" s="4" t="inlineStr">
        <is>
          <t>Federally insured loans | Stafford and other</t>
        </is>
      </c>
    </row>
    <row r="19">
      <c r="A19" s="3" t="inlineStr">
        <is>
          <t>Accounts, Notes, Loans and Financing Receivable [Line Items]</t>
        </is>
      </c>
    </row>
    <row r="20">
      <c r="A20" s="4" t="inlineStr">
        <is>
          <t>Loans receivable, gross</t>
        </is>
      </c>
      <c r="D20" s="5" t="n">
        <v>4372469</v>
      </c>
      <c r="F20" s="5" t="n">
        <v>4684314</v>
      </c>
    </row>
    <row r="21">
      <c r="A21" s="4" t="inlineStr">
        <is>
          <t>Federally insured loans | Consolidation</t>
        </is>
      </c>
    </row>
    <row r="22">
      <c r="A22" s="3" t="inlineStr">
        <is>
          <t>Accounts, Notes, Loans and Financing Receivable [Line Items]</t>
        </is>
      </c>
    </row>
    <row r="23">
      <c r="A23" s="4" t="inlineStr">
        <is>
          <t>Loans receivable, gross</t>
        </is>
      </c>
      <c r="D23" s="5" t="n">
        <v>14773110</v>
      </c>
      <c r="F23" s="5" t="n">
        <v>15644229</v>
      </c>
    </row>
    <row r="24">
      <c r="A24" s="4" t="inlineStr">
        <is>
          <t>Private education loans</t>
        </is>
      </c>
    </row>
    <row r="25">
      <c r="A25" s="3" t="inlineStr">
        <is>
          <t>Accounts, Notes, Loans and Financing Receivable [Line Items]</t>
        </is>
      </c>
    </row>
    <row r="26">
      <c r="A26" s="4" t="inlineStr">
        <is>
          <t>Loans receivable, gross</t>
        </is>
      </c>
      <c r="D26" s="5" t="n">
        <v>273807</v>
      </c>
      <c r="F26" s="5" t="n">
        <v>244258</v>
      </c>
      <c r="G26" s="5" t="n">
        <v>189912</v>
      </c>
    </row>
    <row r="27">
      <c r="A27" s="4" t="inlineStr">
        <is>
          <t>Accrued interest receivable</t>
        </is>
      </c>
      <c r="D27" s="5" t="n">
        <v>1960</v>
      </c>
      <c r="F27" s="5" t="n">
        <v>1558</v>
      </c>
      <c r="G27" s="5" t="n">
        <v>1440</v>
      </c>
    </row>
    <row r="28">
      <c r="A28" s="4" t="inlineStr">
        <is>
          <t>Loan discount, net of unamortized loan premiums and deferred origination costs</t>
        </is>
      </c>
      <c r="D28" s="5" t="n">
        <v>1137</v>
      </c>
      <c r="F28" s="5" t="n">
        <v>46</v>
      </c>
      <c r="G28" s="5" t="n">
        <v>-1421</v>
      </c>
    </row>
    <row r="29">
      <c r="A29" s="4" t="inlineStr">
        <is>
          <t>Non-accretable discount</t>
        </is>
      </c>
      <c r="D29" s="5" t="n">
        <v>0</v>
      </c>
      <c r="F29" s="5" t="n">
        <v>-4362</v>
      </c>
      <c r="G29" s="5" t="n">
        <v>-4798</v>
      </c>
    </row>
    <row r="30">
      <c r="A30" s="4" t="inlineStr">
        <is>
          <t>Allowance for loan losses</t>
        </is>
      </c>
      <c r="D30" s="5" t="n">
        <v>-20013</v>
      </c>
      <c r="E30" s="5" t="n">
        <v>-25535</v>
      </c>
      <c r="F30" s="5" t="n">
        <v>-9597</v>
      </c>
      <c r="G30" s="5" t="n">
        <v>-9882</v>
      </c>
      <c r="H30" s="5" t="n">
        <v>-10157</v>
      </c>
      <c r="I30" s="5" t="n">
        <v>-10838</v>
      </c>
    </row>
    <row r="31">
      <c r="A31" s="4" t="inlineStr">
        <is>
          <t>Loans and accrued interest receivable, net of allowance</t>
        </is>
      </c>
      <c r="D31" s="5" t="n">
        <v>256891</v>
      </c>
      <c r="F31" s="5" t="n">
        <v>231903</v>
      </c>
      <c r="G31" s="5" t="n">
        <v>175251</v>
      </c>
    </row>
    <row r="32">
      <c r="A32" s="4" t="inlineStr">
        <is>
          <t>Consumer loans</t>
        </is>
      </c>
    </row>
    <row r="33">
      <c r="A33" s="3" t="inlineStr">
        <is>
          <t>Accounts, Notes, Loans and Financing Receivable [Line Items]</t>
        </is>
      </c>
    </row>
    <row r="34">
      <c r="A34" s="4" t="inlineStr">
        <is>
          <t>Loans receivable, gross</t>
        </is>
      </c>
      <c r="D34" s="5" t="n">
        <v>100180</v>
      </c>
      <c r="F34" s="5" t="n">
        <v>225918</v>
      </c>
      <c r="G34" s="5" t="n">
        <v>321199</v>
      </c>
    </row>
    <row r="35">
      <c r="A35" s="4" t="inlineStr">
        <is>
          <t>Accrued interest receivable</t>
        </is>
      </c>
      <c r="D35" s="5" t="n">
        <v>867</v>
      </c>
      <c r="F35" s="5" t="n">
        <v>1880</v>
      </c>
      <c r="G35" s="5" t="n">
        <v>2605</v>
      </c>
    </row>
    <row r="36">
      <c r="A36" s="4" t="inlineStr">
        <is>
          <t>Loan discount, net of unamortized loan premiums and deferred origination costs</t>
        </is>
      </c>
      <c r="D36" s="5" t="n">
        <v>1505</v>
      </c>
      <c r="F36" s="5" t="n">
        <v>740</v>
      </c>
      <c r="G36" s="5" t="n">
        <v>1148</v>
      </c>
    </row>
    <row r="37">
      <c r="A37" s="4" t="inlineStr">
        <is>
          <t>Allowance for loan losses</t>
        </is>
      </c>
      <c r="D37" s="5" t="n">
        <v>-25943</v>
      </c>
      <c r="E37" s="6" t="n">
        <v>-39081</v>
      </c>
      <c r="F37" s="5" t="n">
        <v>-15554</v>
      </c>
      <c r="G37" s="5" t="n">
        <v>-18859</v>
      </c>
      <c r="H37" s="6" t="n">
        <v>-13378</v>
      </c>
      <c r="I37" s="6" t="n">
        <v>-7240</v>
      </c>
    </row>
    <row r="38">
      <c r="A38" s="4" t="inlineStr">
        <is>
          <t>Loans and accrued interest receivable, net of allowance</t>
        </is>
      </c>
      <c r="D38" s="6" t="n">
        <v>76609</v>
      </c>
      <c r="F38" s="6" t="n">
        <v>212984</v>
      </c>
      <c r="G38" s="6" t="n">
        <v>306093</v>
      </c>
    </row>
    <row r="39">
      <c r="A39" s="4" t="inlineStr">
        <is>
          <t>Loans sold, par value</t>
        </is>
      </c>
      <c r="B39" s="6" t="n">
        <v>60800</v>
      </c>
      <c r="C39" s="6" t="n">
        <v>124200</v>
      </c>
    </row>
    <row r="40">
      <c r="A40" s="4" t="inlineStr">
        <is>
          <t>Loans sold, gain</t>
        </is>
      </c>
      <c r="B40" s="6" t="n">
        <v>14800</v>
      </c>
      <c r="C40" s="6" t="n">
        <v>18200</v>
      </c>
    </row>
    <row r="41">
      <c r="A41" s="4" t="inlineStr">
        <is>
          <t>Loans sold, residual interest received</t>
        </is>
      </c>
      <c r="C41" s="4" t="inlineStr">
        <is>
          <t>31.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Loans and Accrued Interest Receivable and Allowance for Loan Losses - Activity in the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Roll Forward]</t>
        </is>
      </c>
    </row>
    <row r="4">
      <c r="A4" s="4" t="inlineStr">
        <is>
          <t>Balance at beginning of period</t>
        </is>
      </c>
      <c r="B4" s="6" t="n">
        <v>209445</v>
      </c>
      <c r="C4" s="6" t="n">
        <v>62591</v>
      </c>
      <c r="D4" s="6" t="n">
        <v>61914</v>
      </c>
      <c r="E4" s="6" t="n">
        <v>60388</v>
      </c>
    </row>
    <row r="5">
      <c r="A5" s="4" t="inlineStr">
        <is>
          <t>Provision for loan losses</t>
        </is>
      </c>
      <c r="B5" s="5" t="n">
        <v>-5821</v>
      </c>
      <c r="C5" s="5" t="n">
        <v>10000</v>
      </c>
      <c r="D5" s="5" t="n">
        <v>73476</v>
      </c>
      <c r="E5" s="5" t="n">
        <v>26000</v>
      </c>
    </row>
    <row r="6">
      <c r="A6" s="4" t="inlineStr">
        <is>
          <t>Charge-offs</t>
        </is>
      </c>
      <c r="B6" s="5" t="n">
        <v>-5215</v>
      </c>
      <c r="C6" s="5" t="n">
        <v>-6598</v>
      </c>
      <c r="D6" s="5" t="n">
        <v>-26138</v>
      </c>
      <c r="E6" s="5" t="n">
        <v>-19580</v>
      </c>
    </row>
    <row r="7">
      <c r="A7" s="4" t="inlineStr">
        <is>
          <t>Recoveries</t>
        </is>
      </c>
      <c r="B7" s="5" t="n">
        <v>514</v>
      </c>
      <c r="C7" s="5" t="n">
        <v>424</v>
      </c>
      <c r="D7" s="5" t="n">
        <v>1357</v>
      </c>
      <c r="E7" s="5" t="n">
        <v>1109</v>
      </c>
    </row>
    <row r="8">
      <c r="A8" s="4" t="inlineStr">
        <is>
          <t>Initial allowance on loans purchased with credit deterioration</t>
        </is>
      </c>
      <c r="B8" s="5" t="n">
        <v>2900</v>
      </c>
      <c r="C8" s="5" t="n">
        <v>0</v>
      </c>
      <c r="D8" s="5" t="n">
        <v>13700</v>
      </c>
      <c r="E8" s="5" t="n">
        <v>0</v>
      </c>
    </row>
    <row r="9">
      <c r="A9" s="4" t="inlineStr">
        <is>
          <t>Loan sale</t>
        </is>
      </c>
      <c r="B9" s="5" t="n">
        <v>-15924</v>
      </c>
      <c r="C9" s="5" t="n">
        <v>0</v>
      </c>
      <c r="D9" s="5" t="n">
        <v>-29424</v>
      </c>
      <c r="E9" s="5" t="n">
        <v>-1500</v>
      </c>
    </row>
    <row r="10">
      <c r="A10" s="4" t="inlineStr">
        <is>
          <t>Balance at end of period</t>
        </is>
      </c>
      <c r="B10" s="5" t="n">
        <v>185899</v>
      </c>
      <c r="C10" s="5" t="n">
        <v>66417</v>
      </c>
      <c r="D10" s="5" t="n">
        <v>185899</v>
      </c>
      <c r="E10" s="5" t="n">
        <v>66417</v>
      </c>
    </row>
    <row r="11">
      <c r="A11" s="4" t="inlineStr">
        <is>
          <t>Par value of loans purchased with deteriorated credit quality</t>
        </is>
      </c>
      <c r="B11" s="5" t="n">
        <v>137500</v>
      </c>
      <c r="D11" s="5" t="n">
        <v>721400</v>
      </c>
    </row>
    <row r="12">
      <c r="A12" s="4" t="inlineStr">
        <is>
          <t>Loans purchased with deteriorated credit quality, expected credit losses</t>
        </is>
      </c>
      <c r="B12" s="5" t="n">
        <v>2900</v>
      </c>
      <c r="D12" s="6" t="n">
        <v>13700</v>
      </c>
    </row>
    <row r="13">
      <c r="A13" s="4" t="inlineStr">
        <is>
          <t>Accounting Standards Update [Extensible List]</t>
        </is>
      </c>
      <c r="D13" s="4" t="inlineStr">
        <is>
          <t>us-gaap:AccountingStandardsUpdate201613Member</t>
        </is>
      </c>
    </row>
    <row r="14">
      <c r="A14" s="4" t="inlineStr">
        <is>
          <t>Cumulative Effect, Period Of Adoption, Adjustment</t>
        </is>
      </c>
    </row>
    <row r="15">
      <c r="A15" s="3" t="inlineStr">
        <is>
          <t>Financing Receivable, Allowance for Credit Losses [Roll Forward]</t>
        </is>
      </c>
    </row>
    <row r="16">
      <c r="A16" s="4" t="inlineStr">
        <is>
          <t>Balance at beginning of period</t>
        </is>
      </c>
      <c r="D16" s="6" t="n">
        <v>91014</v>
      </c>
    </row>
    <row r="17">
      <c r="A17" s="4" t="inlineStr">
        <is>
          <t>Federally insured loans</t>
        </is>
      </c>
    </row>
    <row r="18">
      <c r="A18" s="3" t="inlineStr">
        <is>
          <t>Financing Receivable, Allowance for Credit Losses [Roll Forward]</t>
        </is>
      </c>
    </row>
    <row r="19">
      <c r="A19" s="4" t="inlineStr">
        <is>
          <t>Balance at beginning of period</t>
        </is>
      </c>
      <c r="B19" s="5" t="n">
        <v>144829</v>
      </c>
      <c r="C19" s="5" t="n">
        <v>39056</v>
      </c>
      <c r="D19" s="5" t="n">
        <v>36763</v>
      </c>
      <c r="E19" s="5" t="n">
        <v>42310</v>
      </c>
    </row>
    <row r="20">
      <c r="A20" s="4" t="inlineStr">
        <is>
          <t>Provision for loan losses</t>
        </is>
      </c>
      <c r="B20" s="5" t="n">
        <v>-5299</v>
      </c>
      <c r="C20" s="5" t="n">
        <v>2000</v>
      </c>
      <c r="D20" s="5" t="n">
        <v>32074</v>
      </c>
      <c r="E20" s="5" t="n">
        <v>6000</v>
      </c>
    </row>
    <row r="21">
      <c r="A21" s="4" t="inlineStr">
        <is>
          <t>Charge-offs</t>
        </is>
      </c>
      <c r="B21" s="5" t="n">
        <v>-2487</v>
      </c>
      <c r="C21" s="5" t="n">
        <v>-3380</v>
      </c>
      <c r="D21" s="5" t="n">
        <v>-14885</v>
      </c>
      <c r="E21" s="5" t="n">
        <v>-10634</v>
      </c>
    </row>
    <row r="22">
      <c r="A22" s="4" t="inlineStr">
        <is>
          <t>Recoveries</t>
        </is>
      </c>
      <c r="B22" s="5" t="n">
        <v>0</v>
      </c>
      <c r="C22" s="5" t="n">
        <v>0</v>
      </c>
      <c r="D22" s="5" t="n">
        <v>0</v>
      </c>
      <c r="E22" s="5" t="n">
        <v>0</v>
      </c>
    </row>
    <row r="23">
      <c r="A23" s="4" t="inlineStr">
        <is>
          <t>Initial allowance on loans purchased with credit deterioration</t>
        </is>
      </c>
      <c r="B23" s="5" t="n">
        <v>2900</v>
      </c>
      <c r="C23" s="5" t="n">
        <v>0</v>
      </c>
      <c r="D23" s="5" t="n">
        <v>13700</v>
      </c>
      <c r="E23" s="5" t="n">
        <v>0</v>
      </c>
    </row>
    <row r="24">
      <c r="A24" s="4" t="inlineStr">
        <is>
          <t>Loan sale</t>
        </is>
      </c>
      <c r="B24" s="5" t="n">
        <v>0</v>
      </c>
      <c r="C24" s="5" t="n">
        <v>0</v>
      </c>
      <c r="D24" s="5" t="n">
        <v>0</v>
      </c>
      <c r="E24" s="5" t="n">
        <v>0</v>
      </c>
    </row>
    <row r="25">
      <c r="A25" s="4" t="inlineStr">
        <is>
          <t>Balance at end of period</t>
        </is>
      </c>
      <c r="B25" s="5" t="n">
        <v>139943</v>
      </c>
      <c r="C25" s="5" t="n">
        <v>37676</v>
      </c>
      <c r="D25" s="5" t="n">
        <v>139943</v>
      </c>
      <c r="E25" s="5" t="n">
        <v>37676</v>
      </c>
    </row>
    <row r="26">
      <c r="A26" s="4" t="inlineStr">
        <is>
          <t>Federally insured loans | Cumulative Effect, Period Of Adoption, Adjustment</t>
        </is>
      </c>
    </row>
    <row r="27">
      <c r="A27" s="3" t="inlineStr">
        <is>
          <t>Financing Receivable, Allowance for Credit Losses [Roll Forward]</t>
        </is>
      </c>
    </row>
    <row r="28">
      <c r="A28" s="4" t="inlineStr">
        <is>
          <t>Balance at beginning of period</t>
        </is>
      </c>
      <c r="D28" s="5" t="n">
        <v>72291</v>
      </c>
    </row>
    <row r="29">
      <c r="A29" s="4" t="inlineStr">
        <is>
          <t>Private education loans</t>
        </is>
      </c>
    </row>
    <row r="30">
      <c r="A30" s="3" t="inlineStr">
        <is>
          <t>Financing Receivable, Allowance for Credit Losses [Roll Forward]</t>
        </is>
      </c>
    </row>
    <row r="31">
      <c r="A31" s="4" t="inlineStr">
        <is>
          <t>Balance at beginning of period</t>
        </is>
      </c>
      <c r="B31" s="5" t="n">
        <v>25535</v>
      </c>
      <c r="C31" s="5" t="n">
        <v>10157</v>
      </c>
      <c r="D31" s="5" t="n">
        <v>9597</v>
      </c>
      <c r="E31" s="5" t="n">
        <v>10838</v>
      </c>
    </row>
    <row r="32">
      <c r="A32" s="4" t="inlineStr">
        <is>
          <t>Provision for loan losses</t>
        </is>
      </c>
      <c r="B32" s="5" t="n">
        <v>-5650</v>
      </c>
      <c r="C32" s="5" t="n">
        <v>0</v>
      </c>
      <c r="D32" s="5" t="n">
        <v>6471</v>
      </c>
      <c r="E32" s="5" t="n">
        <v>0</v>
      </c>
    </row>
    <row r="33">
      <c r="A33" s="4" t="inlineStr">
        <is>
          <t>Charge-offs</t>
        </is>
      </c>
      <c r="B33" s="5" t="n">
        <v>-5</v>
      </c>
      <c r="C33" s="5" t="n">
        <v>-459</v>
      </c>
      <c r="D33" s="5" t="n">
        <v>-1360</v>
      </c>
      <c r="E33" s="5" t="n">
        <v>-1529</v>
      </c>
    </row>
    <row r="34">
      <c r="A34" s="4" t="inlineStr">
        <is>
          <t>Recoveries</t>
        </is>
      </c>
      <c r="B34" s="5" t="n">
        <v>133</v>
      </c>
      <c r="C34" s="5" t="n">
        <v>184</v>
      </c>
      <c r="D34" s="5" t="n">
        <v>508</v>
      </c>
      <c r="E34" s="5" t="n">
        <v>573</v>
      </c>
    </row>
    <row r="35">
      <c r="A35" s="4" t="inlineStr">
        <is>
          <t>Initial allowance on loans purchased with credit deterioration</t>
        </is>
      </c>
      <c r="B35" s="5" t="n">
        <v>0</v>
      </c>
      <c r="C35" s="5" t="n">
        <v>0</v>
      </c>
      <c r="D35" s="5" t="n">
        <v>0</v>
      </c>
      <c r="E35" s="5" t="n">
        <v>0</v>
      </c>
    </row>
    <row r="36">
      <c r="A36" s="4" t="inlineStr">
        <is>
          <t>Loan sale</t>
        </is>
      </c>
      <c r="B36" s="5" t="n">
        <v>0</v>
      </c>
      <c r="C36" s="5" t="n">
        <v>0</v>
      </c>
      <c r="D36" s="5" t="n">
        <v>0</v>
      </c>
      <c r="E36" s="5" t="n">
        <v>0</v>
      </c>
    </row>
    <row r="37">
      <c r="A37" s="4" t="inlineStr">
        <is>
          <t>Balance at end of period</t>
        </is>
      </c>
      <c r="B37" s="5" t="n">
        <v>20013</v>
      </c>
      <c r="C37" s="5" t="n">
        <v>9882</v>
      </c>
      <c r="D37" s="5" t="n">
        <v>20013</v>
      </c>
      <c r="E37" s="5" t="n">
        <v>9882</v>
      </c>
    </row>
    <row r="38">
      <c r="A38" s="4" t="inlineStr">
        <is>
          <t>Private education loans | Cumulative Effect, Period Of Adoption, Adjustment</t>
        </is>
      </c>
    </row>
    <row r="39">
      <c r="A39" s="3" t="inlineStr">
        <is>
          <t>Financing Receivable, Allowance for Credit Losses [Roll Forward]</t>
        </is>
      </c>
    </row>
    <row r="40">
      <c r="A40" s="4" t="inlineStr">
        <is>
          <t>Balance at beginning of period</t>
        </is>
      </c>
      <c r="D40" s="5" t="n">
        <v>4797</v>
      </c>
    </row>
    <row r="41">
      <c r="A41" s="4" t="inlineStr">
        <is>
          <t>Consumer loans</t>
        </is>
      </c>
    </row>
    <row r="42">
      <c r="A42" s="3" t="inlineStr">
        <is>
          <t>Financing Receivable, Allowance for Credit Losses [Roll Forward]</t>
        </is>
      </c>
    </row>
    <row r="43">
      <c r="A43" s="4" t="inlineStr">
        <is>
          <t>Balance at beginning of period</t>
        </is>
      </c>
      <c r="B43" s="5" t="n">
        <v>39081</v>
      </c>
      <c r="C43" s="5" t="n">
        <v>13378</v>
      </c>
      <c r="D43" s="5" t="n">
        <v>15554</v>
      </c>
      <c r="E43" s="5" t="n">
        <v>7240</v>
      </c>
    </row>
    <row r="44">
      <c r="A44" s="4" t="inlineStr">
        <is>
          <t>Provision for loan losses</t>
        </is>
      </c>
      <c r="B44" s="5" t="n">
        <v>5128</v>
      </c>
      <c r="C44" s="5" t="n">
        <v>8000</v>
      </c>
      <c r="D44" s="5" t="n">
        <v>34931</v>
      </c>
      <c r="E44" s="5" t="n">
        <v>20000</v>
      </c>
    </row>
    <row r="45">
      <c r="A45" s="4" t="inlineStr">
        <is>
          <t>Charge-offs</t>
        </is>
      </c>
      <c r="B45" s="5" t="n">
        <v>-2723</v>
      </c>
      <c r="C45" s="5" t="n">
        <v>-2759</v>
      </c>
      <c r="D45" s="5" t="n">
        <v>-9893</v>
      </c>
      <c r="E45" s="5" t="n">
        <v>-7417</v>
      </c>
    </row>
    <row r="46">
      <c r="A46" s="4" t="inlineStr">
        <is>
          <t>Recoveries</t>
        </is>
      </c>
      <c r="B46" s="5" t="n">
        <v>381</v>
      </c>
      <c r="C46" s="5" t="n">
        <v>240</v>
      </c>
      <c r="D46" s="5" t="n">
        <v>849</v>
      </c>
      <c r="E46" s="5" t="n">
        <v>536</v>
      </c>
    </row>
    <row r="47">
      <c r="A47" s="4" t="inlineStr">
        <is>
          <t>Initial allowance on loans purchased with credit deterioration</t>
        </is>
      </c>
      <c r="B47" s="5" t="n">
        <v>0</v>
      </c>
      <c r="C47" s="5" t="n">
        <v>0</v>
      </c>
      <c r="D47" s="5" t="n">
        <v>0</v>
      </c>
      <c r="E47" s="5" t="n">
        <v>0</v>
      </c>
    </row>
    <row r="48">
      <c r="A48" s="4" t="inlineStr">
        <is>
          <t>Loan sale</t>
        </is>
      </c>
      <c r="B48" s="5" t="n">
        <v>-15924</v>
      </c>
      <c r="C48" s="5" t="n">
        <v>0</v>
      </c>
      <c r="D48" s="5" t="n">
        <v>-29424</v>
      </c>
      <c r="E48" s="5" t="n">
        <v>-1500</v>
      </c>
    </row>
    <row r="49">
      <c r="A49" s="4" t="inlineStr">
        <is>
          <t>Balance at end of period</t>
        </is>
      </c>
      <c r="B49" s="6" t="n">
        <v>25943</v>
      </c>
      <c r="C49" s="6" t="n">
        <v>18859</v>
      </c>
      <c r="D49" s="5" t="n">
        <v>25943</v>
      </c>
      <c r="E49" s="6" t="n">
        <v>18859</v>
      </c>
    </row>
    <row r="50">
      <c r="A50" s="4" t="inlineStr">
        <is>
          <t>Consumer loans | Cumulative Effect, Period Of Adoption, Adjustment</t>
        </is>
      </c>
    </row>
    <row r="51">
      <c r="A51" s="3" t="inlineStr">
        <is>
          <t>Financing Receivable, Allowance for Credit Losses [Roll Forward]</t>
        </is>
      </c>
    </row>
    <row r="52">
      <c r="A52" s="4" t="inlineStr">
        <is>
          <t>Balance at beginning of period</t>
        </is>
      </c>
      <c r="D52" s="6" t="n">
        <v>139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in repayment status:</t>
        </is>
      </c>
    </row>
    <row r="3">
      <c r="A3" s="4" t="inlineStr">
        <is>
          <t>Loans in repayment, percent</t>
        </is>
      </c>
      <c r="B3" s="4" t="inlineStr">
        <is>
          <t>84.60%</t>
        </is>
      </c>
      <c r="D3" s="4" t="inlineStr">
        <is>
          <t>88.10%</t>
        </is>
      </c>
      <c r="E3" s="4" t="inlineStr">
        <is>
          <t>87.30%</t>
        </is>
      </c>
    </row>
    <row r="4">
      <c r="A4" s="4" t="inlineStr">
        <is>
          <t>Total loans</t>
        </is>
      </c>
      <c r="B4" s="6" t="n">
        <v>19519566</v>
      </c>
      <c r="D4" s="6" t="n">
        <v>20798719</v>
      </c>
    </row>
    <row r="5">
      <c r="A5" s="4" t="inlineStr">
        <is>
          <t>Total loans, percent</t>
        </is>
      </c>
      <c r="B5" s="4" t="inlineStr">
        <is>
          <t>100.00%</t>
        </is>
      </c>
      <c r="D5" s="4" t="inlineStr">
        <is>
          <t>100.00%</t>
        </is>
      </c>
      <c r="E5" s="4" t="inlineStr">
        <is>
          <t>100.00%</t>
        </is>
      </c>
    </row>
    <row r="6">
      <c r="A6" s="4" t="inlineStr">
        <is>
          <t>Accrued interest receivable</t>
        </is>
      </c>
      <c r="B6" s="6" t="n">
        <v>760787</v>
      </c>
      <c r="D6" s="6" t="n">
        <v>733497</v>
      </c>
    </row>
    <row r="7">
      <c r="A7" s="4" t="inlineStr">
        <is>
          <t>Loan discount, net of unamortized premiums and deferred origination costs</t>
        </is>
      </c>
      <c r="B7" s="5" t="n">
        <v>-17912</v>
      </c>
      <c r="D7" s="5" t="n">
        <v>-35036</v>
      </c>
    </row>
    <row r="8">
      <c r="A8" s="4" t="inlineStr">
        <is>
          <t>Non-accretable discount</t>
        </is>
      </c>
      <c r="B8" s="5" t="n">
        <v>0</v>
      </c>
      <c r="D8" s="5" t="n">
        <v>-32398</v>
      </c>
    </row>
    <row r="9">
      <c r="A9" s="4" t="inlineStr">
        <is>
          <t>Allowance for loan losses</t>
        </is>
      </c>
      <c r="B9" s="5" t="n">
        <v>-185899</v>
      </c>
      <c r="C9" s="6" t="n">
        <v>-209445</v>
      </c>
      <c r="D9" s="5" t="n">
        <v>-61914</v>
      </c>
      <c r="E9" s="6" t="n">
        <v>-66417</v>
      </c>
      <c r="F9" s="6" t="n">
        <v>-62591</v>
      </c>
      <c r="G9" s="6" t="n">
        <v>-60388</v>
      </c>
    </row>
    <row r="10">
      <c r="A10" s="4" t="inlineStr">
        <is>
          <t>Loans and accrued interest receivable, net of allowance</t>
        </is>
      </c>
      <c r="B10" s="5" t="n">
        <v>20076542</v>
      </c>
      <c r="D10" s="5" t="n">
        <v>21402868</v>
      </c>
    </row>
    <row r="11">
      <c r="A11" s="4" t="inlineStr">
        <is>
          <t>Federally insured loans</t>
        </is>
      </c>
    </row>
    <row r="12">
      <c r="A12" s="3" t="inlineStr">
        <is>
          <t>Financing Receivable, Recorded Investment [Line Items]</t>
        </is>
      </c>
    </row>
    <row r="13">
      <c r="A13" s="4" t="inlineStr">
        <is>
          <t>Loans in-school/grace/deferment</t>
        </is>
      </c>
      <c r="B13" s="6" t="n">
        <v>1037754</v>
      </c>
      <c r="D13" s="6" t="n">
        <v>1074678</v>
      </c>
      <c r="E13" s="6" t="n">
        <v>1243705</v>
      </c>
    </row>
    <row r="14">
      <c r="A14" s="4" t="inlineStr">
        <is>
          <t>Loans in-school/grace/deferment, percent</t>
        </is>
      </c>
      <c r="B14" s="4" t="inlineStr">
        <is>
          <t>5.40%</t>
        </is>
      </c>
      <c r="D14" s="4" t="inlineStr">
        <is>
          <t>5.30%</t>
        </is>
      </c>
      <c r="E14" s="4" t="inlineStr">
        <is>
          <t>6.00%</t>
        </is>
      </c>
    </row>
    <row r="15">
      <c r="A15" s="4" t="inlineStr">
        <is>
          <t>Loans in forbearance</t>
        </is>
      </c>
      <c r="B15" s="6" t="n">
        <v>1916906</v>
      </c>
      <c r="D15" s="6" t="n">
        <v>1339821</v>
      </c>
      <c r="E15" s="6" t="n">
        <v>1391482</v>
      </c>
    </row>
    <row r="16">
      <c r="A16" s="4" t="inlineStr">
        <is>
          <t>Loans in forbearance, percent</t>
        </is>
      </c>
      <c r="B16" s="4" t="inlineStr">
        <is>
          <t>10.00%</t>
        </is>
      </c>
      <c r="D16" s="4" t="inlineStr">
        <is>
          <t>6.60%</t>
        </is>
      </c>
      <c r="E16" s="4" t="inlineStr">
        <is>
          <t>6.70%</t>
        </is>
      </c>
    </row>
    <row r="17">
      <c r="A17" s="3" t="inlineStr">
        <is>
          <t>Loans in repayment status:</t>
        </is>
      </c>
    </row>
    <row r="18">
      <c r="A18" s="4" t="inlineStr">
        <is>
          <t>Loans current</t>
        </is>
      </c>
      <c r="B18" s="6" t="n">
        <v>14845519</v>
      </c>
      <c r="D18" s="6" t="n">
        <v>15410993</v>
      </c>
      <c r="E18" s="6" t="n">
        <v>15646231</v>
      </c>
    </row>
    <row r="19">
      <c r="A19" s="4" t="inlineStr">
        <is>
          <t>Loans current, percentage</t>
        </is>
      </c>
      <c r="B19" s="4" t="inlineStr">
        <is>
          <t>91.70%</t>
        </is>
      </c>
      <c r="D19" s="4" t="inlineStr">
        <is>
          <t>86.00%</t>
        </is>
      </c>
      <c r="E19" s="4" t="inlineStr">
        <is>
          <t>86.70%</t>
        </is>
      </c>
    </row>
    <row r="20">
      <c r="A20" s="4" t="inlineStr">
        <is>
          <t>Total loans in repayment</t>
        </is>
      </c>
      <c r="B20" s="6" t="n">
        <v>16190919</v>
      </c>
      <c r="D20" s="6" t="n">
        <v>17914044</v>
      </c>
      <c r="E20" s="6" t="n">
        <v>18060650</v>
      </c>
    </row>
    <row r="21">
      <c r="A21" s="4" t="inlineStr">
        <is>
          <t>Total loans in repayment, percentage</t>
        </is>
      </c>
      <c r="B21" s="4" t="inlineStr">
        <is>
          <t>100.00%</t>
        </is>
      </c>
      <c r="D21" s="4" t="inlineStr">
        <is>
          <t>100.00%</t>
        </is>
      </c>
      <c r="E21" s="4" t="inlineStr">
        <is>
          <t>100.00%</t>
        </is>
      </c>
    </row>
    <row r="22">
      <c r="A22" s="4" t="inlineStr">
        <is>
          <t>Total loans</t>
        </is>
      </c>
      <c r="B22" s="6" t="n">
        <v>19145579</v>
      </c>
      <c r="D22" s="6" t="n">
        <v>20328543</v>
      </c>
      <c r="E22" s="6" t="n">
        <v>20695837</v>
      </c>
    </row>
    <row r="23">
      <c r="A23" s="4" t="inlineStr">
        <is>
          <t>Accrued interest receivable</t>
        </is>
      </c>
      <c r="B23" s="5" t="n">
        <v>757960</v>
      </c>
      <c r="D23" s="5" t="n">
        <v>730059</v>
      </c>
      <c r="E23" s="5" t="n">
        <v>732608</v>
      </c>
    </row>
    <row r="24">
      <c r="A24" s="4" t="inlineStr">
        <is>
          <t>Loan discount, net of unamortized premiums and deferred origination costs</t>
        </is>
      </c>
      <c r="B24" s="5" t="n">
        <v>-20554</v>
      </c>
      <c r="D24" s="5" t="n">
        <v>-35822</v>
      </c>
      <c r="E24" s="5" t="n">
        <v>-36210</v>
      </c>
    </row>
    <row r="25">
      <c r="A25" s="4" t="inlineStr">
        <is>
          <t>Non-accretable discount</t>
        </is>
      </c>
      <c r="B25" s="5" t="n">
        <v>0</v>
      </c>
      <c r="D25" s="5" t="n">
        <v>-28036</v>
      </c>
      <c r="E25" s="5" t="n">
        <v>-27809</v>
      </c>
    </row>
    <row r="26">
      <c r="A26" s="4" t="inlineStr">
        <is>
          <t>Allowance for loan losses</t>
        </is>
      </c>
      <c r="B26" s="5" t="n">
        <v>-139943</v>
      </c>
      <c r="C26" s="5" t="n">
        <v>-144829</v>
      </c>
      <c r="D26" s="5" t="n">
        <v>-36763</v>
      </c>
      <c r="E26" s="5" t="n">
        <v>-37676</v>
      </c>
      <c r="F26" s="5" t="n">
        <v>-39056</v>
      </c>
      <c r="G26" s="5" t="n">
        <v>-42310</v>
      </c>
    </row>
    <row r="27">
      <c r="A27" s="4" t="inlineStr">
        <is>
          <t>Loans and accrued interest receivable, net of allowance</t>
        </is>
      </c>
      <c r="B27" s="5" t="n">
        <v>19743042</v>
      </c>
      <c r="D27" s="5" t="n">
        <v>20957981</v>
      </c>
      <c r="E27" s="5" t="n">
        <v>21326750</v>
      </c>
    </row>
    <row r="28">
      <c r="A28" s="4" t="inlineStr">
        <is>
          <t>Federally insured loans | Loans delinquent 31-60 days</t>
        </is>
      </c>
    </row>
    <row r="29">
      <c r="A29" s="3" t="inlineStr">
        <is>
          <t>Loans in repayment status:</t>
        </is>
      </c>
    </row>
    <row r="30">
      <c r="A30" s="4" t="inlineStr">
        <is>
          <t>Loans past due</t>
        </is>
      </c>
      <c r="B30" s="6" t="n">
        <v>945411</v>
      </c>
      <c r="D30" s="6" t="n">
        <v>650796</v>
      </c>
      <c r="E30" s="6" t="n">
        <v>662431</v>
      </c>
    </row>
    <row r="31">
      <c r="A31" s="4" t="inlineStr">
        <is>
          <t>Loans past due, percentage</t>
        </is>
      </c>
      <c r="B31" s="4" t="inlineStr">
        <is>
          <t>5.90%</t>
        </is>
      </c>
      <c r="D31" s="4" t="inlineStr">
        <is>
          <t>3.60%</t>
        </is>
      </c>
      <c r="E31" s="4" t="inlineStr">
        <is>
          <t>3.80%</t>
        </is>
      </c>
    </row>
    <row r="32">
      <c r="A32" s="4" t="inlineStr">
        <is>
          <t>Federally insured loans | Loans delinquent 61-90 days</t>
        </is>
      </c>
    </row>
    <row r="33">
      <c r="A33" s="3" t="inlineStr">
        <is>
          <t>Loans in repayment status:</t>
        </is>
      </c>
    </row>
    <row r="34">
      <c r="A34" s="4" t="inlineStr">
        <is>
          <t>Loans past due</t>
        </is>
      </c>
      <c r="B34" s="6" t="n">
        <v>249523</v>
      </c>
      <c r="D34" s="6" t="n">
        <v>428879</v>
      </c>
      <c r="E34" s="6" t="n">
        <v>402197</v>
      </c>
    </row>
    <row r="35">
      <c r="A35" s="4" t="inlineStr">
        <is>
          <t>Loans past due, percentage</t>
        </is>
      </c>
      <c r="B35" s="4" t="inlineStr">
        <is>
          <t>1.50%</t>
        </is>
      </c>
      <c r="D35" s="4" t="inlineStr">
        <is>
          <t>2.40%</t>
        </is>
      </c>
      <c r="E35" s="4" t="inlineStr">
        <is>
          <t>2.20%</t>
        </is>
      </c>
    </row>
    <row r="36">
      <c r="A36" s="4" t="inlineStr">
        <is>
          <t>Federally insured loans | Loans delinquent 91-120 days</t>
        </is>
      </c>
    </row>
    <row r="37">
      <c r="A37" s="3" t="inlineStr">
        <is>
          <t>Loans in repayment status:</t>
        </is>
      </c>
    </row>
    <row r="38">
      <c r="A38" s="4" t="inlineStr">
        <is>
          <t>Loans past due</t>
        </is>
      </c>
      <c r="B38" s="6" t="n">
        <v>129994</v>
      </c>
      <c r="D38" s="6" t="n">
        <v>310851</v>
      </c>
      <c r="E38" s="6" t="n">
        <v>279524</v>
      </c>
    </row>
    <row r="39">
      <c r="A39" s="4" t="inlineStr">
        <is>
          <t>Loans past due, percentage</t>
        </is>
      </c>
      <c r="B39" s="4" t="inlineStr">
        <is>
          <t>0.80%</t>
        </is>
      </c>
      <c r="D39" s="4" t="inlineStr">
        <is>
          <t>1.70%</t>
        </is>
      </c>
      <c r="E39" s="4" t="inlineStr">
        <is>
          <t>1.50%</t>
        </is>
      </c>
    </row>
    <row r="40">
      <c r="A40" s="4" t="inlineStr">
        <is>
          <t>Federally insured loans | Loans delinquent 121-270 days</t>
        </is>
      </c>
    </row>
    <row r="41">
      <c r="A41" s="3" t="inlineStr">
        <is>
          <t>Loans in repayment status:</t>
        </is>
      </c>
    </row>
    <row r="42">
      <c r="A42" s="4" t="inlineStr">
        <is>
          <t>Loans past due</t>
        </is>
      </c>
      <c r="B42" s="6" t="n">
        <v>605</v>
      </c>
      <c r="D42" s="6" t="n">
        <v>812107</v>
      </c>
      <c r="E42" s="6" t="n">
        <v>795230</v>
      </c>
    </row>
    <row r="43">
      <c r="A43" s="4" t="inlineStr">
        <is>
          <t>Loans past due, percentage</t>
        </is>
      </c>
      <c r="B43" s="4" t="inlineStr">
        <is>
          <t>0.00%</t>
        </is>
      </c>
      <c r="D43" s="4" t="inlineStr">
        <is>
          <t>4.50%</t>
        </is>
      </c>
      <c r="E43" s="4" t="inlineStr">
        <is>
          <t>4.40%</t>
        </is>
      </c>
    </row>
    <row r="44">
      <c r="A44" s="4" t="inlineStr">
        <is>
          <t>Federally insured loans | Loans delinquent 271 days or greater</t>
        </is>
      </c>
    </row>
    <row r="45">
      <c r="A45" s="3" t="inlineStr">
        <is>
          <t>Loans in repayment status:</t>
        </is>
      </c>
    </row>
    <row r="46">
      <c r="A46" s="4" t="inlineStr">
        <is>
          <t>Loans past due</t>
        </is>
      </c>
      <c r="B46" s="6" t="n">
        <v>19867</v>
      </c>
      <c r="D46" s="6" t="n">
        <v>300418</v>
      </c>
      <c r="E46" s="6" t="n">
        <v>275037</v>
      </c>
    </row>
    <row r="47">
      <c r="A47" s="4" t="inlineStr">
        <is>
          <t>Loans past due, percentage</t>
        </is>
      </c>
      <c r="B47" s="4" t="inlineStr">
        <is>
          <t>0.10%</t>
        </is>
      </c>
      <c r="D47" s="4" t="inlineStr">
        <is>
          <t>1.80%</t>
        </is>
      </c>
      <c r="E47" s="4" t="inlineStr">
        <is>
          <t>1.40%</t>
        </is>
      </c>
    </row>
    <row r="48">
      <c r="A48" s="4" t="inlineStr">
        <is>
          <t>Private education loans</t>
        </is>
      </c>
    </row>
    <row r="49">
      <c r="A49" s="3" t="inlineStr">
        <is>
          <t>Financing Receivable, Recorded Investment [Line Items]</t>
        </is>
      </c>
    </row>
    <row r="50">
      <c r="A50" s="4" t="inlineStr">
        <is>
          <t>Loans in-school/grace/deferment</t>
        </is>
      </c>
      <c r="B50" s="6" t="n">
        <v>3839</v>
      </c>
      <c r="D50" s="6" t="n">
        <v>4493</v>
      </c>
      <c r="E50" s="6" t="n">
        <v>3944</v>
      </c>
    </row>
    <row r="51">
      <c r="A51" s="4" t="inlineStr">
        <is>
          <t>Loans in-school/grace/deferment, percent</t>
        </is>
      </c>
      <c r="B51" s="4" t="inlineStr">
        <is>
          <t>1.40%</t>
        </is>
      </c>
      <c r="D51" s="4" t="inlineStr">
        <is>
          <t>1.80%</t>
        </is>
      </c>
      <c r="E51" s="4" t="inlineStr">
        <is>
          <t>2.10%</t>
        </is>
      </c>
    </row>
    <row r="52">
      <c r="A52" s="4" t="inlineStr">
        <is>
          <t>Loans in forbearance</t>
        </is>
      </c>
      <c r="B52" s="6" t="n">
        <v>5437</v>
      </c>
      <c r="D52" s="6" t="n">
        <v>3108</v>
      </c>
      <c r="E52" s="6" t="n">
        <v>2242</v>
      </c>
    </row>
    <row r="53">
      <c r="A53" s="4" t="inlineStr">
        <is>
          <t>Loans in forbearance, percent</t>
        </is>
      </c>
      <c r="B53" s="4" t="inlineStr">
        <is>
          <t>2.00%</t>
        </is>
      </c>
      <c r="D53" s="4" t="inlineStr">
        <is>
          <t>1.30%</t>
        </is>
      </c>
      <c r="E53" s="4" t="inlineStr">
        <is>
          <t>1.20%</t>
        </is>
      </c>
    </row>
    <row r="54">
      <c r="A54" s="3" t="inlineStr">
        <is>
          <t>Loans in repayment status:</t>
        </is>
      </c>
    </row>
    <row r="55">
      <c r="A55" s="4" t="inlineStr">
        <is>
          <t>Loans current</t>
        </is>
      </c>
      <c r="B55" s="6" t="n">
        <v>261514</v>
      </c>
      <c r="D55" s="6" t="n">
        <v>227013</v>
      </c>
      <c r="E55" s="6" t="n">
        <v>173883</v>
      </c>
    </row>
    <row r="56">
      <c r="A56" s="4" t="inlineStr">
        <is>
          <t>Loans current, percentage</t>
        </is>
      </c>
      <c r="B56" s="4" t="inlineStr">
        <is>
          <t>98.80%</t>
        </is>
      </c>
      <c r="D56" s="4" t="inlineStr">
        <is>
          <t>95.90%</t>
        </is>
      </c>
      <c r="E56" s="4" t="inlineStr">
        <is>
          <t>94.70%</t>
        </is>
      </c>
    </row>
    <row r="57">
      <c r="A57" s="4" t="inlineStr">
        <is>
          <t>Total loans in repayment</t>
        </is>
      </c>
      <c r="B57" s="6" t="n">
        <v>264531</v>
      </c>
      <c r="D57" s="6" t="n">
        <v>236657</v>
      </c>
      <c r="E57" s="6" t="n">
        <v>183726</v>
      </c>
    </row>
    <row r="58">
      <c r="A58" s="4" t="inlineStr">
        <is>
          <t>Loans in repayment, percent</t>
        </is>
      </c>
      <c r="B58" s="4" t="inlineStr">
        <is>
          <t>96.60%</t>
        </is>
      </c>
      <c r="D58" s="4" t="inlineStr">
        <is>
          <t>96.90%</t>
        </is>
      </c>
      <c r="E58" s="4" t="inlineStr">
        <is>
          <t>96.70%</t>
        </is>
      </c>
    </row>
    <row r="59">
      <c r="A59" s="4" t="inlineStr">
        <is>
          <t>Total loans in repayment, percentage</t>
        </is>
      </c>
      <c r="B59" s="4" t="inlineStr">
        <is>
          <t>100.00%</t>
        </is>
      </c>
      <c r="D59" s="4" t="inlineStr">
        <is>
          <t>100.00%</t>
        </is>
      </c>
      <c r="E59" s="4" t="inlineStr">
        <is>
          <t>100.00%</t>
        </is>
      </c>
    </row>
    <row r="60">
      <c r="A60" s="4" t="inlineStr">
        <is>
          <t>Total loans</t>
        </is>
      </c>
      <c r="B60" s="6" t="n">
        <v>273807</v>
      </c>
      <c r="D60" s="6" t="n">
        <v>244258</v>
      </c>
      <c r="E60" s="6" t="n">
        <v>189912</v>
      </c>
    </row>
    <row r="61">
      <c r="A61" s="4" t="inlineStr">
        <is>
          <t>Total loans, percent</t>
        </is>
      </c>
      <c r="B61" s="4" t="inlineStr">
        <is>
          <t>100.00%</t>
        </is>
      </c>
      <c r="D61" s="4" t="inlineStr">
        <is>
          <t>100.00%</t>
        </is>
      </c>
      <c r="E61" s="4" t="inlineStr">
        <is>
          <t>100.00%</t>
        </is>
      </c>
    </row>
    <row r="62">
      <c r="A62" s="4" t="inlineStr">
        <is>
          <t>Accrued interest receivable</t>
        </is>
      </c>
      <c r="B62" s="6" t="n">
        <v>1960</v>
      </c>
      <c r="D62" s="6" t="n">
        <v>1558</v>
      </c>
      <c r="E62" s="6" t="n">
        <v>1440</v>
      </c>
    </row>
    <row r="63">
      <c r="A63" s="4" t="inlineStr">
        <is>
          <t>Loan discount, net of unamortized premiums and deferred origination costs</t>
        </is>
      </c>
      <c r="B63" s="5" t="n">
        <v>1137</v>
      </c>
      <c r="D63" s="5" t="n">
        <v>46</v>
      </c>
      <c r="E63" s="5" t="n">
        <v>-1421</v>
      </c>
    </row>
    <row r="64">
      <c r="A64" s="4" t="inlineStr">
        <is>
          <t>Non-accretable discount</t>
        </is>
      </c>
      <c r="B64" s="5" t="n">
        <v>0</v>
      </c>
      <c r="D64" s="5" t="n">
        <v>-4362</v>
      </c>
      <c r="E64" s="5" t="n">
        <v>-4798</v>
      </c>
    </row>
    <row r="65">
      <c r="A65" s="4" t="inlineStr">
        <is>
          <t>Allowance for loan losses</t>
        </is>
      </c>
      <c r="B65" s="5" t="n">
        <v>-20013</v>
      </c>
      <c r="C65" s="5" t="n">
        <v>-25535</v>
      </c>
      <c r="D65" s="5" t="n">
        <v>-9597</v>
      </c>
      <c r="E65" s="5" t="n">
        <v>-9882</v>
      </c>
      <c r="F65" s="5" t="n">
        <v>-10157</v>
      </c>
      <c r="G65" s="5" t="n">
        <v>-10838</v>
      </c>
    </row>
    <row r="66">
      <c r="A66" s="4" t="inlineStr">
        <is>
          <t>Loans and accrued interest receivable, net of allowance</t>
        </is>
      </c>
      <c r="B66" s="5" t="n">
        <v>256891</v>
      </c>
      <c r="D66" s="5" t="n">
        <v>231903</v>
      </c>
      <c r="E66" s="5" t="n">
        <v>175251</v>
      </c>
    </row>
    <row r="67">
      <c r="A67" s="4" t="inlineStr">
        <is>
          <t>Private education loans | Loans delinquent 31-60 days</t>
        </is>
      </c>
    </row>
    <row r="68">
      <c r="A68" s="3" t="inlineStr">
        <is>
          <t>Loans in repayment status:</t>
        </is>
      </c>
    </row>
    <row r="69">
      <c r="A69" s="4" t="inlineStr">
        <is>
          <t>Loans past due</t>
        </is>
      </c>
      <c r="B69" s="6" t="n">
        <v>1820</v>
      </c>
      <c r="D69" s="6" t="n">
        <v>2814</v>
      </c>
      <c r="E69" s="6" t="n">
        <v>3011</v>
      </c>
    </row>
    <row r="70">
      <c r="A70" s="4" t="inlineStr">
        <is>
          <t>Loans past due, percentage</t>
        </is>
      </c>
      <c r="B70" s="4" t="inlineStr">
        <is>
          <t>0.70%</t>
        </is>
      </c>
      <c r="D70" s="4" t="inlineStr">
        <is>
          <t>1.20%</t>
        </is>
      </c>
      <c r="E70" s="4" t="inlineStr">
        <is>
          <t>1.60%</t>
        </is>
      </c>
    </row>
    <row r="71">
      <c r="A71" s="4" t="inlineStr">
        <is>
          <t>Private education loans | Loans delinquent 61-90 days</t>
        </is>
      </c>
    </row>
    <row r="72">
      <c r="A72" s="3" t="inlineStr">
        <is>
          <t>Loans in repayment status:</t>
        </is>
      </c>
    </row>
    <row r="73">
      <c r="A73" s="4" t="inlineStr">
        <is>
          <t>Loans past due</t>
        </is>
      </c>
      <c r="B73" s="6" t="n">
        <v>454</v>
      </c>
      <c r="D73" s="6" t="n">
        <v>1694</v>
      </c>
      <c r="E73" s="6" t="n">
        <v>1370</v>
      </c>
    </row>
    <row r="74">
      <c r="A74" s="4" t="inlineStr">
        <is>
          <t>Loans past due, percentage</t>
        </is>
      </c>
      <c r="B74" s="4" t="inlineStr">
        <is>
          <t>0.20%</t>
        </is>
      </c>
      <c r="D74" s="4" t="inlineStr">
        <is>
          <t>0.70%</t>
        </is>
      </c>
      <c r="E74" s="4" t="inlineStr">
        <is>
          <t>0.70%</t>
        </is>
      </c>
    </row>
    <row r="75">
      <c r="A75" s="4" t="inlineStr">
        <is>
          <t>Private education loans | Loans delinquent 91 days or greater</t>
        </is>
      </c>
    </row>
    <row r="76">
      <c r="A76" s="3" t="inlineStr">
        <is>
          <t>Loans in repayment status:</t>
        </is>
      </c>
    </row>
    <row r="77">
      <c r="A77" s="4" t="inlineStr">
        <is>
          <t>Loans past due</t>
        </is>
      </c>
      <c r="B77" s="6" t="n">
        <v>743</v>
      </c>
      <c r="D77" s="6" t="n">
        <v>5136</v>
      </c>
      <c r="E77" s="6" t="n">
        <v>5462</v>
      </c>
    </row>
    <row r="78">
      <c r="A78" s="4" t="inlineStr">
        <is>
          <t>Loans past due, percentage</t>
        </is>
      </c>
      <c r="B78" s="4" t="inlineStr">
        <is>
          <t>0.30%</t>
        </is>
      </c>
      <c r="D78" s="4" t="inlineStr">
        <is>
          <t>2.20%</t>
        </is>
      </c>
      <c r="E78" s="4" t="inlineStr">
        <is>
          <t>3.00%</t>
        </is>
      </c>
    </row>
    <row r="79">
      <c r="A79" s="4" t="inlineStr">
        <is>
          <t>Consumer loans</t>
        </is>
      </c>
    </row>
    <row r="80">
      <c r="A80" s="3" t="inlineStr">
        <is>
          <t>Financing Receivable, Recorded Investment [Line Items]</t>
        </is>
      </c>
    </row>
    <row r="81">
      <c r="A81" s="4" t="inlineStr">
        <is>
          <t>Loans in-school/grace/deferment</t>
        </is>
      </c>
      <c r="B81" s="6" t="n">
        <v>1084</v>
      </c>
    </row>
    <row r="82">
      <c r="A82" s="4" t="inlineStr">
        <is>
          <t>Loans in-school/grace/deferment, percent</t>
        </is>
      </c>
      <c r="B82" s="4" t="inlineStr">
        <is>
          <t>1.10%</t>
        </is>
      </c>
    </row>
    <row r="83">
      <c r="A83" s="3" t="inlineStr">
        <is>
          <t>Loans in repayment status:</t>
        </is>
      </c>
    </row>
    <row r="84">
      <c r="A84" s="4" t="inlineStr">
        <is>
          <t>Loans current</t>
        </is>
      </c>
      <c r="B84" s="6" t="n">
        <v>96038</v>
      </c>
      <c r="D84" s="6" t="n">
        <v>220404</v>
      </c>
      <c r="E84" s="6" t="n">
        <v>315708</v>
      </c>
    </row>
    <row r="85">
      <c r="A85" s="4" t="inlineStr">
        <is>
          <t>Loans current, percentage</t>
        </is>
      </c>
      <c r="B85" s="4" t="inlineStr">
        <is>
          <t>96.90%</t>
        </is>
      </c>
      <c r="D85" s="4" t="inlineStr">
        <is>
          <t>97.50%</t>
        </is>
      </c>
      <c r="E85" s="4" t="inlineStr">
        <is>
          <t>98.30%</t>
        </is>
      </c>
    </row>
    <row r="86">
      <c r="A86" s="4" t="inlineStr">
        <is>
          <t>Total loans in repayment</t>
        </is>
      </c>
      <c r="B86" s="6" t="n">
        <v>99096</v>
      </c>
      <c r="D86" s="6" t="n">
        <v>225918</v>
      </c>
      <c r="E86" s="6" t="n">
        <v>321199</v>
      </c>
    </row>
    <row r="87">
      <c r="A87" s="4" t="inlineStr">
        <is>
          <t>Loans in repayment, percent</t>
        </is>
      </c>
      <c r="B87" s="4" t="inlineStr">
        <is>
          <t>98.90%</t>
        </is>
      </c>
    </row>
    <row r="88">
      <c r="A88" s="4" t="inlineStr">
        <is>
          <t>Total loans in repayment, percentage</t>
        </is>
      </c>
      <c r="B88" s="4" t="inlineStr">
        <is>
          <t>100.00%</t>
        </is>
      </c>
      <c r="D88" s="4" t="inlineStr">
        <is>
          <t>100.00%</t>
        </is>
      </c>
      <c r="E88" s="4" t="inlineStr">
        <is>
          <t>100.00%</t>
        </is>
      </c>
    </row>
    <row r="89">
      <c r="A89" s="4" t="inlineStr">
        <is>
          <t>Total loans</t>
        </is>
      </c>
      <c r="B89" s="6" t="n">
        <v>100180</v>
      </c>
      <c r="D89" s="6" t="n">
        <v>225918</v>
      </c>
      <c r="E89" s="6" t="n">
        <v>321199</v>
      </c>
    </row>
    <row r="90">
      <c r="A90" s="4" t="inlineStr">
        <is>
          <t>Total loans, percent</t>
        </is>
      </c>
      <c r="B90" s="4" t="inlineStr">
        <is>
          <t>100.00%</t>
        </is>
      </c>
    </row>
    <row r="91">
      <c r="A91" s="4" t="inlineStr">
        <is>
          <t>Accrued interest receivable</t>
        </is>
      </c>
      <c r="B91" s="6" t="n">
        <v>867</v>
      </c>
      <c r="D91" s="5" t="n">
        <v>1880</v>
      </c>
      <c r="E91" s="5" t="n">
        <v>2605</v>
      </c>
    </row>
    <row r="92">
      <c r="A92" s="4" t="inlineStr">
        <is>
          <t>Loan discount, net of unamortized premiums and deferred origination costs</t>
        </is>
      </c>
      <c r="B92" s="5" t="n">
        <v>1505</v>
      </c>
      <c r="D92" s="5" t="n">
        <v>740</v>
      </c>
      <c r="E92" s="5" t="n">
        <v>1148</v>
      </c>
    </row>
    <row r="93">
      <c r="A93" s="4" t="inlineStr">
        <is>
          <t>Allowance for loan losses</t>
        </is>
      </c>
      <c r="B93" s="5" t="n">
        <v>-25943</v>
      </c>
      <c r="C93" s="6" t="n">
        <v>-39081</v>
      </c>
      <c r="D93" s="5" t="n">
        <v>-15554</v>
      </c>
      <c r="E93" s="5" t="n">
        <v>-18859</v>
      </c>
      <c r="F93" s="6" t="n">
        <v>-13378</v>
      </c>
      <c r="G93" s="6" t="n">
        <v>-7240</v>
      </c>
    </row>
    <row r="94">
      <c r="A94" s="4" t="inlineStr">
        <is>
          <t>Loans and accrued interest receivable, net of allowance</t>
        </is>
      </c>
      <c r="B94" s="5" t="n">
        <v>76609</v>
      </c>
      <c r="D94" s="5" t="n">
        <v>212984</v>
      </c>
      <c r="E94" s="5" t="n">
        <v>306093</v>
      </c>
    </row>
    <row r="95">
      <c r="A95" s="4" t="inlineStr">
        <is>
          <t>Consumer loans | Loans delinquent 31-60 days</t>
        </is>
      </c>
    </row>
    <row r="96">
      <c r="A96" s="3" t="inlineStr">
        <is>
          <t>Loans in repayment status:</t>
        </is>
      </c>
    </row>
    <row r="97">
      <c r="A97" s="4" t="inlineStr">
        <is>
          <t>Loans past due</t>
        </is>
      </c>
      <c r="B97" s="6" t="n">
        <v>1044</v>
      </c>
      <c r="D97" s="6" t="n">
        <v>2046</v>
      </c>
      <c r="E97" s="6" t="n">
        <v>2249</v>
      </c>
    </row>
    <row r="98">
      <c r="A98" s="4" t="inlineStr">
        <is>
          <t>Loans past due, percentage</t>
        </is>
      </c>
      <c r="B98" s="4" t="inlineStr">
        <is>
          <t>1.10%</t>
        </is>
      </c>
      <c r="D98" s="4" t="inlineStr">
        <is>
          <t>0.90%</t>
        </is>
      </c>
      <c r="E98" s="4" t="inlineStr">
        <is>
          <t>0.70%</t>
        </is>
      </c>
    </row>
    <row r="99">
      <c r="A99" s="4" t="inlineStr">
        <is>
          <t>Consumer loans | Loans delinquent 61-90 days</t>
        </is>
      </c>
    </row>
    <row r="100">
      <c r="A100" s="3" t="inlineStr">
        <is>
          <t>Loans in repayment status:</t>
        </is>
      </c>
    </row>
    <row r="101">
      <c r="A101" s="4" t="inlineStr">
        <is>
          <t>Loans past due</t>
        </is>
      </c>
      <c r="B101" s="6" t="n">
        <v>776</v>
      </c>
      <c r="D101" s="6" t="n">
        <v>1545</v>
      </c>
      <c r="E101" s="6" t="n">
        <v>1617</v>
      </c>
    </row>
    <row r="102">
      <c r="A102" s="4" t="inlineStr">
        <is>
          <t>Loans past due, percentage</t>
        </is>
      </c>
      <c r="B102" s="4" t="inlineStr">
        <is>
          <t>0.80%</t>
        </is>
      </c>
      <c r="D102" s="4" t="inlineStr">
        <is>
          <t>0.70%</t>
        </is>
      </c>
      <c r="E102" s="4" t="inlineStr">
        <is>
          <t>0.50%</t>
        </is>
      </c>
    </row>
    <row r="103">
      <c r="A103" s="4" t="inlineStr">
        <is>
          <t>Consumer loans | Loans delinquent 91 days or greater</t>
        </is>
      </c>
    </row>
    <row r="104">
      <c r="A104" s="3" t="inlineStr">
        <is>
          <t>Loans in repayment status:</t>
        </is>
      </c>
    </row>
    <row r="105">
      <c r="A105" s="4" t="inlineStr">
        <is>
          <t>Loans past due</t>
        </is>
      </c>
      <c r="B105" s="6" t="n">
        <v>1238</v>
      </c>
      <c r="D105" s="6" t="n">
        <v>1923</v>
      </c>
      <c r="E105" s="6" t="n">
        <v>1625</v>
      </c>
    </row>
    <row r="106">
      <c r="A106" s="4" t="inlineStr">
        <is>
          <t>Loans past due, percentage</t>
        </is>
      </c>
      <c r="B106" s="4" t="inlineStr">
        <is>
          <t>1.20%</t>
        </is>
      </c>
      <c r="D106" s="4" t="inlineStr">
        <is>
          <t>0.90%</t>
        </is>
      </c>
      <c r="E106"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 interest</t>
        </is>
      </c>
      <c r="B4" s="6" t="n">
        <v>134507</v>
      </c>
      <c r="C4" s="6" t="n">
        <v>229063</v>
      </c>
      <c r="D4" s="6" t="n">
        <v>462439</v>
      </c>
      <c r="E4" s="6" t="n">
        <v>709618</v>
      </c>
    </row>
    <row r="5">
      <c r="A5" s="4" t="inlineStr">
        <is>
          <t>Investment interest</t>
        </is>
      </c>
      <c r="B5" s="5" t="n">
        <v>5238</v>
      </c>
      <c r="C5" s="5" t="n">
        <v>9882</v>
      </c>
      <c r="D5" s="5" t="n">
        <v>18379</v>
      </c>
      <c r="E5" s="5" t="n">
        <v>26701</v>
      </c>
    </row>
    <row r="6">
      <c r="A6" s="4" t="inlineStr">
        <is>
          <t>Total interest income</t>
        </is>
      </c>
      <c r="B6" s="5" t="n">
        <v>139745</v>
      </c>
      <c r="C6" s="5" t="n">
        <v>238945</v>
      </c>
      <c r="D6" s="5" t="n">
        <v>480818</v>
      </c>
      <c r="E6" s="5" t="n">
        <v>736319</v>
      </c>
    </row>
    <row r="7">
      <c r="A7" s="3" t="inlineStr">
        <is>
          <t>Interest expense:</t>
        </is>
      </c>
    </row>
    <row r="8">
      <c r="A8" s="4" t="inlineStr">
        <is>
          <t>Interest on bonds and notes payable</t>
        </is>
      </c>
      <c r="B8" s="5" t="n">
        <v>58423</v>
      </c>
      <c r="C8" s="5" t="n">
        <v>172488</v>
      </c>
      <c r="D8" s="5" t="n">
        <v>277788</v>
      </c>
      <c r="E8" s="5" t="n">
        <v>551221</v>
      </c>
    </row>
    <row r="9">
      <c r="A9" s="4" t="inlineStr">
        <is>
          <t>Net interest income</t>
        </is>
      </c>
      <c r="B9" s="5" t="n">
        <v>81322</v>
      </c>
      <c r="C9" s="5" t="n">
        <v>66457</v>
      </c>
      <c r="D9" s="5" t="n">
        <v>203030</v>
      </c>
      <c r="E9" s="5" t="n">
        <v>185098</v>
      </c>
    </row>
    <row r="10">
      <c r="A10" s="4" t="inlineStr">
        <is>
          <t>Less (negative provision) provision for loan losses</t>
        </is>
      </c>
      <c r="B10" s="5" t="n">
        <v>-5821</v>
      </c>
      <c r="C10" s="5" t="n">
        <v>10000</v>
      </c>
      <c r="D10" s="5" t="n">
        <v>73476</v>
      </c>
      <c r="E10" s="5" t="n">
        <v>26000</v>
      </c>
    </row>
    <row r="11">
      <c r="A11" s="4" t="inlineStr">
        <is>
          <t>Net interest income after provision for loan losses</t>
        </is>
      </c>
      <c r="B11" s="5" t="n">
        <v>87143</v>
      </c>
      <c r="C11" s="5" t="n">
        <v>56457</v>
      </c>
      <c r="D11" s="5" t="n">
        <v>129554</v>
      </c>
      <c r="E11" s="5" t="n">
        <v>159098</v>
      </c>
    </row>
    <row r="12">
      <c r="A12" s="3" t="inlineStr">
        <is>
          <t>Other income/expense:</t>
        </is>
      </c>
    </row>
    <row r="13">
      <c r="A13" s="4" t="inlineStr">
        <is>
          <t>Gain on sale of loans</t>
        </is>
      </c>
      <c r="B13" s="5" t="n">
        <v>14817</v>
      </c>
      <c r="C13" s="5" t="n">
        <v>0</v>
      </c>
      <c r="D13" s="5" t="n">
        <v>33023</v>
      </c>
      <c r="E13" s="5" t="n">
        <v>1712</v>
      </c>
    </row>
    <row r="14">
      <c r="A14" s="4" t="inlineStr">
        <is>
          <t>Other income</t>
        </is>
      </c>
      <c r="B14" s="5" t="n">
        <v>1502</v>
      </c>
      <c r="C14" s="5" t="n">
        <v>13439</v>
      </c>
      <c r="D14" s="5" t="n">
        <v>69910</v>
      </c>
      <c r="E14" s="5" t="n">
        <v>36946</v>
      </c>
    </row>
    <row r="15">
      <c r="A15" s="4" t="inlineStr">
        <is>
          <t>Impairment expense</t>
        </is>
      </c>
      <c r="B15" s="5" t="n">
        <v>0</v>
      </c>
      <c r="C15" s="5" t="n">
        <v>0</v>
      </c>
      <c r="D15" s="5" t="n">
        <v>-34419</v>
      </c>
      <c r="E15" s="5" t="n">
        <v>0</v>
      </c>
    </row>
    <row r="16">
      <c r="A16" s="4" t="inlineStr">
        <is>
          <t>Derivative market value adjustments and derivative settlements, net</t>
        </is>
      </c>
      <c r="B16" s="5" t="n">
        <v>1049</v>
      </c>
      <c r="C16" s="5" t="n">
        <v>1668</v>
      </c>
      <c r="D16" s="5" t="n">
        <v>-13406</v>
      </c>
      <c r="E16" s="5" t="n">
        <v>-33959</v>
      </c>
    </row>
    <row r="17">
      <c r="A17" s="4" t="inlineStr">
        <is>
          <t>Total other income/expense</t>
        </is>
      </c>
      <c r="B17" s="5" t="n">
        <v>225494</v>
      </c>
      <c r="C17" s="5" t="n">
        <v>219114</v>
      </c>
      <c r="D17" s="5" t="n">
        <v>667169</v>
      </c>
      <c r="E17" s="5" t="n">
        <v>607391</v>
      </c>
    </row>
    <row r="18">
      <c r="A18" s="3" t="inlineStr">
        <is>
          <t>Cost of services:</t>
        </is>
      </c>
    </row>
    <row r="19">
      <c r="A19" s="4" t="inlineStr">
        <is>
          <t>Cost of services</t>
        </is>
      </c>
      <c r="B19" s="5" t="n">
        <v>31157</v>
      </c>
      <c r="C19" s="5" t="n">
        <v>30907</v>
      </c>
      <c r="D19" s="5" t="n">
        <v>80664</v>
      </c>
      <c r="E19" s="5" t="n">
        <v>77697</v>
      </c>
    </row>
    <row r="20">
      <c r="A20" s="3" t="inlineStr">
        <is>
          <t>Operating expenses:</t>
        </is>
      </c>
    </row>
    <row r="21">
      <c r="A21" s="4" t="inlineStr">
        <is>
          <t>Salaries and benefits</t>
        </is>
      </c>
      <c r="B21" s="5" t="n">
        <v>126096</v>
      </c>
      <c r="C21" s="5" t="n">
        <v>116670</v>
      </c>
      <c r="D21" s="5" t="n">
        <v>365220</v>
      </c>
      <c r="E21" s="5" t="n">
        <v>338942</v>
      </c>
    </row>
    <row r="22">
      <c r="A22" s="4" t="inlineStr">
        <is>
          <t>Depreciation and amortization</t>
        </is>
      </c>
      <c r="B22" s="5" t="n">
        <v>30308</v>
      </c>
      <c r="C22" s="5" t="n">
        <v>27701</v>
      </c>
      <c r="D22" s="5" t="n">
        <v>87349</v>
      </c>
      <c r="E22" s="5" t="n">
        <v>76398</v>
      </c>
    </row>
    <row r="23">
      <c r="A23" s="4" t="inlineStr">
        <is>
          <t>Other expenses</t>
        </is>
      </c>
      <c r="B23" s="5" t="n">
        <v>34744</v>
      </c>
      <c r="C23" s="5" t="n">
        <v>58329</v>
      </c>
      <c r="D23" s="5" t="n">
        <v>115184</v>
      </c>
      <c r="E23" s="5" t="n">
        <v>147562</v>
      </c>
    </row>
    <row r="24">
      <c r="A24" s="4" t="inlineStr">
        <is>
          <t>Total operating expenses</t>
        </is>
      </c>
      <c r="B24" s="5" t="n">
        <v>191148</v>
      </c>
      <c r="C24" s="5" t="n">
        <v>202700</v>
      </c>
      <c r="D24" s="5" t="n">
        <v>567753</v>
      </c>
      <c r="E24" s="5" t="n">
        <v>562902</v>
      </c>
    </row>
    <row r="25">
      <c r="A25" s="4" t="inlineStr">
        <is>
          <t>Income before income taxes</t>
        </is>
      </c>
      <c r="B25" s="5" t="n">
        <v>90332</v>
      </c>
      <c r="C25" s="5" t="n">
        <v>41964</v>
      </c>
      <c r="D25" s="5" t="n">
        <v>148306</v>
      </c>
      <c r="E25" s="5" t="n">
        <v>125890</v>
      </c>
    </row>
    <row r="26">
      <c r="A26" s="4" t="inlineStr">
        <is>
          <t>Income tax expense</t>
        </is>
      </c>
      <c r="B26" s="5" t="n">
        <v>19156</v>
      </c>
      <c r="C26" s="5" t="n">
        <v>8829</v>
      </c>
      <c r="D26" s="5" t="n">
        <v>30286</v>
      </c>
      <c r="E26" s="5" t="n">
        <v>26429</v>
      </c>
    </row>
    <row r="27">
      <c r="A27" s="4" t="inlineStr">
        <is>
          <t>Net income</t>
        </is>
      </c>
      <c r="B27" s="5" t="n">
        <v>71176</v>
      </c>
      <c r="C27" s="5" t="n">
        <v>33135</v>
      </c>
      <c r="D27" s="5" t="n">
        <v>118020</v>
      </c>
      <c r="E27" s="5" t="n">
        <v>99461</v>
      </c>
    </row>
    <row r="28">
      <c r="A28" s="4" t="inlineStr">
        <is>
          <t>Net loss (income) attributable to noncontrolling interests</t>
        </is>
      </c>
      <c r="B28" s="5" t="n">
        <v>327</v>
      </c>
      <c r="C28" s="5" t="n">
        <v>77</v>
      </c>
      <c r="D28" s="5" t="n">
        <v>-568</v>
      </c>
      <c r="E28" s="5" t="n">
        <v>-38</v>
      </c>
    </row>
    <row r="29">
      <c r="A29" s="4" t="inlineStr">
        <is>
          <t>Net income attributable to Nelnet, Inc.</t>
        </is>
      </c>
      <c r="B29" s="6" t="n">
        <v>71503</v>
      </c>
      <c r="C29" s="6" t="n">
        <v>33212</v>
      </c>
      <c r="D29" s="6" t="n">
        <v>117452</v>
      </c>
      <c r="E29" s="6" t="n">
        <v>99423</v>
      </c>
    </row>
    <row r="30">
      <c r="A30" s="3" t="inlineStr">
        <is>
          <t>Earnings per common share:</t>
        </is>
      </c>
    </row>
    <row r="31">
      <c r="A31" s="4" t="inlineStr">
        <is>
          <t>Net (loss) income attributable to Nelnet, Inc. shareholders - basic and diluted (in dollars per share)</t>
        </is>
      </c>
      <c r="B31" s="7" t="n">
        <v>1.86</v>
      </c>
      <c r="C31" s="7" t="n">
        <v>0.83</v>
      </c>
      <c r="D31" s="7" t="n">
        <v>2.99</v>
      </c>
      <c r="E31" s="7" t="n">
        <v>2.48</v>
      </c>
    </row>
    <row r="32">
      <c r="A32" s="4" t="inlineStr">
        <is>
          <t>Weighted average common shares outstanding - basic and diluted (in shares)</t>
        </is>
      </c>
      <c r="B32" s="5" t="n">
        <v>38538476</v>
      </c>
      <c r="C32" s="5" t="n">
        <v>39877129</v>
      </c>
      <c r="D32" s="5" t="n">
        <v>39229932</v>
      </c>
      <c r="E32" s="5" t="n">
        <v>40098346</v>
      </c>
    </row>
    <row r="33">
      <c r="A33" s="4" t="inlineStr">
        <is>
          <t>Loan servicing and systems</t>
        </is>
      </c>
    </row>
    <row r="34">
      <c r="A34" s="3" t="inlineStr">
        <is>
          <t>Other income/expense:</t>
        </is>
      </c>
    </row>
    <row r="35">
      <c r="A35" s="4" t="inlineStr">
        <is>
          <t>Revenue</t>
        </is>
      </c>
      <c r="B35" s="6" t="n">
        <v>113794</v>
      </c>
      <c r="C35" s="6" t="n">
        <v>113286</v>
      </c>
      <c r="D35" s="6" t="n">
        <v>337571</v>
      </c>
      <c r="E35" s="6" t="n">
        <v>342169</v>
      </c>
    </row>
    <row r="36">
      <c r="A36" s="4" t="inlineStr">
        <is>
          <t>Education technology, services, and payment processing</t>
        </is>
      </c>
    </row>
    <row r="37">
      <c r="A37" s="3" t="inlineStr">
        <is>
          <t>Other income/expense:</t>
        </is>
      </c>
    </row>
    <row r="38">
      <c r="A38" s="4" t="inlineStr">
        <is>
          <t>Revenue</t>
        </is>
      </c>
      <c r="B38" s="5" t="n">
        <v>74121</v>
      </c>
      <c r="C38" s="5" t="n">
        <v>74251</v>
      </c>
      <c r="D38" s="5" t="n">
        <v>217100</v>
      </c>
      <c r="E38" s="5" t="n">
        <v>213753</v>
      </c>
    </row>
    <row r="39">
      <c r="A39" s="3" t="inlineStr">
        <is>
          <t>Cost of services:</t>
        </is>
      </c>
    </row>
    <row r="40">
      <c r="A40" s="4" t="inlineStr">
        <is>
          <t>Cost of services</t>
        </is>
      </c>
      <c r="B40" s="5" t="n">
        <v>25243</v>
      </c>
      <c r="C40" s="5" t="n">
        <v>25671</v>
      </c>
      <c r="D40" s="5" t="n">
        <v>63424</v>
      </c>
      <c r="E40" s="5" t="n">
        <v>62601</v>
      </c>
    </row>
    <row r="41">
      <c r="A41" s="4" t="inlineStr">
        <is>
          <t>Communications services</t>
        </is>
      </c>
    </row>
    <row r="42">
      <c r="A42" s="3" t="inlineStr">
        <is>
          <t>Other income/expense:</t>
        </is>
      </c>
    </row>
    <row r="43">
      <c r="A43" s="4" t="inlineStr">
        <is>
          <t>Revenue</t>
        </is>
      </c>
      <c r="B43" s="5" t="n">
        <v>20211</v>
      </c>
      <c r="C43" s="5" t="n">
        <v>16470</v>
      </c>
      <c r="D43" s="5" t="n">
        <v>57390</v>
      </c>
      <c r="E43" s="5" t="n">
        <v>46770</v>
      </c>
    </row>
    <row r="44">
      <c r="A44" s="3" t="inlineStr">
        <is>
          <t>Cost of services:</t>
        </is>
      </c>
    </row>
    <row r="45">
      <c r="A45" s="4" t="inlineStr">
        <is>
          <t>Cost of services</t>
        </is>
      </c>
      <c r="B45" s="6" t="n">
        <v>5914</v>
      </c>
      <c r="C45" s="6" t="n">
        <v>5236</v>
      </c>
      <c r="D45" s="6" t="n">
        <v>17240</v>
      </c>
      <c r="E45" s="6" t="n">
        <v>15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Credit Quality Indicator [Line Items]</t>
        </is>
      </c>
    </row>
    <row r="3">
      <c r="A3" s="4" t="inlineStr">
        <is>
          <t>Accrued interest receivable</t>
        </is>
      </c>
      <c r="B3" s="6" t="n">
        <v>760787</v>
      </c>
      <c r="D3" s="6" t="n">
        <v>733497</v>
      </c>
    </row>
    <row r="4">
      <c r="A4" s="4" t="inlineStr">
        <is>
          <t>Loan discount, net of unamortized loan premiums and deferred origination costs</t>
        </is>
      </c>
      <c r="B4" s="5" t="n">
        <v>-17912</v>
      </c>
      <c r="D4" s="5" t="n">
        <v>-35036</v>
      </c>
    </row>
    <row r="5">
      <c r="A5" s="4" t="inlineStr">
        <is>
          <t>Allowance for loan losses</t>
        </is>
      </c>
      <c r="B5" s="5" t="n">
        <v>-185899</v>
      </c>
      <c r="C5" s="6" t="n">
        <v>-209445</v>
      </c>
      <c r="D5" s="5" t="n">
        <v>-61914</v>
      </c>
      <c r="E5" s="6" t="n">
        <v>-66417</v>
      </c>
      <c r="F5" s="6" t="n">
        <v>-62591</v>
      </c>
      <c r="G5" s="6" t="n">
        <v>-60388</v>
      </c>
    </row>
    <row r="6">
      <c r="A6" s="4" t="inlineStr">
        <is>
          <t>Loans and accrued interest receivable, net of allowance</t>
        </is>
      </c>
      <c r="B6" s="5" t="n">
        <v>20076542</v>
      </c>
      <c r="D6" s="5" t="n">
        <v>21402868</v>
      </c>
    </row>
    <row r="7">
      <c r="A7" s="4" t="inlineStr">
        <is>
          <t>Private education loans</t>
        </is>
      </c>
    </row>
    <row r="8">
      <c r="A8" s="3" t="inlineStr">
        <is>
          <t>Financing Receivable, Credit Quality Indicator [Line Items]</t>
        </is>
      </c>
    </row>
    <row r="9">
      <c r="A9" s="4" t="inlineStr">
        <is>
          <t>Nine months ended September 30, 2020</t>
        </is>
      </c>
      <c r="B9" s="5" t="n">
        <v>30361</v>
      </c>
    </row>
    <row r="10">
      <c r="A10" s="4" t="inlineStr">
        <is>
          <t>2019</t>
        </is>
      </c>
      <c r="B10" s="5" t="n">
        <v>91435</v>
      </c>
    </row>
    <row r="11">
      <c r="A11" s="4" t="inlineStr">
        <is>
          <t>2018</t>
        </is>
      </c>
      <c r="B11" s="5" t="n">
        <v>1053</v>
      </c>
    </row>
    <row r="12">
      <c r="A12" s="4" t="inlineStr">
        <is>
          <t>2017</t>
        </is>
      </c>
      <c r="B12" s="5" t="n">
        <v>0</v>
      </c>
    </row>
    <row r="13">
      <c r="A13" s="4" t="inlineStr">
        <is>
          <t>2016</t>
        </is>
      </c>
      <c r="B13" s="5" t="n">
        <v>6436</v>
      </c>
    </row>
    <row r="14">
      <c r="A14" s="4" t="inlineStr">
        <is>
          <t>Prior Years</t>
        </is>
      </c>
      <c r="B14" s="5" t="n">
        <v>144522</v>
      </c>
    </row>
    <row r="15">
      <c r="A15" s="4" t="inlineStr">
        <is>
          <t>Total loans</t>
        </is>
      </c>
      <c r="B15" s="5" t="n">
        <v>273807</v>
      </c>
    </row>
    <row r="16">
      <c r="A16" s="4" t="inlineStr">
        <is>
          <t>Accrued interest receivable</t>
        </is>
      </c>
      <c r="B16" s="5" t="n">
        <v>1960</v>
      </c>
      <c r="D16" s="5" t="n">
        <v>1558</v>
      </c>
      <c r="E16" s="5" t="n">
        <v>1440</v>
      </c>
    </row>
    <row r="17">
      <c r="A17" s="4" t="inlineStr">
        <is>
          <t>Loan discount, net of unamortized loan premiums and deferred origination costs</t>
        </is>
      </c>
      <c r="B17" s="5" t="n">
        <v>1137</v>
      </c>
      <c r="D17" s="5" t="n">
        <v>46</v>
      </c>
      <c r="E17" s="5" t="n">
        <v>-1421</v>
      </c>
    </row>
    <row r="18">
      <c r="A18" s="4" t="inlineStr">
        <is>
          <t>Allowance for loan losses</t>
        </is>
      </c>
      <c r="B18" s="5" t="n">
        <v>-20013</v>
      </c>
      <c r="C18" s="5" t="n">
        <v>-25535</v>
      </c>
      <c r="D18" s="5" t="n">
        <v>-9597</v>
      </c>
      <c r="E18" s="5" t="n">
        <v>-9882</v>
      </c>
      <c r="F18" s="5" t="n">
        <v>-10157</v>
      </c>
      <c r="G18" s="5" t="n">
        <v>-10838</v>
      </c>
    </row>
    <row r="19">
      <c r="A19" s="4" t="inlineStr">
        <is>
          <t>Loans and accrued interest receivable, net of allowance</t>
        </is>
      </c>
      <c r="B19" s="5" t="n">
        <v>256891</v>
      </c>
      <c r="D19" s="5" t="n">
        <v>231903</v>
      </c>
      <c r="E19" s="5" t="n">
        <v>175251</v>
      </c>
    </row>
    <row r="20">
      <c r="A20" s="4" t="inlineStr">
        <is>
          <t>Private education loans | Loans in school/grace/deferment</t>
        </is>
      </c>
    </row>
    <row r="21">
      <c r="A21" s="3" t="inlineStr">
        <is>
          <t>Financing Receivable, Credit Quality Indicator [Line Items]</t>
        </is>
      </c>
    </row>
    <row r="22">
      <c r="A22" s="4" t="inlineStr">
        <is>
          <t>Nine months ended September 30, 2020</t>
        </is>
      </c>
      <c r="B22" s="5" t="n">
        <v>0</v>
      </c>
    </row>
    <row r="23">
      <c r="A23" s="4" t="inlineStr">
        <is>
          <t>2019</t>
        </is>
      </c>
      <c r="B23" s="5" t="n">
        <v>909</v>
      </c>
    </row>
    <row r="24">
      <c r="A24" s="4" t="inlineStr">
        <is>
          <t>2018</t>
        </is>
      </c>
      <c r="B24" s="5" t="n">
        <v>0</v>
      </c>
    </row>
    <row r="25">
      <c r="A25" s="4" t="inlineStr">
        <is>
          <t>2017</t>
        </is>
      </c>
      <c r="B25" s="5" t="n">
        <v>0</v>
      </c>
    </row>
    <row r="26">
      <c r="A26" s="4" t="inlineStr">
        <is>
          <t>2016</t>
        </is>
      </c>
      <c r="B26" s="5" t="n">
        <v>169</v>
      </c>
    </row>
    <row r="27">
      <c r="A27" s="4" t="inlineStr">
        <is>
          <t>Prior Years</t>
        </is>
      </c>
      <c r="B27" s="5" t="n">
        <v>2761</v>
      </c>
    </row>
    <row r="28">
      <c r="A28" s="4" t="inlineStr">
        <is>
          <t>Total loans</t>
        </is>
      </c>
      <c r="B28" s="5" t="n">
        <v>3839</v>
      </c>
    </row>
    <row r="29">
      <c r="A29" s="4" t="inlineStr">
        <is>
          <t>Private education loans | Loans in forbearance</t>
        </is>
      </c>
    </row>
    <row r="30">
      <c r="A30" s="3" t="inlineStr">
        <is>
          <t>Financing Receivable, Credit Quality Indicator [Line Items]</t>
        </is>
      </c>
    </row>
    <row r="31">
      <c r="A31" s="4" t="inlineStr">
        <is>
          <t>Nine months ended September 30, 2020</t>
        </is>
      </c>
      <c r="B31" s="5" t="n">
        <v>273</v>
      </c>
    </row>
    <row r="32">
      <c r="A32" s="4" t="inlineStr">
        <is>
          <t>2019</t>
        </is>
      </c>
      <c r="B32" s="5" t="n">
        <v>683</v>
      </c>
    </row>
    <row r="33">
      <c r="A33" s="4" t="inlineStr">
        <is>
          <t>2018</t>
        </is>
      </c>
      <c r="B33" s="5" t="n">
        <v>0</v>
      </c>
    </row>
    <row r="34">
      <c r="A34" s="4" t="inlineStr">
        <is>
          <t>2017</t>
        </is>
      </c>
      <c r="B34" s="5" t="n">
        <v>0</v>
      </c>
    </row>
    <row r="35">
      <c r="A35" s="4" t="inlineStr">
        <is>
          <t>2016</t>
        </is>
      </c>
      <c r="B35" s="5" t="n">
        <v>333</v>
      </c>
    </row>
    <row r="36">
      <c r="A36" s="4" t="inlineStr">
        <is>
          <t>Prior Years</t>
        </is>
      </c>
      <c r="B36" s="5" t="n">
        <v>4148</v>
      </c>
    </row>
    <row r="37">
      <c r="A37" s="4" t="inlineStr">
        <is>
          <t>Total loans</t>
        </is>
      </c>
      <c r="B37" s="5" t="n">
        <v>5437</v>
      </c>
    </row>
    <row r="38">
      <c r="A38" s="4" t="inlineStr">
        <is>
          <t>Private education loans | Loans in repayment</t>
        </is>
      </c>
    </row>
    <row r="39">
      <c r="A39" s="3" t="inlineStr">
        <is>
          <t>Financing Receivable, Credit Quality Indicator [Line Items]</t>
        </is>
      </c>
    </row>
    <row r="40">
      <c r="A40" s="4" t="inlineStr">
        <is>
          <t>Nine months ended September 30, 2020</t>
        </is>
      </c>
      <c r="B40" s="5" t="n">
        <v>30088</v>
      </c>
    </row>
    <row r="41">
      <c r="A41" s="4" t="inlineStr">
        <is>
          <t>2019</t>
        </is>
      </c>
      <c r="B41" s="5" t="n">
        <v>89843</v>
      </c>
    </row>
    <row r="42">
      <c r="A42" s="4" t="inlineStr">
        <is>
          <t>2018</t>
        </is>
      </c>
      <c r="B42" s="5" t="n">
        <v>1053</v>
      </c>
    </row>
    <row r="43">
      <c r="A43" s="4" t="inlineStr">
        <is>
          <t>2017</t>
        </is>
      </c>
      <c r="B43" s="5" t="n">
        <v>0</v>
      </c>
    </row>
    <row r="44">
      <c r="A44" s="4" t="inlineStr">
        <is>
          <t>2016</t>
        </is>
      </c>
      <c r="B44" s="5" t="n">
        <v>5934</v>
      </c>
    </row>
    <row r="45">
      <c r="A45" s="4" t="inlineStr">
        <is>
          <t>Prior Years</t>
        </is>
      </c>
      <c r="B45" s="5" t="n">
        <v>137613</v>
      </c>
    </row>
    <row r="46">
      <c r="A46" s="4" t="inlineStr">
        <is>
          <t>Total loans</t>
        </is>
      </c>
      <c r="B46" s="5" t="n">
        <v>264531</v>
      </c>
    </row>
    <row r="47">
      <c r="A47" s="4" t="inlineStr">
        <is>
          <t>Private education loans | Loans in repayment | Loans current</t>
        </is>
      </c>
    </row>
    <row r="48">
      <c r="A48" s="3" t="inlineStr">
        <is>
          <t>Financing Receivable, Credit Quality Indicator [Line Items]</t>
        </is>
      </c>
    </row>
    <row r="49">
      <c r="A49" s="4" t="inlineStr">
        <is>
          <t>Nine months ended September 30, 2020</t>
        </is>
      </c>
      <c r="B49" s="5" t="n">
        <v>30088</v>
      </c>
    </row>
    <row r="50">
      <c r="A50" s="4" t="inlineStr">
        <is>
          <t>2019</t>
        </is>
      </c>
      <c r="B50" s="5" t="n">
        <v>89772</v>
      </c>
    </row>
    <row r="51">
      <c r="A51" s="4" t="inlineStr">
        <is>
          <t>2018</t>
        </is>
      </c>
      <c r="B51" s="5" t="n">
        <v>1053</v>
      </c>
    </row>
    <row r="52">
      <c r="A52" s="4" t="inlineStr">
        <is>
          <t>2017</t>
        </is>
      </c>
      <c r="B52" s="5" t="n">
        <v>0</v>
      </c>
    </row>
    <row r="53">
      <c r="A53" s="4" t="inlineStr">
        <is>
          <t>2016</t>
        </is>
      </c>
      <c r="B53" s="5" t="n">
        <v>5917</v>
      </c>
    </row>
    <row r="54">
      <c r="A54" s="4" t="inlineStr">
        <is>
          <t>Prior Years</t>
        </is>
      </c>
      <c r="B54" s="5" t="n">
        <v>134684</v>
      </c>
    </row>
    <row r="55">
      <c r="A55" s="4" t="inlineStr">
        <is>
          <t>Total loans</t>
        </is>
      </c>
      <c r="B55" s="5" t="n">
        <v>261514</v>
      </c>
    </row>
    <row r="56">
      <c r="A56" s="4" t="inlineStr">
        <is>
          <t>Private education loans | Loans in repayment | Loans delinquent 31-60 days</t>
        </is>
      </c>
    </row>
    <row r="57">
      <c r="A57" s="3" t="inlineStr">
        <is>
          <t>Financing Receivable, Credit Quality Indicator [Line Items]</t>
        </is>
      </c>
    </row>
    <row r="58">
      <c r="A58" s="4" t="inlineStr">
        <is>
          <t>Nine months ended September 30, 2020</t>
        </is>
      </c>
      <c r="B58" s="5" t="n">
        <v>0</v>
      </c>
    </row>
    <row r="59">
      <c r="A59" s="4" t="inlineStr">
        <is>
          <t>2019</t>
        </is>
      </c>
      <c r="B59" s="5" t="n">
        <v>71</v>
      </c>
    </row>
    <row r="60">
      <c r="A60" s="4" t="inlineStr">
        <is>
          <t>2018</t>
        </is>
      </c>
      <c r="B60" s="5" t="n">
        <v>0</v>
      </c>
    </row>
    <row r="61">
      <c r="A61" s="4" t="inlineStr">
        <is>
          <t>2017</t>
        </is>
      </c>
      <c r="B61" s="5" t="n">
        <v>0</v>
      </c>
    </row>
    <row r="62">
      <c r="A62" s="4" t="inlineStr">
        <is>
          <t>2016</t>
        </is>
      </c>
      <c r="B62" s="5" t="n">
        <v>17</v>
      </c>
    </row>
    <row r="63">
      <c r="A63" s="4" t="inlineStr">
        <is>
          <t>Prior Years</t>
        </is>
      </c>
      <c r="B63" s="5" t="n">
        <v>1732</v>
      </c>
    </row>
    <row r="64">
      <c r="A64" s="4" t="inlineStr">
        <is>
          <t>Total loans</t>
        </is>
      </c>
      <c r="B64" s="5" t="n">
        <v>1820</v>
      </c>
    </row>
    <row r="65">
      <c r="A65" s="4" t="inlineStr">
        <is>
          <t>Private education loans | Loans in repayment | Loans delinquent 61-90 days</t>
        </is>
      </c>
    </row>
    <row r="66">
      <c r="A66" s="3" t="inlineStr">
        <is>
          <t>Financing Receivable, Credit Quality Indicator [Line Items]</t>
        </is>
      </c>
    </row>
    <row r="67">
      <c r="A67" s="4" t="inlineStr">
        <is>
          <t>Nine months ended September 30, 2020</t>
        </is>
      </c>
      <c r="B67" s="5" t="n">
        <v>0</v>
      </c>
    </row>
    <row r="68">
      <c r="A68" s="4" t="inlineStr">
        <is>
          <t>2019</t>
        </is>
      </c>
      <c r="B68" s="5" t="n">
        <v>0</v>
      </c>
    </row>
    <row r="69">
      <c r="A69" s="4" t="inlineStr">
        <is>
          <t>2018</t>
        </is>
      </c>
      <c r="B69" s="5" t="n">
        <v>0</v>
      </c>
    </row>
    <row r="70">
      <c r="A70" s="4" t="inlineStr">
        <is>
          <t>2017</t>
        </is>
      </c>
      <c r="B70" s="5" t="n">
        <v>0</v>
      </c>
    </row>
    <row r="71">
      <c r="A71" s="4" t="inlineStr">
        <is>
          <t>2016</t>
        </is>
      </c>
      <c r="B71" s="5" t="n">
        <v>0</v>
      </c>
    </row>
    <row r="72">
      <c r="A72" s="4" t="inlineStr">
        <is>
          <t>Prior Years</t>
        </is>
      </c>
      <c r="B72" s="5" t="n">
        <v>454</v>
      </c>
    </row>
    <row r="73">
      <c r="A73" s="4" t="inlineStr">
        <is>
          <t>Total loans</t>
        </is>
      </c>
      <c r="B73" s="5" t="n">
        <v>454</v>
      </c>
    </row>
    <row r="74">
      <c r="A74" s="4" t="inlineStr">
        <is>
          <t>Private education loans | Loans in repayment | Loans delinquent 91 days or greater</t>
        </is>
      </c>
    </row>
    <row r="75">
      <c r="A75" s="3" t="inlineStr">
        <is>
          <t>Financing Receivable, Credit Quality Indicator [Line Items]</t>
        </is>
      </c>
    </row>
    <row r="76">
      <c r="A76" s="4" t="inlineStr">
        <is>
          <t>Nine months ended September 30, 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 Years</t>
        </is>
      </c>
      <c r="B81" s="5" t="n">
        <v>743</v>
      </c>
    </row>
    <row r="82">
      <c r="A82" s="4" t="inlineStr">
        <is>
          <t>Total loans</t>
        </is>
      </c>
      <c r="B82" s="5" t="n">
        <v>743</v>
      </c>
    </row>
    <row r="83">
      <c r="A83" s="4" t="inlineStr">
        <is>
          <t>Consumer loans</t>
        </is>
      </c>
    </row>
    <row r="84">
      <c r="A84" s="3" t="inlineStr">
        <is>
          <t>Financing Receivable, Credit Quality Indicator [Line Items]</t>
        </is>
      </c>
    </row>
    <row r="85">
      <c r="A85" s="4" t="inlineStr">
        <is>
          <t>Nine months ended September 30, 2020</t>
        </is>
      </c>
      <c r="B85" s="5" t="n">
        <v>39699</v>
      </c>
    </row>
    <row r="86">
      <c r="A86" s="4" t="inlineStr">
        <is>
          <t>2019</t>
        </is>
      </c>
      <c r="B86" s="5" t="n">
        <v>28006</v>
      </c>
    </row>
    <row r="87">
      <c r="A87" s="4" t="inlineStr">
        <is>
          <t>2018</t>
        </is>
      </c>
      <c r="B87" s="5" t="n">
        <v>28955</v>
      </c>
    </row>
    <row r="88">
      <c r="A88" s="4" t="inlineStr">
        <is>
          <t>2017</t>
        </is>
      </c>
      <c r="B88" s="5" t="n">
        <v>3520</v>
      </c>
    </row>
    <row r="89">
      <c r="A89" s="4" t="inlineStr">
        <is>
          <t>2016</t>
        </is>
      </c>
      <c r="B89" s="5" t="n">
        <v>0</v>
      </c>
    </row>
    <row r="90">
      <c r="A90" s="4" t="inlineStr">
        <is>
          <t>Prior Years</t>
        </is>
      </c>
      <c r="B90" s="5" t="n">
        <v>0</v>
      </c>
    </row>
    <row r="91">
      <c r="A91" s="4" t="inlineStr">
        <is>
          <t>Total loans</t>
        </is>
      </c>
      <c r="B91" s="5" t="n">
        <v>100180</v>
      </c>
    </row>
    <row r="92">
      <c r="A92" s="4" t="inlineStr">
        <is>
          <t>Accrued interest receivable</t>
        </is>
      </c>
      <c r="B92" s="5" t="n">
        <v>867</v>
      </c>
      <c r="D92" s="5" t="n">
        <v>1880</v>
      </c>
      <c r="E92" s="5" t="n">
        <v>2605</v>
      </c>
    </row>
    <row r="93">
      <c r="A93" s="4" t="inlineStr">
        <is>
          <t>Loan discount, net of unamortized loan premiums and deferred origination costs</t>
        </is>
      </c>
      <c r="B93" s="5" t="n">
        <v>1505</v>
      </c>
      <c r="D93" s="5" t="n">
        <v>740</v>
      </c>
      <c r="E93" s="5" t="n">
        <v>1148</v>
      </c>
    </row>
    <row r="94">
      <c r="A94" s="4" t="inlineStr">
        <is>
          <t>Allowance for loan losses</t>
        </is>
      </c>
      <c r="B94" s="5" t="n">
        <v>-25943</v>
      </c>
      <c r="C94" s="6" t="n">
        <v>-39081</v>
      </c>
      <c r="D94" s="5" t="n">
        <v>-15554</v>
      </c>
      <c r="E94" s="5" t="n">
        <v>-18859</v>
      </c>
      <c r="F94" s="6" t="n">
        <v>-13378</v>
      </c>
      <c r="G94" s="6" t="n">
        <v>-7240</v>
      </c>
    </row>
    <row r="95">
      <c r="A95" s="4" t="inlineStr">
        <is>
          <t>Loans and accrued interest receivable, net of allowance</t>
        </is>
      </c>
      <c r="B95" s="5" t="n">
        <v>76609</v>
      </c>
      <c r="D95" s="6" t="n">
        <v>212984</v>
      </c>
      <c r="E95" s="6" t="n">
        <v>306093</v>
      </c>
    </row>
    <row r="96">
      <c r="A96" s="4" t="inlineStr">
        <is>
          <t>Consumer loans | Loans in school/grace/deferment | Loans current</t>
        </is>
      </c>
    </row>
    <row r="97">
      <c r="A97" s="3" t="inlineStr">
        <is>
          <t>Financing Receivable, Credit Quality Indicator [Line Items]</t>
        </is>
      </c>
    </row>
    <row r="98">
      <c r="A98" s="4" t="inlineStr">
        <is>
          <t>Nine months ended September 30, 2020</t>
        </is>
      </c>
      <c r="B98" s="5" t="n">
        <v>72</v>
      </c>
    </row>
    <row r="99">
      <c r="A99" s="4" t="inlineStr">
        <is>
          <t>2019</t>
        </is>
      </c>
      <c r="B99" s="5" t="n">
        <v>497</v>
      </c>
    </row>
    <row r="100">
      <c r="A100" s="4" t="inlineStr">
        <is>
          <t>2018</t>
        </is>
      </c>
      <c r="B100" s="5" t="n">
        <v>495</v>
      </c>
    </row>
    <row r="101">
      <c r="A101" s="4" t="inlineStr">
        <is>
          <t>2017</t>
        </is>
      </c>
      <c r="B101" s="5" t="n">
        <v>20</v>
      </c>
    </row>
    <row r="102">
      <c r="A102" s="4" t="inlineStr">
        <is>
          <t>2016</t>
        </is>
      </c>
      <c r="B102" s="5" t="n">
        <v>0</v>
      </c>
    </row>
    <row r="103">
      <c r="A103" s="4" t="inlineStr">
        <is>
          <t>Prior Years</t>
        </is>
      </c>
      <c r="B103" s="5" t="n">
        <v>0</v>
      </c>
    </row>
    <row r="104">
      <c r="A104" s="4" t="inlineStr">
        <is>
          <t>Total loans</t>
        </is>
      </c>
      <c r="B104" s="5" t="n">
        <v>1084</v>
      </c>
    </row>
    <row r="105">
      <c r="A105" s="4" t="inlineStr">
        <is>
          <t>Consumer loans | Loans in repayment</t>
        </is>
      </c>
    </row>
    <row r="106">
      <c r="A106" s="3" t="inlineStr">
        <is>
          <t>Financing Receivable, Credit Quality Indicator [Line Items]</t>
        </is>
      </c>
    </row>
    <row r="107">
      <c r="A107" s="4" t="inlineStr">
        <is>
          <t>Nine months ended September 30, 2020</t>
        </is>
      </c>
      <c r="B107" s="5" t="n">
        <v>39627</v>
      </c>
    </row>
    <row r="108">
      <c r="A108" s="4" t="inlineStr">
        <is>
          <t>2019</t>
        </is>
      </c>
      <c r="B108" s="5" t="n">
        <v>27509</v>
      </c>
    </row>
    <row r="109">
      <c r="A109" s="4" t="inlineStr">
        <is>
          <t>2018</t>
        </is>
      </c>
      <c r="B109" s="5" t="n">
        <v>28460</v>
      </c>
    </row>
    <row r="110">
      <c r="A110" s="4" t="inlineStr">
        <is>
          <t>2017</t>
        </is>
      </c>
      <c r="B110" s="5" t="n">
        <v>3500</v>
      </c>
    </row>
    <row r="111">
      <c r="A111" s="4" t="inlineStr">
        <is>
          <t>2016</t>
        </is>
      </c>
      <c r="B111" s="5" t="n">
        <v>0</v>
      </c>
    </row>
    <row r="112">
      <c r="A112" s="4" t="inlineStr">
        <is>
          <t>Prior Years</t>
        </is>
      </c>
      <c r="B112" s="5" t="n">
        <v>0</v>
      </c>
    </row>
    <row r="113">
      <c r="A113" s="4" t="inlineStr">
        <is>
          <t>Total loans</t>
        </is>
      </c>
      <c r="B113" s="5" t="n">
        <v>99096</v>
      </c>
    </row>
    <row r="114">
      <c r="A114" s="4" t="inlineStr">
        <is>
          <t>Consumer loans | Loans in repayment | Loans current</t>
        </is>
      </c>
    </row>
    <row r="115">
      <c r="A115" s="3" t="inlineStr">
        <is>
          <t>Financing Receivable, Credit Quality Indicator [Line Items]</t>
        </is>
      </c>
    </row>
    <row r="116">
      <c r="A116" s="4" t="inlineStr">
        <is>
          <t>Nine months ended September 30, 2020</t>
        </is>
      </c>
      <c r="B116" s="5" t="n">
        <v>38927</v>
      </c>
    </row>
    <row r="117">
      <c r="A117" s="4" t="inlineStr">
        <is>
          <t>2019</t>
        </is>
      </c>
      <c r="B117" s="5" t="n">
        <v>26259</v>
      </c>
    </row>
    <row r="118">
      <c r="A118" s="4" t="inlineStr">
        <is>
          <t>2018</t>
        </is>
      </c>
      <c r="B118" s="5" t="n">
        <v>27419</v>
      </c>
    </row>
    <row r="119">
      <c r="A119" s="4" t="inlineStr">
        <is>
          <t>2017</t>
        </is>
      </c>
      <c r="B119" s="5" t="n">
        <v>3433</v>
      </c>
    </row>
    <row r="120">
      <c r="A120" s="4" t="inlineStr">
        <is>
          <t>2016</t>
        </is>
      </c>
      <c r="B120" s="5" t="n">
        <v>0</v>
      </c>
    </row>
    <row r="121">
      <c r="A121" s="4" t="inlineStr">
        <is>
          <t>Prior Years</t>
        </is>
      </c>
      <c r="B121" s="5" t="n">
        <v>0</v>
      </c>
    </row>
    <row r="122">
      <c r="A122" s="4" t="inlineStr">
        <is>
          <t>Total loans</t>
        </is>
      </c>
      <c r="B122" s="5" t="n">
        <v>96038</v>
      </c>
    </row>
    <row r="123">
      <c r="A123" s="4" t="inlineStr">
        <is>
          <t>Consumer loans | Loans in repayment | Loans delinquent 31-60 days</t>
        </is>
      </c>
    </row>
    <row r="124">
      <c r="A124" s="3" t="inlineStr">
        <is>
          <t>Financing Receivable, Credit Quality Indicator [Line Items]</t>
        </is>
      </c>
    </row>
    <row r="125">
      <c r="A125" s="4" t="inlineStr">
        <is>
          <t>Nine months ended September 30, 2020</t>
        </is>
      </c>
      <c r="B125" s="5" t="n">
        <v>228</v>
      </c>
    </row>
    <row r="126">
      <c r="A126" s="4" t="inlineStr">
        <is>
          <t>2019</t>
        </is>
      </c>
      <c r="B126" s="5" t="n">
        <v>589</v>
      </c>
    </row>
    <row r="127">
      <c r="A127" s="4" t="inlineStr">
        <is>
          <t>2018</t>
        </is>
      </c>
      <c r="B127" s="5" t="n">
        <v>226</v>
      </c>
    </row>
    <row r="128">
      <c r="A128" s="4" t="inlineStr">
        <is>
          <t>2017</t>
        </is>
      </c>
      <c r="B128" s="5" t="n">
        <v>1</v>
      </c>
    </row>
    <row r="129">
      <c r="A129" s="4" t="inlineStr">
        <is>
          <t>2016</t>
        </is>
      </c>
      <c r="B129" s="5" t="n">
        <v>0</v>
      </c>
    </row>
    <row r="130">
      <c r="A130" s="4" t="inlineStr">
        <is>
          <t>Prior Years</t>
        </is>
      </c>
      <c r="B130" s="5" t="n">
        <v>0</v>
      </c>
    </row>
    <row r="131">
      <c r="A131" s="4" t="inlineStr">
        <is>
          <t>Total loans</t>
        </is>
      </c>
      <c r="B131" s="5" t="n">
        <v>1044</v>
      </c>
    </row>
    <row r="132">
      <c r="A132" s="4" t="inlineStr">
        <is>
          <t>Consumer loans | Loans in repayment | Loans delinquent 61-90 days</t>
        </is>
      </c>
    </row>
    <row r="133">
      <c r="A133" s="3" t="inlineStr">
        <is>
          <t>Financing Receivable, Credit Quality Indicator [Line Items]</t>
        </is>
      </c>
    </row>
    <row r="134">
      <c r="A134" s="4" t="inlineStr">
        <is>
          <t>Nine months ended September 30, 2020</t>
        </is>
      </c>
      <c r="B134" s="5" t="n">
        <v>146</v>
      </c>
    </row>
    <row r="135">
      <c r="A135" s="4" t="inlineStr">
        <is>
          <t>2019</t>
        </is>
      </c>
      <c r="B135" s="5" t="n">
        <v>322</v>
      </c>
    </row>
    <row r="136">
      <c r="A136" s="4" t="inlineStr">
        <is>
          <t>2018</t>
        </is>
      </c>
      <c r="B136" s="5" t="n">
        <v>280</v>
      </c>
    </row>
    <row r="137">
      <c r="A137" s="4" t="inlineStr">
        <is>
          <t>2017</t>
        </is>
      </c>
      <c r="B137" s="5" t="n">
        <v>28</v>
      </c>
    </row>
    <row r="138">
      <c r="A138" s="4" t="inlineStr">
        <is>
          <t>2016</t>
        </is>
      </c>
      <c r="B138" s="5" t="n">
        <v>0</v>
      </c>
    </row>
    <row r="139">
      <c r="A139" s="4" t="inlineStr">
        <is>
          <t>Prior Years</t>
        </is>
      </c>
      <c r="B139" s="5" t="n">
        <v>0</v>
      </c>
    </row>
    <row r="140">
      <c r="A140" s="4" t="inlineStr">
        <is>
          <t>Total loans</t>
        </is>
      </c>
      <c r="B140" s="5" t="n">
        <v>776</v>
      </c>
    </row>
    <row r="141">
      <c r="A141" s="4" t="inlineStr">
        <is>
          <t>Consumer loans | Loans in repayment | Loans delinquent 91 days or greater</t>
        </is>
      </c>
    </row>
    <row r="142">
      <c r="A142" s="3" t="inlineStr">
        <is>
          <t>Financing Receivable, Credit Quality Indicator [Line Items]</t>
        </is>
      </c>
    </row>
    <row r="143">
      <c r="A143" s="4" t="inlineStr">
        <is>
          <t>Nine months ended September 30, 2020</t>
        </is>
      </c>
      <c r="B143" s="5" t="n">
        <v>326</v>
      </c>
    </row>
    <row r="144">
      <c r="A144" s="4" t="inlineStr">
        <is>
          <t>2019</t>
        </is>
      </c>
      <c r="B144" s="5" t="n">
        <v>339</v>
      </c>
    </row>
    <row r="145">
      <c r="A145" s="4" t="inlineStr">
        <is>
          <t>2018</t>
        </is>
      </c>
      <c r="B145" s="5" t="n">
        <v>535</v>
      </c>
    </row>
    <row r="146">
      <c r="A146" s="4" t="inlineStr">
        <is>
          <t>2017</t>
        </is>
      </c>
      <c r="B146" s="5" t="n">
        <v>38</v>
      </c>
    </row>
    <row r="147">
      <c r="A147" s="4" t="inlineStr">
        <is>
          <t>2016</t>
        </is>
      </c>
      <c r="B147" s="5" t="n">
        <v>0</v>
      </c>
    </row>
    <row r="148">
      <c r="A148" s="4" t="inlineStr">
        <is>
          <t>Prior Years</t>
        </is>
      </c>
      <c r="B148" s="5" t="n">
        <v>0</v>
      </c>
    </row>
    <row r="149">
      <c r="A149" s="4" t="inlineStr">
        <is>
          <t>Total loans</t>
        </is>
      </c>
      <c r="B149" s="6" t="n">
        <v>1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Sep. 30, 2020</t>
        </is>
      </c>
      <c r="C1" s="2" t="inlineStr">
        <is>
          <t>Dec. 31, 2019</t>
        </is>
      </c>
    </row>
    <row r="2">
      <c r="A2" s="3" t="inlineStr">
        <is>
          <t>Debt Instrument [Line Items]</t>
        </is>
      </c>
    </row>
    <row r="3">
      <c r="A3" s="4" t="inlineStr">
        <is>
          <t>Bonds and notes payable, gross</t>
        </is>
      </c>
      <c r="B3" s="6" t="n">
        <v>19462397</v>
      </c>
      <c r="C3" s="6" t="n">
        <v>20803180</v>
      </c>
    </row>
    <row r="4">
      <c r="A4" s="4" t="inlineStr">
        <is>
          <t>Discount on bonds and notes payable and debt issuance costs</t>
        </is>
      </c>
      <c r="B4" s="5" t="n">
        <v>-247344</v>
      </c>
      <c r="C4" s="5" t="n">
        <v>-274126</v>
      </c>
    </row>
    <row r="5">
      <c r="A5" s="4" t="inlineStr">
        <is>
          <t>Bonds and notes payable, net</t>
        </is>
      </c>
      <c r="B5" s="5" t="n">
        <v>19215053</v>
      </c>
      <c r="C5" s="5" t="n">
        <v>20529054</v>
      </c>
    </row>
    <row r="6">
      <c r="A6" s="4" t="inlineStr">
        <is>
          <t>Unsecured line of credit</t>
        </is>
      </c>
    </row>
    <row r="7">
      <c r="A7" s="3" t="inlineStr">
        <is>
          <t>Debt Instrument [Line Items]</t>
        </is>
      </c>
    </row>
    <row r="8">
      <c r="A8" s="4" t="inlineStr">
        <is>
          <t>Bonds and notes payable, gross</t>
        </is>
      </c>
      <c r="B8" s="6" t="n">
        <v>0</v>
      </c>
      <c r="C8" s="6" t="n">
        <v>50000</v>
      </c>
    </row>
    <row r="9">
      <c r="A9" s="4" t="inlineStr">
        <is>
          <t>Interest rate</t>
        </is>
      </c>
      <c r="B9" s="4" t="inlineStr">
        <is>
          <t>0.00%</t>
        </is>
      </c>
      <c r="C9" s="4" t="inlineStr">
        <is>
          <t>3.29%</t>
        </is>
      </c>
    </row>
    <row r="10">
      <c r="A10" s="4" t="inlineStr">
        <is>
          <t>Unsecured debt - Junior Subordinated Hybrid Securities</t>
        </is>
      </c>
    </row>
    <row r="11">
      <c r="A11" s="3" t="inlineStr">
        <is>
          <t>Debt Instrument [Line Items]</t>
        </is>
      </c>
    </row>
    <row r="12">
      <c r="A12" s="4" t="inlineStr">
        <is>
          <t>Bonds and notes payable, gross</t>
        </is>
      </c>
      <c r="B12" s="6" t="n">
        <v>20381</v>
      </c>
      <c r="C12" s="6" t="n">
        <v>20381</v>
      </c>
    </row>
    <row r="13">
      <c r="A13" s="4" t="inlineStr">
        <is>
          <t>Interest rate</t>
        </is>
      </c>
      <c r="B13" s="4" t="inlineStr">
        <is>
          <t>3.60%</t>
        </is>
      </c>
      <c r="C13" s="4" t="inlineStr">
        <is>
          <t>5.28%</t>
        </is>
      </c>
    </row>
    <row r="14">
      <c r="A14" s="4" t="inlineStr">
        <is>
          <t>Other borrowings</t>
        </is>
      </c>
    </row>
    <row r="15">
      <c r="A15" s="3" t="inlineStr">
        <is>
          <t>Debt Instrument [Line Items]</t>
        </is>
      </c>
    </row>
    <row r="16">
      <c r="A16" s="4" t="inlineStr">
        <is>
          <t>Bonds and notes payable, gross</t>
        </is>
      </c>
      <c r="B16" s="6" t="n">
        <v>113672</v>
      </c>
      <c r="C16" s="6" t="n">
        <v>5000</v>
      </c>
    </row>
    <row r="17">
      <c r="A17" s="4" t="inlineStr">
        <is>
          <t>Interest rate</t>
        </is>
      </c>
      <c r="C17" s="4" t="inlineStr">
        <is>
          <t>3.44%</t>
        </is>
      </c>
    </row>
    <row r="18">
      <c r="A18" s="4" t="inlineStr">
        <is>
          <t>Federally insured | Bonds and notes based on indices</t>
        </is>
      </c>
    </row>
    <row r="19">
      <c r="A19" s="3" t="inlineStr">
        <is>
          <t>Debt Instrument [Line Items]</t>
        </is>
      </c>
    </row>
    <row r="20">
      <c r="A20" s="4" t="inlineStr">
        <is>
          <t>Bonds and notes payable, gross</t>
        </is>
      </c>
      <c r="B20" s="5" t="n">
        <v>17265435</v>
      </c>
      <c r="C20" s="6" t="n">
        <v>18428998</v>
      </c>
    </row>
    <row r="21">
      <c r="A21" s="4" t="inlineStr">
        <is>
          <t>Federally insured | Bonds and notes based on auction</t>
        </is>
      </c>
    </row>
    <row r="22">
      <c r="A22" s="3" t="inlineStr">
        <is>
          <t>Debt Instrument [Line Items]</t>
        </is>
      </c>
    </row>
    <row r="23">
      <c r="A23" s="4" t="inlineStr">
        <is>
          <t>Bonds and notes payable, gross</t>
        </is>
      </c>
      <c r="B23" s="5" t="n">
        <v>751675</v>
      </c>
      <c r="C23" s="5" t="n">
        <v>768626</v>
      </c>
    </row>
    <row r="24">
      <c r="A24" s="4" t="inlineStr">
        <is>
          <t>Federally insured | Variable-rate bonds and notes</t>
        </is>
      </c>
    </row>
    <row r="25">
      <c r="A25" s="3" t="inlineStr">
        <is>
          <t>Debt Instrument [Line Items]</t>
        </is>
      </c>
    </row>
    <row r="26">
      <c r="A26" s="4" t="inlineStr">
        <is>
          <t>Bonds and notes payable, gross</t>
        </is>
      </c>
      <c r="B26" s="5" t="n">
        <v>18017110</v>
      </c>
      <c r="C26" s="5" t="n">
        <v>19197624</v>
      </c>
    </row>
    <row r="27">
      <c r="A27" s="4" t="inlineStr">
        <is>
          <t>Federally insured | Fixed rate bonds and notes</t>
        </is>
      </c>
    </row>
    <row r="28">
      <c r="A28" s="3" t="inlineStr">
        <is>
          <t>Debt Instrument [Line Items]</t>
        </is>
      </c>
    </row>
    <row r="29">
      <c r="A29" s="4" t="inlineStr">
        <is>
          <t>Bonds and notes payable, gross</t>
        </is>
      </c>
      <c r="B29" s="5" t="n">
        <v>939132</v>
      </c>
      <c r="C29" s="5" t="n">
        <v>512836</v>
      </c>
    </row>
    <row r="30">
      <c r="A30" s="4" t="inlineStr">
        <is>
          <t>Federally insured | Warehouse facilities</t>
        </is>
      </c>
    </row>
    <row r="31">
      <c r="A31" s="3" t="inlineStr">
        <is>
          <t>Debt Instrument [Line Items]</t>
        </is>
      </c>
    </row>
    <row r="32">
      <c r="A32" s="4" t="inlineStr">
        <is>
          <t>Bonds and notes payable, gross</t>
        </is>
      </c>
      <c r="B32" s="5" t="n">
        <v>145149</v>
      </c>
      <c r="C32" s="5" t="n">
        <v>778094</v>
      </c>
    </row>
    <row r="33">
      <c r="A33" s="4" t="inlineStr">
        <is>
          <t>Private education | Variable-rate bonds and notes</t>
        </is>
      </c>
    </row>
    <row r="34">
      <c r="A34" s="3" t="inlineStr">
        <is>
          <t>Debt Instrument [Line Items]</t>
        </is>
      </c>
    </row>
    <row r="35">
      <c r="A35" s="4" t="inlineStr">
        <is>
          <t>Bonds and notes payable, gross</t>
        </is>
      </c>
      <c r="B35" s="5" t="n">
        <v>54122</v>
      </c>
      <c r="C35" s="5" t="n">
        <v>73308</v>
      </c>
    </row>
    <row r="36">
      <c r="A36" s="4" t="inlineStr">
        <is>
          <t>Private education | Fixed rate bonds and notes</t>
        </is>
      </c>
    </row>
    <row r="37">
      <c r="A37" s="3" t="inlineStr">
        <is>
          <t>Debt Instrument [Line Items]</t>
        </is>
      </c>
    </row>
    <row r="38">
      <c r="A38" s="4" t="inlineStr">
        <is>
          <t>Bonds and notes payable, gross</t>
        </is>
      </c>
      <c r="B38" s="5" t="n">
        <v>39977</v>
      </c>
      <c r="C38" s="5" t="n">
        <v>49367</v>
      </c>
    </row>
    <row r="39">
      <c r="A39" s="4" t="inlineStr">
        <is>
          <t>Private education | Warehouse facilities</t>
        </is>
      </c>
    </row>
    <row r="40">
      <c r="A40" s="3" t="inlineStr">
        <is>
          <t>Debt Instrument [Line Items]</t>
        </is>
      </c>
    </row>
    <row r="41">
      <c r="A41" s="4" t="inlineStr">
        <is>
          <t>Bonds and notes payable, gross</t>
        </is>
      </c>
      <c r="B41" s="6" t="n">
        <v>102564</v>
      </c>
    </row>
    <row r="42">
      <c r="A42" s="4" t="inlineStr">
        <is>
          <t>Interest rate</t>
        </is>
      </c>
      <c r="B42" s="4" t="inlineStr">
        <is>
          <t>0.45%</t>
        </is>
      </c>
    </row>
    <row r="43">
      <c r="A43" s="4" t="inlineStr">
        <is>
          <t>Consumer loan | Warehouse facilities</t>
        </is>
      </c>
    </row>
    <row r="44">
      <c r="A44" s="3" t="inlineStr">
        <is>
          <t>Debt Instrument [Line Items]</t>
        </is>
      </c>
    </row>
    <row r="45">
      <c r="A45" s="4" t="inlineStr">
        <is>
          <t>Bonds and notes payable, gross</t>
        </is>
      </c>
      <c r="B45" s="6" t="n">
        <v>30290</v>
      </c>
      <c r="C45" s="6" t="n">
        <v>116570</v>
      </c>
    </row>
    <row r="46">
      <c r="A46" s="4" t="inlineStr">
        <is>
          <t>Interest rate</t>
        </is>
      </c>
      <c r="B46" s="4" t="inlineStr">
        <is>
          <t>0.33%</t>
        </is>
      </c>
      <c r="C46" s="4" t="inlineStr">
        <is>
          <t>1.99%</t>
        </is>
      </c>
    </row>
    <row r="47">
      <c r="A47" s="4" t="inlineStr">
        <is>
          <t>Minimum | Other borrowings</t>
        </is>
      </c>
    </row>
    <row r="48">
      <c r="A48" s="3" t="inlineStr">
        <is>
          <t>Debt Instrument [Line Items]</t>
        </is>
      </c>
    </row>
    <row r="49">
      <c r="A49" s="4" t="inlineStr">
        <is>
          <t>Interest rate</t>
        </is>
      </c>
      <c r="B49" s="4" t="inlineStr">
        <is>
          <t>0.85%</t>
        </is>
      </c>
    </row>
    <row r="50">
      <c r="A50" s="4" t="inlineStr">
        <is>
          <t>Minimum | Federally insured | Bonds and notes based on indices</t>
        </is>
      </c>
    </row>
    <row r="51">
      <c r="A51" s="3" t="inlineStr">
        <is>
          <t>Debt Instrument [Line Items]</t>
        </is>
      </c>
    </row>
    <row r="52">
      <c r="A52" s="4" t="inlineStr">
        <is>
          <t>Interest rate</t>
        </is>
      </c>
      <c r="B52" s="4" t="inlineStr">
        <is>
          <t>0.32%</t>
        </is>
      </c>
      <c r="C52" s="4" t="inlineStr">
        <is>
          <t>1.98%</t>
        </is>
      </c>
    </row>
    <row r="53">
      <c r="A53" s="4" t="inlineStr">
        <is>
          <t>Minimum | Federally insured | Bonds and notes based on auction</t>
        </is>
      </c>
    </row>
    <row r="54">
      <c r="A54" s="3" t="inlineStr">
        <is>
          <t>Debt Instrument [Line Items]</t>
        </is>
      </c>
    </row>
    <row r="55">
      <c r="A55" s="4" t="inlineStr">
        <is>
          <t>Interest rate</t>
        </is>
      </c>
      <c r="B55" s="4" t="inlineStr">
        <is>
          <t>1.15%</t>
        </is>
      </c>
      <c r="C55" s="4" t="inlineStr">
        <is>
          <t>2.75%</t>
        </is>
      </c>
    </row>
    <row r="56">
      <c r="A56" s="4" t="inlineStr">
        <is>
          <t>Minimum | Federally insured | Fixed rate bonds and notes</t>
        </is>
      </c>
    </row>
    <row r="57">
      <c r="A57" s="3" t="inlineStr">
        <is>
          <t>Debt Instrument [Line Items]</t>
        </is>
      </c>
    </row>
    <row r="58">
      <c r="A58" s="4" t="inlineStr">
        <is>
          <t>Interest rate</t>
        </is>
      </c>
      <c r="B58" s="4" t="inlineStr">
        <is>
          <t>1.42%</t>
        </is>
      </c>
      <c r="C58" s="4" t="inlineStr">
        <is>
          <t>2.00%</t>
        </is>
      </c>
    </row>
    <row r="59">
      <c r="A59" s="4" t="inlineStr">
        <is>
          <t>Minimum | Federally insured | Warehouse facilities</t>
        </is>
      </c>
    </row>
    <row r="60">
      <c r="A60" s="3" t="inlineStr">
        <is>
          <t>Debt Instrument [Line Items]</t>
        </is>
      </c>
    </row>
    <row r="61">
      <c r="A61" s="4" t="inlineStr">
        <is>
          <t>Interest rate</t>
        </is>
      </c>
      <c r="B61" s="4" t="inlineStr">
        <is>
          <t>0.34%</t>
        </is>
      </c>
      <c r="C61" s="4" t="inlineStr">
        <is>
          <t>1.98%</t>
        </is>
      </c>
    </row>
    <row r="62">
      <c r="A62" s="4" t="inlineStr">
        <is>
          <t>Minimum | Private education | Variable-rate bonds and notes</t>
        </is>
      </c>
    </row>
    <row r="63">
      <c r="A63" s="3" t="inlineStr">
        <is>
          <t>Debt Instrument [Line Items]</t>
        </is>
      </c>
    </row>
    <row r="64">
      <c r="A64" s="4" t="inlineStr">
        <is>
          <t>Interest rate</t>
        </is>
      </c>
      <c r="B64" s="4" t="inlineStr">
        <is>
          <t>1.65%</t>
        </is>
      </c>
      <c r="C64" s="4" t="inlineStr">
        <is>
          <t>3.15%</t>
        </is>
      </c>
    </row>
    <row r="65">
      <c r="A65" s="4" t="inlineStr">
        <is>
          <t>Minimum | Private education | Fixed rate bonds and notes</t>
        </is>
      </c>
    </row>
    <row r="66">
      <c r="A66" s="3" t="inlineStr">
        <is>
          <t>Debt Instrument [Line Items]</t>
        </is>
      </c>
    </row>
    <row r="67">
      <c r="A67" s="4" t="inlineStr">
        <is>
          <t>Interest rate</t>
        </is>
      </c>
      <c r="B67" s="4" t="inlineStr">
        <is>
          <t>3.60%</t>
        </is>
      </c>
      <c r="C67" s="4" t="inlineStr">
        <is>
          <t>3.60%</t>
        </is>
      </c>
    </row>
    <row r="68">
      <c r="A68" s="4" t="inlineStr">
        <is>
          <t>Maximum | Other borrowings</t>
        </is>
      </c>
    </row>
    <row r="69">
      <c r="A69" s="3" t="inlineStr">
        <is>
          <t>Debt Instrument [Line Items]</t>
        </is>
      </c>
    </row>
    <row r="70">
      <c r="A70" s="4" t="inlineStr">
        <is>
          <t>Interest rate</t>
        </is>
      </c>
      <c r="B70" s="4" t="inlineStr">
        <is>
          <t>1.91%</t>
        </is>
      </c>
    </row>
    <row r="71">
      <c r="A71" s="4" t="inlineStr">
        <is>
          <t>Maximum | Federally insured | Bonds and notes based on indices</t>
        </is>
      </c>
    </row>
    <row r="72">
      <c r="A72" s="3" t="inlineStr">
        <is>
          <t>Debt Instrument [Line Items]</t>
        </is>
      </c>
    </row>
    <row r="73">
      <c r="A73" s="4" t="inlineStr">
        <is>
          <t>Interest rate</t>
        </is>
      </c>
      <c r="B73" s="4" t="inlineStr">
        <is>
          <t>2.05%</t>
        </is>
      </c>
      <c r="C73" s="4" t="inlineStr">
        <is>
          <t>3.61%</t>
        </is>
      </c>
    </row>
    <row r="74">
      <c r="A74" s="4" t="inlineStr">
        <is>
          <t>Maximum | Federally insured | Bonds and notes based on auction</t>
        </is>
      </c>
    </row>
    <row r="75">
      <c r="A75" s="3" t="inlineStr">
        <is>
          <t>Debt Instrument [Line Items]</t>
        </is>
      </c>
    </row>
    <row r="76">
      <c r="A76" s="4" t="inlineStr">
        <is>
          <t>Interest rate</t>
        </is>
      </c>
      <c r="B76" s="4" t="inlineStr">
        <is>
          <t>2.11%</t>
        </is>
      </c>
      <c r="C76" s="4" t="inlineStr">
        <is>
          <t>3.60%</t>
        </is>
      </c>
    </row>
    <row r="77">
      <c r="A77" s="4" t="inlineStr">
        <is>
          <t>Maximum | Federally insured | Fixed rate bonds and notes</t>
        </is>
      </c>
    </row>
    <row r="78">
      <c r="A78" s="3" t="inlineStr">
        <is>
          <t>Debt Instrument [Line Items]</t>
        </is>
      </c>
    </row>
    <row r="79">
      <c r="A79" s="4" t="inlineStr">
        <is>
          <t>Interest rate</t>
        </is>
      </c>
      <c r="B79" s="4" t="inlineStr">
        <is>
          <t>3.45%</t>
        </is>
      </c>
      <c r="C79" s="4" t="inlineStr">
        <is>
          <t>3.45%</t>
        </is>
      </c>
    </row>
    <row r="80">
      <c r="A80" s="4" t="inlineStr">
        <is>
          <t>Maximum | Federally insured | Warehouse facilities</t>
        </is>
      </c>
    </row>
    <row r="81">
      <c r="A81" s="3" t="inlineStr">
        <is>
          <t>Debt Instrument [Line Items]</t>
        </is>
      </c>
    </row>
    <row r="82">
      <c r="A82" s="4" t="inlineStr">
        <is>
          <t>Interest rate</t>
        </is>
      </c>
      <c r="B82" s="4" t="inlineStr">
        <is>
          <t>0.46%</t>
        </is>
      </c>
      <c r="C82" s="4" t="inlineStr">
        <is>
          <t>2.07%</t>
        </is>
      </c>
    </row>
    <row r="83">
      <c r="A83" s="4" t="inlineStr">
        <is>
          <t>Maximum | Private education | Variable-rate bonds and notes</t>
        </is>
      </c>
    </row>
    <row r="84">
      <c r="A84" s="3" t="inlineStr">
        <is>
          <t>Debt Instrument [Line Items]</t>
        </is>
      </c>
    </row>
    <row r="85">
      <c r="A85" s="4" t="inlineStr">
        <is>
          <t>Interest rate</t>
        </is>
      </c>
      <c r="B85" s="4" t="inlineStr">
        <is>
          <t>1.90%</t>
        </is>
      </c>
      <c r="C85" s="4" t="inlineStr">
        <is>
          <t>3.54%</t>
        </is>
      </c>
    </row>
    <row r="86">
      <c r="A86" s="4" t="inlineStr">
        <is>
          <t>Maximum | Private education | Fixed rate bonds and notes</t>
        </is>
      </c>
    </row>
    <row r="87">
      <c r="A87" s="3" t="inlineStr">
        <is>
          <t>Debt Instrument [Line Items]</t>
        </is>
      </c>
    </row>
    <row r="88">
      <c r="A88" s="4" t="inlineStr">
        <is>
          <t>Interest rate</t>
        </is>
      </c>
      <c r="B88" s="4" t="inlineStr">
        <is>
          <t>5.35%</t>
        </is>
      </c>
      <c r="C88" s="4" t="inlineStr">
        <is>
          <t>5.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Outstanding Lines of Credit (Details) - Warehouse facilities - Federally insured student loans</t>
        </is>
      </c>
      <c r="B1" s="2" t="inlineStr">
        <is>
          <t>Sep. 30, 2020USD ($)</t>
        </is>
      </c>
    </row>
    <row r="2">
      <c r="A2" s="3" t="inlineStr">
        <is>
          <t>Line of Credit Facility [Line Items]</t>
        </is>
      </c>
    </row>
    <row r="3">
      <c r="A3" s="4" t="inlineStr">
        <is>
          <t>Maximum financing amount</t>
        </is>
      </c>
      <c r="B3" s="6" t="n">
        <v>550000000</v>
      </c>
    </row>
    <row r="4">
      <c r="A4" s="4" t="inlineStr">
        <is>
          <t>Amount outstanding</t>
        </is>
      </c>
      <c r="B4" s="5" t="n">
        <v>145149000</v>
      </c>
    </row>
    <row r="5">
      <c r="A5" s="4" t="inlineStr">
        <is>
          <t>Amount available</t>
        </is>
      </c>
      <c r="B5" s="5" t="n">
        <v>404851000</v>
      </c>
    </row>
    <row r="6">
      <c r="A6" s="4" t="inlineStr">
        <is>
          <t>Advanced as equity support</t>
        </is>
      </c>
      <c r="B6" s="5" t="n">
        <v>11168000</v>
      </c>
    </row>
    <row r="7">
      <c r="A7" s="4" t="inlineStr">
        <is>
          <t>NFSLW-I</t>
        </is>
      </c>
    </row>
    <row r="8">
      <c r="A8" s="3" t="inlineStr">
        <is>
          <t>Line of Credit Facility [Line Items]</t>
        </is>
      </c>
    </row>
    <row r="9">
      <c r="A9" s="4" t="inlineStr">
        <is>
          <t>Maximum financing amount</t>
        </is>
      </c>
      <c r="B9" s="5" t="n">
        <v>300000000</v>
      </c>
    </row>
    <row r="10">
      <c r="A10" s="4" t="inlineStr">
        <is>
          <t>Amount outstanding</t>
        </is>
      </c>
      <c r="B10" s="5" t="n">
        <v>68099000</v>
      </c>
    </row>
    <row r="11">
      <c r="A11" s="4" t="inlineStr">
        <is>
          <t>Amount available</t>
        </is>
      </c>
      <c r="B11" s="5" t="n">
        <v>231901000</v>
      </c>
    </row>
    <row r="12">
      <c r="A12" s="4" t="inlineStr">
        <is>
          <t>Advanced as equity support</t>
        </is>
      </c>
      <c r="B12" s="5" t="n">
        <v>4524000</v>
      </c>
    </row>
    <row r="13">
      <c r="A13" s="4" t="inlineStr">
        <is>
          <t>NHELP-II</t>
        </is>
      </c>
    </row>
    <row r="14">
      <c r="A14" s="3" t="inlineStr">
        <is>
          <t>Line of Credit Facility [Line Items]</t>
        </is>
      </c>
    </row>
    <row r="15">
      <c r="A15" s="4" t="inlineStr">
        <is>
          <t>Maximum financing amount</t>
        </is>
      </c>
      <c r="B15" s="5" t="n">
        <v>250000000</v>
      </c>
    </row>
    <row r="16">
      <c r="A16" s="4" t="inlineStr">
        <is>
          <t>Amount outstanding</t>
        </is>
      </c>
      <c r="B16" s="5" t="n">
        <v>77050000</v>
      </c>
    </row>
    <row r="17">
      <c r="A17" s="4" t="inlineStr">
        <is>
          <t>Amount available</t>
        </is>
      </c>
      <c r="B17" s="5" t="n">
        <v>172950000</v>
      </c>
    </row>
    <row r="18">
      <c r="A18" s="4" t="inlineStr">
        <is>
          <t>Advanced as equity support</t>
        </is>
      </c>
      <c r="B18" s="6" t="n">
        <v>664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Notes Payable - Schedule of Asset-Backed Securitizations (Details) - USD ($)</t>
        </is>
      </c>
      <c r="B1" s="2" t="inlineStr">
        <is>
          <t>9 Months Ended</t>
        </is>
      </c>
    </row>
    <row r="2">
      <c r="B2" s="2" t="inlineStr">
        <is>
          <t>Sep. 30, 2020</t>
        </is>
      </c>
      <c r="C2" s="2" t="inlineStr">
        <is>
          <t>Dec. 31, 2019</t>
        </is>
      </c>
    </row>
    <row r="3">
      <c r="A3" s="3" t="inlineStr">
        <is>
          <t>Debt Instrument [Line Items]</t>
        </is>
      </c>
    </row>
    <row r="4">
      <c r="A4" s="4" t="inlineStr">
        <is>
          <t>Bonds and notes payable, net</t>
        </is>
      </c>
      <c r="B4" s="6" t="n">
        <v>19215053000</v>
      </c>
      <c r="C4" s="6" t="n">
        <v>20529054000</v>
      </c>
    </row>
    <row r="5">
      <c r="A5" s="4" t="inlineStr">
        <is>
          <t>Asset-backed securities</t>
        </is>
      </c>
    </row>
    <row r="6">
      <c r="A6" s="3" t="inlineStr">
        <is>
          <t>Debt Instrument [Line Items]</t>
        </is>
      </c>
    </row>
    <row r="7">
      <c r="A7" s="4" t="inlineStr">
        <is>
          <t>Notes receivable</t>
        </is>
      </c>
      <c r="B7" s="5" t="n">
        <v>20800000</v>
      </c>
    </row>
    <row r="8">
      <c r="A8" s="4" t="inlineStr">
        <is>
          <t>Asset-backed securities underlying 2020-4 Class B subordinated notes</t>
        </is>
      </c>
    </row>
    <row r="9">
      <c r="A9" s="3" t="inlineStr">
        <is>
          <t>Debt Instrument [Line Items]</t>
        </is>
      </c>
    </row>
    <row r="10">
      <c r="A10" s="4" t="inlineStr">
        <is>
          <t>Notes receivable</t>
        </is>
      </c>
      <c r="B10" s="5" t="n">
        <v>5000000</v>
      </c>
    </row>
    <row r="11">
      <c r="A11" s="4" t="inlineStr">
        <is>
          <t>Asset-Backed Securitizations | 2020-1 Notes</t>
        </is>
      </c>
    </row>
    <row r="12">
      <c r="A12" s="3" t="inlineStr">
        <is>
          <t>Debt Instrument [Line Items]</t>
        </is>
      </c>
    </row>
    <row r="13">
      <c r="A13" s="4" t="inlineStr">
        <is>
          <t>Total principal amount</t>
        </is>
      </c>
      <c r="B13" s="5" t="n">
        <v>435600000</v>
      </c>
    </row>
    <row r="14">
      <c r="A14" s="4" t="inlineStr">
        <is>
          <t>Asset-Backed Securitizations | 2020-2 Notes</t>
        </is>
      </c>
    </row>
    <row r="15">
      <c r="A15" s="3" t="inlineStr">
        <is>
          <t>Debt Instrument [Line Items]</t>
        </is>
      </c>
    </row>
    <row r="16">
      <c r="A16" s="4" t="inlineStr">
        <is>
          <t>Total principal amount</t>
        </is>
      </c>
      <c r="B16" s="5" t="n">
        <v>272100000</v>
      </c>
    </row>
    <row r="17">
      <c r="A17" s="4" t="inlineStr">
        <is>
          <t>Asset-Backed Securitizations | 2020-3 Notes</t>
        </is>
      </c>
    </row>
    <row r="18">
      <c r="A18" s="3" t="inlineStr">
        <is>
          <t>Debt Instrument [Line Items]</t>
        </is>
      </c>
    </row>
    <row r="19">
      <c r="A19" s="4" t="inlineStr">
        <is>
          <t>Total principal amount</t>
        </is>
      </c>
      <c r="B19" s="5" t="n">
        <v>352600000</v>
      </c>
    </row>
    <row r="20">
      <c r="A20" s="4" t="inlineStr">
        <is>
          <t>Asset-Backed Securitizations | Notes 2020-4</t>
        </is>
      </c>
    </row>
    <row r="21">
      <c r="A21" s="3" t="inlineStr">
        <is>
          <t>Debt Instrument [Line Items]</t>
        </is>
      </c>
    </row>
    <row r="22">
      <c r="A22" s="4" t="inlineStr">
        <is>
          <t>Total principal amount</t>
        </is>
      </c>
      <c r="B22" s="5" t="n">
        <v>191300000</v>
      </c>
    </row>
    <row r="23">
      <c r="A23" s="4" t="inlineStr">
        <is>
          <t>Asset-Backed Securitizations | 2020 Notes</t>
        </is>
      </c>
    </row>
    <row r="24">
      <c r="A24" s="3" t="inlineStr">
        <is>
          <t>Debt Instrument [Line Items]</t>
        </is>
      </c>
    </row>
    <row r="25">
      <c r="A25" s="4" t="inlineStr">
        <is>
          <t>Total principal amount</t>
        </is>
      </c>
      <c r="B25" s="5" t="n">
        <v>1251600000</v>
      </c>
    </row>
    <row r="26">
      <c r="A26" s="4" t="inlineStr">
        <is>
          <t>Senior Notes | Class A 2020-1 Notes</t>
        </is>
      </c>
    </row>
    <row r="27">
      <c r="A27" s="3" t="inlineStr">
        <is>
          <t>Debt Instrument [Line Items]</t>
        </is>
      </c>
    </row>
    <row r="28">
      <c r="A28" s="4" t="inlineStr">
        <is>
          <t>Total principal amount</t>
        </is>
      </c>
      <c r="B28" s="5" t="n">
        <v>424600000</v>
      </c>
    </row>
    <row r="29">
      <c r="A29" s="4" t="inlineStr">
        <is>
          <t>Bond discount</t>
        </is>
      </c>
      <c r="B29" s="5" t="n">
        <v>0</v>
      </c>
    </row>
    <row r="30">
      <c r="A30" s="4" t="inlineStr">
        <is>
          <t>Bonds and notes payable, net</t>
        </is>
      </c>
      <c r="B30" s="6" t="n">
        <v>424600000</v>
      </c>
    </row>
    <row r="31">
      <c r="A31" s="4" t="inlineStr">
        <is>
          <t>Senior Notes | Class A 2020-1 Notes | London Interbank Offered Rate (LIBOR)</t>
        </is>
      </c>
    </row>
    <row r="32">
      <c r="A32" s="3" t="inlineStr">
        <is>
          <t>Debt Instrument [Line Items]</t>
        </is>
      </c>
    </row>
    <row r="33">
      <c r="A33" s="4" t="inlineStr">
        <is>
          <t>Cost of funds</t>
        </is>
      </c>
      <c r="B33" s="4" t="inlineStr">
        <is>
          <t>0.74%</t>
        </is>
      </c>
    </row>
    <row r="34">
      <c r="A34" s="4" t="inlineStr">
        <is>
          <t>Senior Notes | Class A 2020-2 Notes</t>
        </is>
      </c>
    </row>
    <row r="35">
      <c r="A35" s="3" t="inlineStr">
        <is>
          <t>Debt Instrument [Line Items]</t>
        </is>
      </c>
    </row>
    <row r="36">
      <c r="A36" s="4" t="inlineStr">
        <is>
          <t>Total principal amount</t>
        </is>
      </c>
      <c r="B36" s="6" t="n">
        <v>264300000</v>
      </c>
    </row>
    <row r="37">
      <c r="A37" s="4" t="inlineStr">
        <is>
          <t>Bond discount</t>
        </is>
      </c>
      <c r="B37" s="5" t="n">
        <v>-44000</v>
      </c>
    </row>
    <row r="38">
      <c r="A38" s="4" t="inlineStr">
        <is>
          <t>Bonds and notes payable, net</t>
        </is>
      </c>
      <c r="B38" s="6" t="n">
        <v>264256000</v>
      </c>
    </row>
    <row r="39">
      <c r="A39" s="4" t="inlineStr">
        <is>
          <t>Cost of funds</t>
        </is>
      </c>
      <c r="B39" s="4" t="inlineStr">
        <is>
          <t>1.83%</t>
        </is>
      </c>
    </row>
    <row r="40">
      <c r="A40" s="4" t="inlineStr">
        <is>
          <t>Senior Notes | Class A 2020-3 Notes</t>
        </is>
      </c>
    </row>
    <row r="41">
      <c r="A41" s="3" t="inlineStr">
        <is>
          <t>Debt Instrument [Line Items]</t>
        </is>
      </c>
    </row>
    <row r="42">
      <c r="A42" s="4" t="inlineStr">
        <is>
          <t>Total principal amount</t>
        </is>
      </c>
      <c r="B42" s="6" t="n">
        <v>343600000</v>
      </c>
    </row>
    <row r="43">
      <c r="A43" s="4" t="inlineStr">
        <is>
          <t>Bond discount</t>
        </is>
      </c>
      <c r="B43" s="5" t="n">
        <v>-1503000</v>
      </c>
    </row>
    <row r="44">
      <c r="A44" s="4" t="inlineStr">
        <is>
          <t>Bonds and notes payable, net</t>
        </is>
      </c>
      <c r="B44" s="6" t="n">
        <v>342097000</v>
      </c>
    </row>
    <row r="45">
      <c r="A45" s="4" t="inlineStr">
        <is>
          <t>Senior Notes | Class A 2020-3 Notes | London Interbank Offered Rate (LIBOR)</t>
        </is>
      </c>
    </row>
    <row r="46">
      <c r="A46" s="3" t="inlineStr">
        <is>
          <t>Debt Instrument [Line Items]</t>
        </is>
      </c>
    </row>
    <row r="47">
      <c r="A47" s="4" t="inlineStr">
        <is>
          <t>Cost of funds</t>
        </is>
      </c>
      <c r="B47" s="4" t="inlineStr">
        <is>
          <t>0.92%</t>
        </is>
      </c>
    </row>
    <row r="48">
      <c r="A48" s="4" t="inlineStr">
        <is>
          <t>Senior Notes | Class A 2020-4 Notes</t>
        </is>
      </c>
    </row>
    <row r="49">
      <c r="A49" s="3" t="inlineStr">
        <is>
          <t>Debt Instrument [Line Items]</t>
        </is>
      </c>
    </row>
    <row r="50">
      <c r="A50" s="4" t="inlineStr">
        <is>
          <t>Total principal amount</t>
        </is>
      </c>
      <c r="B50" s="6" t="n">
        <v>191300000</v>
      </c>
    </row>
    <row r="51">
      <c r="A51" s="4" t="inlineStr">
        <is>
          <t>Bond discount</t>
        </is>
      </c>
      <c r="B51" s="5" t="n">
        <v>-19000</v>
      </c>
    </row>
    <row r="52">
      <c r="A52" s="4" t="inlineStr">
        <is>
          <t>Bonds and notes payable, net</t>
        </is>
      </c>
      <c r="B52" s="6" t="n">
        <v>191281000</v>
      </c>
    </row>
    <row r="53">
      <c r="A53" s="4" t="inlineStr">
        <is>
          <t>Cost of funds</t>
        </is>
      </c>
      <c r="B53" s="4" t="inlineStr">
        <is>
          <t>1.42%</t>
        </is>
      </c>
    </row>
    <row r="54">
      <c r="A54" s="4" t="inlineStr">
        <is>
          <t>Senior Notes | 2020 Class A Notes</t>
        </is>
      </c>
    </row>
    <row r="55">
      <c r="A55" s="3" t="inlineStr">
        <is>
          <t>Debt Instrument [Line Items]</t>
        </is>
      </c>
    </row>
    <row r="56">
      <c r="A56" s="4" t="inlineStr">
        <is>
          <t>Total principal amount</t>
        </is>
      </c>
      <c r="B56" s="6" t="n">
        <v>1223800000</v>
      </c>
    </row>
    <row r="57">
      <c r="A57" s="4" t="inlineStr">
        <is>
          <t>Bond discount</t>
        </is>
      </c>
      <c r="B57" s="5" t="n">
        <v>-1566000</v>
      </c>
    </row>
    <row r="58">
      <c r="A58" s="4" t="inlineStr">
        <is>
          <t>Bonds and notes payable, net</t>
        </is>
      </c>
      <c r="B58" s="5" t="n">
        <v>1222234000</v>
      </c>
    </row>
    <row r="59">
      <c r="A59" s="4" t="inlineStr">
        <is>
          <t>Subordinated Debt | Class B 2020-1 Notes</t>
        </is>
      </c>
    </row>
    <row r="60">
      <c r="A60" s="3" t="inlineStr">
        <is>
          <t>Debt Instrument [Line Items]</t>
        </is>
      </c>
    </row>
    <row r="61">
      <c r="A61" s="4" t="inlineStr">
        <is>
          <t>Total principal amount</t>
        </is>
      </c>
      <c r="B61" s="5" t="n">
        <v>11000000</v>
      </c>
    </row>
    <row r="62">
      <c r="A62" s="4" t="inlineStr">
        <is>
          <t>Bond discount</t>
        </is>
      </c>
      <c r="B62" s="5" t="n">
        <v>0</v>
      </c>
    </row>
    <row r="63">
      <c r="A63" s="4" t="inlineStr">
        <is>
          <t>Bonds and notes payable, net</t>
        </is>
      </c>
      <c r="B63" s="6" t="n">
        <v>11000000</v>
      </c>
    </row>
    <row r="64">
      <c r="A64" s="4" t="inlineStr">
        <is>
          <t>Subordinated Debt | Class B 2020-1 Notes | London Interbank Offered Rate (LIBOR)</t>
        </is>
      </c>
    </row>
    <row r="65">
      <c r="A65" s="3" t="inlineStr">
        <is>
          <t>Debt Instrument [Line Items]</t>
        </is>
      </c>
    </row>
    <row r="66">
      <c r="A66" s="4" t="inlineStr">
        <is>
          <t>Cost of funds</t>
        </is>
      </c>
      <c r="B66" s="4" t="inlineStr">
        <is>
          <t>1.75%</t>
        </is>
      </c>
    </row>
    <row r="67">
      <c r="A67" s="4" t="inlineStr">
        <is>
          <t>Subordinated Debt | Class B 2020-2 Notes</t>
        </is>
      </c>
    </row>
    <row r="68">
      <c r="A68" s="3" t="inlineStr">
        <is>
          <t>Debt Instrument [Line Items]</t>
        </is>
      </c>
    </row>
    <row r="69">
      <c r="A69" s="4" t="inlineStr">
        <is>
          <t>Total principal amount</t>
        </is>
      </c>
      <c r="B69" s="6" t="n">
        <v>7800000</v>
      </c>
    </row>
    <row r="70">
      <c r="A70" s="4" t="inlineStr">
        <is>
          <t>Bond discount</t>
        </is>
      </c>
      <c r="B70" s="5" t="n">
        <v>-574000</v>
      </c>
    </row>
    <row r="71">
      <c r="A71" s="4" t="inlineStr">
        <is>
          <t>Bonds and notes payable, net</t>
        </is>
      </c>
      <c r="B71" s="6" t="n">
        <v>7226000</v>
      </c>
    </row>
    <row r="72">
      <c r="A72" s="4" t="inlineStr">
        <is>
          <t>Cost of funds</t>
        </is>
      </c>
      <c r="B72" s="4" t="inlineStr">
        <is>
          <t>2.50%</t>
        </is>
      </c>
    </row>
    <row r="73">
      <c r="A73" s="4" t="inlineStr">
        <is>
          <t>Subordinated Debt | Class B 2020-3 Notes</t>
        </is>
      </c>
    </row>
    <row r="74">
      <c r="A74" s="3" t="inlineStr">
        <is>
          <t>Debt Instrument [Line Items]</t>
        </is>
      </c>
    </row>
    <row r="75">
      <c r="A75" s="4" t="inlineStr">
        <is>
          <t>Total principal amount</t>
        </is>
      </c>
      <c r="B75" s="6" t="n">
        <v>9000000</v>
      </c>
    </row>
    <row r="76">
      <c r="A76" s="4" t="inlineStr">
        <is>
          <t>Bond discount</t>
        </is>
      </c>
      <c r="B76" s="5" t="n">
        <v>-284000</v>
      </c>
    </row>
    <row r="77">
      <c r="A77" s="4" t="inlineStr">
        <is>
          <t>Bonds and notes payable, net</t>
        </is>
      </c>
      <c r="B77" s="6" t="n">
        <v>8716000</v>
      </c>
    </row>
    <row r="78">
      <c r="A78" s="4" t="inlineStr">
        <is>
          <t>Subordinated Debt | Class B 2020-3 Notes | London Interbank Offered Rate (LIBOR)</t>
        </is>
      </c>
    </row>
    <row r="79">
      <c r="A79" s="3" t="inlineStr">
        <is>
          <t>Debt Instrument [Line Items]</t>
        </is>
      </c>
    </row>
    <row r="80">
      <c r="A80" s="4" t="inlineStr">
        <is>
          <t>Cost of funds</t>
        </is>
      </c>
      <c r="B80" s="4" t="inlineStr">
        <is>
          <t>1.90%</t>
        </is>
      </c>
    </row>
    <row r="81">
      <c r="A81" s="4" t="inlineStr">
        <is>
          <t>Subordinated Debt | 2020 Class B Notes</t>
        </is>
      </c>
    </row>
    <row r="82">
      <c r="A82" s="3" t="inlineStr">
        <is>
          <t>Debt Instrument [Line Items]</t>
        </is>
      </c>
    </row>
    <row r="83">
      <c r="A83" s="4" t="inlineStr">
        <is>
          <t>Total principal amount</t>
        </is>
      </c>
      <c r="B83" s="6" t="n">
        <v>27800000</v>
      </c>
    </row>
    <row r="84">
      <c r="A84" s="4" t="inlineStr">
        <is>
          <t>Bond discount</t>
        </is>
      </c>
      <c r="B84" s="5" t="n">
        <v>-858000</v>
      </c>
    </row>
    <row r="85">
      <c r="A85" s="4" t="inlineStr">
        <is>
          <t>Bonds and notes payable, net</t>
        </is>
      </c>
      <c r="B85" s="6" t="n">
        <v>2694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6" customWidth="1" min="7" max="7"/>
  </cols>
  <sheetData>
    <row r="1">
      <c r="A1" s="1" t="inlineStr">
        <is>
          <t>Bonds and Notes Payable - Narrative (Details) - USD ($)</t>
        </is>
      </c>
      <c r="B1" s="2" t="inlineStr">
        <is>
          <t>1 Months Ended</t>
        </is>
      </c>
      <c r="C1" s="2" t="inlineStr">
        <is>
          <t>9 Months Ended</t>
        </is>
      </c>
    </row>
    <row r="2">
      <c r="B2" s="2" t="inlineStr">
        <is>
          <t>Nov. 05, 2020</t>
        </is>
      </c>
      <c r="C2" s="2" t="inlineStr">
        <is>
          <t>Sep. 30, 2020</t>
        </is>
      </c>
      <c r="D2" s="2" t="inlineStr">
        <is>
          <t>Nov. 03, 2020</t>
        </is>
      </c>
      <c r="E2" s="2" t="inlineStr">
        <is>
          <t>Nov. 02, 2020</t>
        </is>
      </c>
      <c r="F2" s="2" t="inlineStr">
        <is>
          <t>Mar. 20, 2020</t>
        </is>
      </c>
      <c r="G2" s="2" t="inlineStr">
        <is>
          <t>Feb. 13, 2020</t>
        </is>
      </c>
    </row>
    <row r="3">
      <c r="A3" s="3" t="inlineStr">
        <is>
          <t>Debt Instrument [Line Items]</t>
        </is>
      </c>
    </row>
    <row r="4">
      <c r="A4" s="4" t="inlineStr">
        <is>
          <t>Other borrowings</t>
        </is>
      </c>
      <c r="C4" s="6" t="n">
        <v>108700000</v>
      </c>
    </row>
    <row r="5">
      <c r="A5" s="4" t="inlineStr">
        <is>
          <t>Other borrowings, termination notice period</t>
        </is>
      </c>
      <c r="C5" s="4" t="inlineStr">
        <is>
          <t>5 days</t>
        </is>
      </c>
    </row>
    <row r="6">
      <c r="A6" s="4" t="inlineStr">
        <is>
          <t>Other borrowings, maximum</t>
        </is>
      </c>
      <c r="C6" s="6" t="n">
        <v>100000000</v>
      </c>
    </row>
    <row r="7">
      <c r="A7" s="4" t="inlineStr">
        <is>
          <t>Unsecured Line of Credit</t>
        </is>
      </c>
    </row>
    <row r="8">
      <c r="A8" s="3" t="inlineStr">
        <is>
          <t>Debt Instrument [Line Items]</t>
        </is>
      </c>
    </row>
    <row r="9">
      <c r="A9" s="4" t="inlineStr">
        <is>
          <t>Maximum financing amount</t>
        </is>
      </c>
      <c r="C9" s="5" t="n">
        <v>455000000</v>
      </c>
    </row>
    <row r="10">
      <c r="A10" s="4" t="inlineStr">
        <is>
          <t>Amount outstanding</t>
        </is>
      </c>
      <c r="C10" s="5" t="n">
        <v>0</v>
      </c>
    </row>
    <row r="11">
      <c r="A11" s="4" t="inlineStr">
        <is>
          <t>Amount available</t>
        </is>
      </c>
      <c r="C11" s="5" t="n">
        <v>455000000</v>
      </c>
    </row>
    <row r="12">
      <c r="A12" s="4" t="inlineStr">
        <is>
          <t>Higher borrowing capacity option</t>
        </is>
      </c>
      <c r="C12" s="5" t="n">
        <v>550000000</v>
      </c>
    </row>
    <row r="13">
      <c r="A13" s="4" t="inlineStr">
        <is>
          <t>Unsecured debt - Junior Subordinated Hybrid Securities | Subsequent Event</t>
        </is>
      </c>
    </row>
    <row r="14">
      <c r="A14" s="3" t="inlineStr">
        <is>
          <t>Debt Instrument [Line Items]</t>
        </is>
      </c>
    </row>
    <row r="15">
      <c r="A15" s="4" t="inlineStr">
        <is>
          <t>Redemption of debt</t>
        </is>
      </c>
      <c r="B15" s="6" t="n">
        <v>20400000</v>
      </c>
    </row>
    <row r="16">
      <c r="A16" s="4" t="inlineStr">
        <is>
          <t>Warehouse facilities | Federally insured student loans</t>
        </is>
      </c>
    </row>
    <row r="17">
      <c r="A17" s="3" t="inlineStr">
        <is>
          <t>Debt Instrument [Line Items]</t>
        </is>
      </c>
    </row>
    <row r="18">
      <c r="A18" s="4" t="inlineStr">
        <is>
          <t>Maximum financing amount</t>
        </is>
      </c>
      <c r="C18" s="5" t="n">
        <v>550000000</v>
      </c>
    </row>
    <row r="19">
      <c r="A19" s="4" t="inlineStr">
        <is>
          <t>Amount outstanding</t>
        </is>
      </c>
      <c r="C19" s="5" t="n">
        <v>145149000</v>
      </c>
    </row>
    <row r="20">
      <c r="A20" s="4" t="inlineStr">
        <is>
          <t>Amount available</t>
        </is>
      </c>
      <c r="C20" s="5" t="n">
        <v>404851000</v>
      </c>
    </row>
    <row r="21">
      <c r="A21" s="4" t="inlineStr">
        <is>
          <t>Advanced as equity support</t>
        </is>
      </c>
      <c r="C21" s="5" t="n">
        <v>11168000</v>
      </c>
    </row>
    <row r="22">
      <c r="A22" s="4" t="inlineStr">
        <is>
          <t>Warehouse facilities | Federally insured student loans | NFSLW-I</t>
        </is>
      </c>
    </row>
    <row r="23">
      <c r="A23" s="3" t="inlineStr">
        <is>
          <t>Debt Instrument [Line Items]</t>
        </is>
      </c>
    </row>
    <row r="24">
      <c r="A24" s="4" t="inlineStr">
        <is>
          <t>Maximum financing amount</t>
        </is>
      </c>
      <c r="C24" s="5" t="n">
        <v>300000000</v>
      </c>
    </row>
    <row r="25">
      <c r="A25" s="4" t="inlineStr">
        <is>
          <t>Amount outstanding</t>
        </is>
      </c>
      <c r="C25" s="5" t="n">
        <v>68099000</v>
      </c>
    </row>
    <row r="26">
      <c r="A26" s="4" t="inlineStr">
        <is>
          <t>Amount available</t>
        </is>
      </c>
      <c r="C26" s="5" t="n">
        <v>231901000</v>
      </c>
    </row>
    <row r="27">
      <c r="A27" s="4" t="inlineStr">
        <is>
          <t>Advanced as equity support</t>
        </is>
      </c>
      <c r="C27" s="5" t="n">
        <v>4524000</v>
      </c>
    </row>
    <row r="28">
      <c r="A28" s="4" t="inlineStr">
        <is>
          <t>Warehouse facilities | Federally insured student loans | NHELP-II</t>
        </is>
      </c>
    </row>
    <row r="29">
      <c r="A29" s="3" t="inlineStr">
        <is>
          <t>Debt Instrument [Line Items]</t>
        </is>
      </c>
    </row>
    <row r="30">
      <c r="A30" s="4" t="inlineStr">
        <is>
          <t>Maximum financing amount</t>
        </is>
      </c>
      <c r="C30" s="5" t="n">
        <v>250000000</v>
      </c>
    </row>
    <row r="31">
      <c r="A31" s="4" t="inlineStr">
        <is>
          <t>Amount outstanding</t>
        </is>
      </c>
      <c r="C31" s="5" t="n">
        <v>77050000</v>
      </c>
    </row>
    <row r="32">
      <c r="A32" s="4" t="inlineStr">
        <is>
          <t>Amount available</t>
        </is>
      </c>
      <c r="C32" s="5" t="n">
        <v>172950000</v>
      </c>
    </row>
    <row r="33">
      <c r="A33" s="4" t="inlineStr">
        <is>
          <t>Advanced as equity support</t>
        </is>
      </c>
      <c r="C33" s="5" t="n">
        <v>6644000</v>
      </c>
    </row>
    <row r="34">
      <c r="A34" s="4" t="inlineStr">
        <is>
          <t>Warehouse facilities | Subsequent Event | Federally insured student loans | NFSLW-I</t>
        </is>
      </c>
    </row>
    <row r="35">
      <c r="A35" s="3" t="inlineStr">
        <is>
          <t>Debt Instrument [Line Items]</t>
        </is>
      </c>
    </row>
    <row r="36">
      <c r="A36" s="4" t="inlineStr">
        <is>
          <t>Maximum financing amount</t>
        </is>
      </c>
      <c r="E36" s="6" t="n">
        <v>50000000</v>
      </c>
    </row>
    <row r="37">
      <c r="A37" s="4" t="inlineStr">
        <is>
          <t>Warehouse facilities | Subsequent Event | Federally insured student loans | NHELP-II</t>
        </is>
      </c>
    </row>
    <row r="38">
      <c r="A38" s="3" t="inlineStr">
        <is>
          <t>Debt Instrument [Line Items]</t>
        </is>
      </c>
    </row>
    <row r="39">
      <c r="A39" s="4" t="inlineStr">
        <is>
          <t>Maximum financing amount</t>
        </is>
      </c>
      <c r="E39" s="6" t="n">
        <v>50000000</v>
      </c>
    </row>
    <row r="40">
      <c r="A40" s="4" t="inlineStr">
        <is>
          <t>Warehouse facilities | Private Loan Warehouse Facility</t>
        </is>
      </c>
    </row>
    <row r="41">
      <c r="A41" s="3" t="inlineStr">
        <is>
          <t>Debt Instrument [Line Items]</t>
        </is>
      </c>
    </row>
    <row r="42">
      <c r="A42" s="4" t="inlineStr">
        <is>
          <t>Maximum financing amount</t>
        </is>
      </c>
      <c r="F42" s="6" t="n">
        <v>200000000</v>
      </c>
      <c r="G42" s="6" t="n">
        <v>100000000</v>
      </c>
    </row>
    <row r="43">
      <c r="A43" s="4" t="inlineStr">
        <is>
          <t>Amount outstanding</t>
        </is>
      </c>
      <c r="C43" s="5" t="n">
        <v>102600000</v>
      </c>
    </row>
    <row r="44">
      <c r="A44" s="4" t="inlineStr">
        <is>
          <t>Amount available</t>
        </is>
      </c>
      <c r="C44" s="5" t="n">
        <v>97400000</v>
      </c>
    </row>
    <row r="45">
      <c r="A45" s="4" t="inlineStr">
        <is>
          <t>Advanced as equity support</t>
        </is>
      </c>
      <c r="C45" s="5" t="n">
        <v>11100000</v>
      </c>
    </row>
    <row r="46">
      <c r="A46" s="4" t="inlineStr">
        <is>
          <t>Warehouse facilities | Consumer Loan Warehouse Facility</t>
        </is>
      </c>
    </row>
    <row r="47">
      <c r="A47" s="3" t="inlineStr">
        <is>
          <t>Debt Instrument [Line Items]</t>
        </is>
      </c>
    </row>
    <row r="48">
      <c r="A48" s="4" t="inlineStr">
        <is>
          <t>Maximum financing amount</t>
        </is>
      </c>
      <c r="C48" s="5" t="n">
        <v>200000000</v>
      </c>
    </row>
    <row r="49">
      <c r="A49" s="4" t="inlineStr">
        <is>
          <t>Amount outstanding</t>
        </is>
      </c>
      <c r="C49" s="5" t="n">
        <v>30300000</v>
      </c>
    </row>
    <row r="50">
      <c r="A50" s="4" t="inlineStr">
        <is>
          <t>Amount available</t>
        </is>
      </c>
      <c r="C50" s="5" t="n">
        <v>169700000</v>
      </c>
    </row>
    <row r="51">
      <c r="A51" s="4" t="inlineStr">
        <is>
          <t>Advanced as equity support</t>
        </is>
      </c>
      <c r="C51" s="6" t="n">
        <v>13800000</v>
      </c>
    </row>
    <row r="52">
      <c r="A52" s="4" t="inlineStr">
        <is>
          <t>Warehouse facilities | Consumer Loan Warehouse Facility | Subsequent Event</t>
        </is>
      </c>
    </row>
    <row r="53">
      <c r="A53" s="3" t="inlineStr">
        <is>
          <t>Debt Instrument [Line Items]</t>
        </is>
      </c>
    </row>
    <row r="54">
      <c r="A54" s="4" t="inlineStr">
        <is>
          <t>Maximum financing amount</t>
        </is>
      </c>
      <c r="D54" s="6" t="n">
        <v>100000000</v>
      </c>
    </row>
    <row r="55">
      <c r="A55" s="4" t="inlineStr">
        <is>
          <t>Minimum | Warehouse facilities | Private Loan Warehouse Facility</t>
        </is>
      </c>
    </row>
    <row r="56">
      <c r="A56" s="3" t="inlineStr">
        <is>
          <t>Debt Instrument [Line Items]</t>
        </is>
      </c>
    </row>
    <row r="57">
      <c r="A57" s="4" t="inlineStr">
        <is>
          <t>Advance rate</t>
        </is>
      </c>
      <c r="C57" s="4" t="inlineStr">
        <is>
          <t>80.00%</t>
        </is>
      </c>
    </row>
    <row r="58">
      <c r="A58" s="4" t="inlineStr">
        <is>
          <t>Minimum | Warehouse facilities | Consumer Loan Warehouse Facility</t>
        </is>
      </c>
    </row>
    <row r="59">
      <c r="A59" s="3" t="inlineStr">
        <is>
          <t>Debt Instrument [Line Items]</t>
        </is>
      </c>
    </row>
    <row r="60">
      <c r="A60" s="4" t="inlineStr">
        <is>
          <t>Advance rate</t>
        </is>
      </c>
      <c r="C60" s="4" t="inlineStr">
        <is>
          <t>70.00%</t>
        </is>
      </c>
    </row>
    <row r="61">
      <c r="A61" s="4" t="inlineStr">
        <is>
          <t>Maximum | Warehouse facilities | Private Loan Warehouse Facility</t>
        </is>
      </c>
    </row>
    <row r="62">
      <c r="A62" s="3" t="inlineStr">
        <is>
          <t>Debt Instrument [Line Items]</t>
        </is>
      </c>
    </row>
    <row r="63">
      <c r="A63" s="4" t="inlineStr">
        <is>
          <t>Advance rate</t>
        </is>
      </c>
      <c r="C63" s="4" t="inlineStr">
        <is>
          <t>90.00%</t>
        </is>
      </c>
    </row>
    <row r="64">
      <c r="A64" s="4" t="inlineStr">
        <is>
          <t>Maximum | Warehouse facilities | Consumer Loan Warehouse Facility</t>
        </is>
      </c>
    </row>
    <row r="65">
      <c r="A65" s="3" t="inlineStr">
        <is>
          <t>Debt Instrument [Line Items]</t>
        </is>
      </c>
    </row>
    <row r="66">
      <c r="A66" s="4" t="inlineStr">
        <is>
          <t>Advance rate</t>
        </is>
      </c>
      <c r="C66" s="4" t="inlineStr">
        <is>
          <t>7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Basis Swap (Details) - 1:3 basis swaps - USD ($)</t>
        </is>
      </c>
      <c r="B1" s="2" t="inlineStr">
        <is>
          <t>Sep. 30, 2020</t>
        </is>
      </c>
      <c r="C1" s="2" t="inlineStr">
        <is>
          <t>Dec. 31, 2019</t>
        </is>
      </c>
    </row>
    <row r="2">
      <c r="A2" s="3" t="inlineStr">
        <is>
          <t>Derivative [Line Items]</t>
        </is>
      </c>
    </row>
    <row r="3">
      <c r="A3" s="4" t="inlineStr">
        <is>
          <t>Notional amount</t>
        </is>
      </c>
      <c r="B3" s="6" t="n">
        <v>6150000000</v>
      </c>
      <c r="C3" s="6" t="n">
        <v>7150000000</v>
      </c>
    </row>
    <row r="4">
      <c r="A4" s="4" t="inlineStr">
        <is>
          <t>London Interbank Offered Rate (LIBOR)</t>
        </is>
      </c>
    </row>
    <row r="5">
      <c r="A5" s="3" t="inlineStr">
        <is>
          <t>Derivative [Line Items]</t>
        </is>
      </c>
    </row>
    <row r="6">
      <c r="A6" s="4" t="inlineStr">
        <is>
          <t>Weighted average rate</t>
        </is>
      </c>
      <c r="B6" s="4" t="inlineStr">
        <is>
          <t>0.091%</t>
        </is>
      </c>
      <c r="C6" s="4" t="inlineStr">
        <is>
          <t>0.097%</t>
        </is>
      </c>
    </row>
    <row r="7">
      <c r="A7" s="4" t="inlineStr">
        <is>
          <t>Maturity 2020</t>
        </is>
      </c>
    </row>
    <row r="8">
      <c r="A8" s="3" t="inlineStr">
        <is>
          <t>Derivative [Line Items]</t>
        </is>
      </c>
    </row>
    <row r="9">
      <c r="A9" s="4" t="inlineStr">
        <is>
          <t>Notional amount</t>
        </is>
      </c>
      <c r="B9" s="6" t="n">
        <v>0</v>
      </c>
      <c r="C9" s="6" t="n">
        <v>1000000000</v>
      </c>
    </row>
    <row r="10">
      <c r="A10" s="4" t="inlineStr">
        <is>
          <t>Maturity 2021</t>
        </is>
      </c>
    </row>
    <row r="11">
      <c r="A11" s="3" t="inlineStr">
        <is>
          <t>Derivative [Line Items]</t>
        </is>
      </c>
    </row>
    <row r="12">
      <c r="A12" s="4" t="inlineStr">
        <is>
          <t>Notional amount</t>
        </is>
      </c>
      <c r="B12" s="5" t="n">
        <v>250000000</v>
      </c>
      <c r="C12" s="5" t="n">
        <v>250000000</v>
      </c>
    </row>
    <row r="13">
      <c r="A13" s="4" t="inlineStr">
        <is>
          <t>Maturity 2022</t>
        </is>
      </c>
    </row>
    <row r="14">
      <c r="A14" s="3" t="inlineStr">
        <is>
          <t>Derivative [Line Items]</t>
        </is>
      </c>
    </row>
    <row r="15">
      <c r="A15" s="4" t="inlineStr">
        <is>
          <t>Notional amount</t>
        </is>
      </c>
      <c r="B15" s="5" t="n">
        <v>2000000000</v>
      </c>
      <c r="C15" s="5" t="n">
        <v>2000000000</v>
      </c>
    </row>
    <row r="16">
      <c r="A16" s="4" t="inlineStr">
        <is>
          <t>Maturity 2022, effective start dates in May 2020</t>
        </is>
      </c>
    </row>
    <row r="17">
      <c r="A17" s="3" t="inlineStr">
        <is>
          <t>Derivative [Line Items]</t>
        </is>
      </c>
    </row>
    <row r="18">
      <c r="A18" s="4" t="inlineStr">
        <is>
          <t>Notional amount</t>
        </is>
      </c>
      <c r="B18" s="5" t="n">
        <v>750000000</v>
      </c>
    </row>
    <row r="19">
      <c r="A19" s="4" t="inlineStr">
        <is>
          <t>Maturity 2023</t>
        </is>
      </c>
    </row>
    <row r="20">
      <c r="A20" s="3" t="inlineStr">
        <is>
          <t>Derivative [Line Items]</t>
        </is>
      </c>
    </row>
    <row r="21">
      <c r="A21" s="4" t="inlineStr">
        <is>
          <t>Notional amount</t>
        </is>
      </c>
      <c r="B21" s="5" t="n">
        <v>750000000</v>
      </c>
      <c r="C21" s="5" t="n">
        <v>750000000</v>
      </c>
    </row>
    <row r="22">
      <c r="A22" s="4" t="inlineStr">
        <is>
          <t>Maturity 2024</t>
        </is>
      </c>
    </row>
    <row r="23">
      <c r="A23" s="3" t="inlineStr">
        <is>
          <t>Derivative [Line Items]</t>
        </is>
      </c>
    </row>
    <row r="24">
      <c r="A24" s="4" t="inlineStr">
        <is>
          <t>Notional amount</t>
        </is>
      </c>
      <c r="B24" s="5" t="n">
        <v>1750000000</v>
      </c>
      <c r="C24" s="5" t="n">
        <v>1750000000</v>
      </c>
    </row>
    <row r="25">
      <c r="A25" s="4" t="inlineStr">
        <is>
          <t>Maturity 2026</t>
        </is>
      </c>
    </row>
    <row r="26">
      <c r="A26" s="3" t="inlineStr">
        <is>
          <t>Derivative [Line Items]</t>
        </is>
      </c>
    </row>
    <row r="27">
      <c r="A27" s="4" t="inlineStr">
        <is>
          <t>Notional amount</t>
        </is>
      </c>
      <c r="B27" s="5" t="n">
        <v>1150000000</v>
      </c>
      <c r="C27" s="5" t="n">
        <v>1150000000</v>
      </c>
    </row>
    <row r="28">
      <c r="A28" s="4" t="inlineStr">
        <is>
          <t>Maturity 2027</t>
        </is>
      </c>
    </row>
    <row r="29">
      <c r="A29" s="3" t="inlineStr">
        <is>
          <t>Derivative [Line Items]</t>
        </is>
      </c>
    </row>
    <row r="30">
      <c r="A30" s="4" t="inlineStr">
        <is>
          <t>Notional amount</t>
        </is>
      </c>
      <c r="B30" s="6" t="n">
        <v>250000000</v>
      </c>
      <c r="C30"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terest Rate Swaps, Floor Income Hedge (Details) - Interest rate swaps - floor income hedges - USD ($)</t>
        </is>
      </c>
      <c r="B1" s="2" t="inlineStr">
        <is>
          <t>Sep. 30, 2020</t>
        </is>
      </c>
      <c r="C1" s="2" t="inlineStr">
        <is>
          <t>Dec. 31, 2019</t>
        </is>
      </c>
    </row>
    <row r="2">
      <c r="A2" s="4" t="inlineStr">
        <is>
          <t>Interest Rate Swap</t>
        </is>
      </c>
    </row>
    <row r="3">
      <c r="A3" s="3" t="inlineStr">
        <is>
          <t>Derivative [Line Items]</t>
        </is>
      </c>
    </row>
    <row r="4">
      <c r="A4" s="4" t="inlineStr">
        <is>
          <t>Notional amount</t>
        </is>
      </c>
      <c r="B4" s="6" t="n">
        <v>1750000000</v>
      </c>
      <c r="C4" s="6" t="n">
        <v>2500000000</v>
      </c>
    </row>
    <row r="5">
      <c r="A5" s="4" t="inlineStr">
        <is>
          <t>Weighted average fixed rate paid by the Company</t>
        </is>
      </c>
      <c r="B5" s="4" t="inlineStr">
        <is>
          <t>1.28%</t>
        </is>
      </c>
      <c r="C5" s="4" t="inlineStr">
        <is>
          <t>1.42%</t>
        </is>
      </c>
    </row>
    <row r="6">
      <c r="A6" s="4" t="inlineStr">
        <is>
          <t>2020 | Interest Rate Swap</t>
        </is>
      </c>
    </row>
    <row r="7">
      <c r="A7" s="3" t="inlineStr">
        <is>
          <t>Derivative [Line Items]</t>
        </is>
      </c>
    </row>
    <row r="8">
      <c r="A8" s="4" t="inlineStr">
        <is>
          <t>Notional amount</t>
        </is>
      </c>
      <c r="B8" s="6" t="n">
        <v>0</v>
      </c>
      <c r="C8" s="6" t="n">
        <v>1500000000</v>
      </c>
    </row>
    <row r="9">
      <c r="A9" s="4" t="inlineStr">
        <is>
          <t>Weighted average fixed rate paid by the Company</t>
        </is>
      </c>
      <c r="B9" s="4" t="inlineStr">
        <is>
          <t>0.00%</t>
        </is>
      </c>
      <c r="C9" s="4" t="inlineStr">
        <is>
          <t>1.01%</t>
        </is>
      </c>
    </row>
    <row r="10">
      <c r="A10" s="4" t="inlineStr">
        <is>
          <t>2021 | Interest Rate Swap</t>
        </is>
      </c>
    </row>
    <row r="11">
      <c r="A11" s="3" t="inlineStr">
        <is>
          <t>Derivative [Line Items]</t>
        </is>
      </c>
    </row>
    <row r="12">
      <c r="A12" s="4" t="inlineStr">
        <is>
          <t>Notional amount</t>
        </is>
      </c>
      <c r="B12" s="6" t="n">
        <v>600000000</v>
      </c>
      <c r="C12" s="6" t="n">
        <v>600000000</v>
      </c>
    </row>
    <row r="13">
      <c r="A13" s="4" t="inlineStr">
        <is>
          <t>Weighted average fixed rate paid by the Company</t>
        </is>
      </c>
      <c r="B13" s="4" t="inlineStr">
        <is>
          <t>2.15%</t>
        </is>
      </c>
      <c r="C13" s="4" t="inlineStr">
        <is>
          <t>2.15%</t>
        </is>
      </c>
    </row>
    <row r="14">
      <c r="A14" s="4" t="inlineStr">
        <is>
          <t>2022 | Interest Rate Swap</t>
        </is>
      </c>
    </row>
    <row r="15">
      <c r="A15" s="3" t="inlineStr">
        <is>
          <t>Derivative [Line Items]</t>
        </is>
      </c>
    </row>
    <row r="16">
      <c r="A16" s="4" t="inlineStr">
        <is>
          <t>Notional amount</t>
        </is>
      </c>
      <c r="B16" s="6" t="n">
        <v>500000000</v>
      </c>
      <c r="C16" s="6" t="n">
        <v>250000000</v>
      </c>
    </row>
    <row r="17">
      <c r="A17" s="4" t="inlineStr">
        <is>
          <t>Weighted average fixed rate paid by the Company</t>
        </is>
      </c>
      <c r="B17" s="4" t="inlineStr">
        <is>
          <t>0.94%</t>
        </is>
      </c>
      <c r="C17" s="4" t="inlineStr">
        <is>
          <t>1.65%</t>
        </is>
      </c>
    </row>
    <row r="18">
      <c r="A18" s="4" t="inlineStr">
        <is>
          <t>2022 | Interest Rate Swap, forward effective date June 2021</t>
        </is>
      </c>
    </row>
    <row r="19">
      <c r="A19" s="3" t="inlineStr">
        <is>
          <t>Derivative [Line Items]</t>
        </is>
      </c>
    </row>
    <row r="20">
      <c r="A20" s="4" t="inlineStr">
        <is>
          <t>Notional amount</t>
        </is>
      </c>
      <c r="B20" s="6" t="n">
        <v>250000000</v>
      </c>
      <c r="C20" s="6" t="n">
        <v>250000000</v>
      </c>
    </row>
    <row r="21">
      <c r="A21" s="4" t="inlineStr">
        <is>
          <t>2022 | Interest Rate Swap, excluding those with forward effective start dates</t>
        </is>
      </c>
    </row>
    <row r="22">
      <c r="A22" s="3" t="inlineStr">
        <is>
          <t>Derivative [Line Items]</t>
        </is>
      </c>
    </row>
    <row r="23">
      <c r="A23" s="4" t="inlineStr">
        <is>
          <t>Notional amount</t>
        </is>
      </c>
      <c r="B23" s="6" t="n">
        <v>1500000000</v>
      </c>
    </row>
    <row r="24">
      <c r="A24" s="4" t="inlineStr">
        <is>
          <t>Weighted average fixed rate paid by the Company</t>
        </is>
      </c>
      <c r="B24" s="4" t="inlineStr">
        <is>
          <t>1.21%</t>
        </is>
      </c>
    </row>
    <row r="25">
      <c r="A25" s="4" t="inlineStr">
        <is>
          <t>2023 | Interest Rate Swap</t>
        </is>
      </c>
    </row>
    <row r="26">
      <c r="A26" s="3" t="inlineStr">
        <is>
          <t>Derivative [Line Items]</t>
        </is>
      </c>
    </row>
    <row r="27">
      <c r="A27" s="4" t="inlineStr">
        <is>
          <t>Notional amount</t>
        </is>
      </c>
      <c r="B27" s="6" t="n">
        <v>400000000</v>
      </c>
      <c r="C27" s="6" t="n">
        <v>150000000</v>
      </c>
    </row>
    <row r="28">
      <c r="A28" s="4" t="inlineStr">
        <is>
          <t>Weighted average fixed rate paid by the Company</t>
        </is>
      </c>
      <c r="B28" s="4" t="inlineStr">
        <is>
          <t>1.00%</t>
        </is>
      </c>
      <c r="C28" s="4" t="inlineStr">
        <is>
          <t>2.25%</t>
        </is>
      </c>
    </row>
    <row r="29">
      <c r="A29" s="4" t="inlineStr">
        <is>
          <t>2024 | Interest Rate Swap</t>
        </is>
      </c>
    </row>
    <row r="30">
      <c r="A30" s="3" t="inlineStr">
        <is>
          <t>Derivative [Line Items]</t>
        </is>
      </c>
    </row>
    <row r="31">
      <c r="A31" s="4" t="inlineStr">
        <is>
          <t>Notional amount</t>
        </is>
      </c>
      <c r="B31" s="6" t="n">
        <v>250000000</v>
      </c>
      <c r="C31" s="6" t="n">
        <v>0</v>
      </c>
    </row>
    <row r="32">
      <c r="A32" s="4" t="inlineStr">
        <is>
          <t>Weighted average fixed rate paid by the Company</t>
        </is>
      </c>
      <c r="B32" s="4" t="inlineStr">
        <is>
          <t>0.28%</t>
        </is>
      </c>
      <c r="C32"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come Statement Impa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settlements, net</t>
        </is>
      </c>
      <c r="B4" s="6" t="n">
        <v>-2391</v>
      </c>
      <c r="C4" s="6" t="n">
        <v>7298</v>
      </c>
      <c r="D4" s="6" t="n">
        <v>7666</v>
      </c>
      <c r="E4" s="6" t="n">
        <v>39306</v>
      </c>
    </row>
    <row r="5">
      <c r="A5" s="4" t="inlineStr">
        <is>
          <t>Derivative market value adjustments and derivative settlements, net</t>
        </is>
      </c>
    </row>
    <row r="6">
      <c r="A6" s="3" t="inlineStr">
        <is>
          <t>Derivative Instruments, Gain (Loss) [Line Items]</t>
        </is>
      </c>
    </row>
    <row r="7">
      <c r="A7" s="4" t="inlineStr">
        <is>
          <t>Derivative settlements, net</t>
        </is>
      </c>
      <c r="B7" s="5" t="n">
        <v>-2391</v>
      </c>
      <c r="C7" s="5" t="n">
        <v>7298</v>
      </c>
      <c r="D7" s="5" t="n">
        <v>7666</v>
      </c>
      <c r="E7" s="5" t="n">
        <v>39306</v>
      </c>
    </row>
    <row r="8">
      <c r="A8" s="4" t="inlineStr">
        <is>
          <t>Change in fair value</t>
        </is>
      </c>
      <c r="B8" s="5" t="n">
        <v>3440</v>
      </c>
      <c r="C8" s="5" t="n">
        <v>-5630</v>
      </c>
      <c r="D8" s="5" t="n">
        <v>-21072</v>
      </c>
      <c r="E8" s="5" t="n">
        <v>-73265</v>
      </c>
    </row>
    <row r="9">
      <c r="A9" s="4" t="inlineStr">
        <is>
          <t>Derivative market value adjustments and derivative settlements, net - income (expense)</t>
        </is>
      </c>
      <c r="B9" s="5" t="n">
        <v>1049</v>
      </c>
      <c r="C9" s="5" t="n">
        <v>1668</v>
      </c>
      <c r="D9" s="5" t="n">
        <v>-13406</v>
      </c>
      <c r="E9" s="5" t="n">
        <v>-33959</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1197</v>
      </c>
      <c r="C12" s="5" t="n">
        <v>234</v>
      </c>
      <c r="D12" s="5" t="n">
        <v>10438</v>
      </c>
      <c r="E12" s="5" t="n">
        <v>3375</v>
      </c>
    </row>
    <row r="13">
      <c r="A13" s="4" t="inlineStr">
        <is>
          <t>Change in fair value</t>
        </is>
      </c>
      <c r="B13" s="5" t="n">
        <v>-161</v>
      </c>
      <c r="C13" s="5" t="n">
        <v>6636</v>
      </c>
      <c r="D13" s="5" t="n">
        <v>-1475</v>
      </c>
      <c r="E13" s="5" t="n">
        <v>4427</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3588</v>
      </c>
      <c r="C16" s="5" t="n">
        <v>7064</v>
      </c>
      <c r="D16" s="5" t="n">
        <v>-2772</v>
      </c>
      <c r="E16" s="5" t="n">
        <v>35931</v>
      </c>
    </row>
    <row r="17">
      <c r="A17" s="4" t="inlineStr">
        <is>
          <t>Change in fair value</t>
        </is>
      </c>
      <c r="B17" s="5" t="n">
        <v>3601</v>
      </c>
      <c r="C17" s="5" t="n">
        <v>-12094</v>
      </c>
      <c r="D17" s="5" t="n">
        <v>-19597</v>
      </c>
      <c r="E17" s="5" t="n">
        <v>-75657</v>
      </c>
    </row>
    <row r="18">
      <c r="A18" s="4" t="inlineStr">
        <is>
          <t>Interest rate swap options - floor income hedges | Derivative market value adjustments and derivative settlements, net</t>
        </is>
      </c>
    </row>
    <row r="19">
      <c r="A19" s="3" t="inlineStr">
        <is>
          <t>Derivative Instruments, Gain (Loss) [Line Items]</t>
        </is>
      </c>
    </row>
    <row r="20">
      <c r="A20" s="4" t="inlineStr">
        <is>
          <t>Change in fair value</t>
        </is>
      </c>
      <c r="B20" s="5" t="n">
        <v>0</v>
      </c>
      <c r="C20" s="5" t="n">
        <v>-1</v>
      </c>
      <c r="D20" s="5" t="n">
        <v>0</v>
      </c>
      <c r="E20" s="5" t="n">
        <v>-1465</v>
      </c>
    </row>
    <row r="21">
      <c r="A21" s="4" t="inlineStr">
        <is>
          <t>Interest rate caps | Derivative market value adjustments and derivative settlements, net</t>
        </is>
      </c>
    </row>
    <row r="22">
      <c r="A22" s="3" t="inlineStr">
        <is>
          <t>Derivative Instruments, Gain (Loss) [Line Items]</t>
        </is>
      </c>
    </row>
    <row r="23">
      <c r="A23" s="4" t="inlineStr">
        <is>
          <t>Change in fair value</t>
        </is>
      </c>
      <c r="B23" s="6" t="n">
        <v>0</v>
      </c>
      <c r="C23" s="6" t="n">
        <v>-171</v>
      </c>
      <c r="D23" s="6" t="n">
        <v>0</v>
      </c>
      <c r="E23" s="6" t="n">
        <v>-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Investments (Details) - USD ($) $ in Thousands</t>
        </is>
      </c>
      <c r="B1" s="2" t="inlineStr">
        <is>
          <t>May 20, 2020</t>
        </is>
      </c>
      <c r="C1" s="2" t="inlineStr">
        <is>
          <t>Sep. 30, 2020</t>
        </is>
      </c>
      <c r="D1" s="2" t="inlineStr">
        <is>
          <t>Jun. 30, 2020</t>
        </is>
      </c>
      <c r="E1" s="2" t="inlineStr">
        <is>
          <t>Mar. 31, 2020</t>
        </is>
      </c>
      <c r="F1" s="2" t="inlineStr">
        <is>
          <t>Sep. 30, 2020</t>
        </is>
      </c>
      <c r="G1" s="2" t="inlineStr">
        <is>
          <t>May 19, 2020</t>
        </is>
      </c>
      <c r="H1" s="2" t="inlineStr">
        <is>
          <t>Dec. 31, 2019</t>
        </is>
      </c>
    </row>
    <row r="2">
      <c r="A2" s="3" t="inlineStr">
        <is>
          <t>Investments (at fair value):</t>
        </is>
      </c>
    </row>
    <row r="3">
      <c r="A3" s="4" t="inlineStr">
        <is>
          <t>Amortized cost</t>
        </is>
      </c>
      <c r="C3" s="6" t="n">
        <v>173327</v>
      </c>
      <c r="F3" s="6" t="n">
        <v>173327</v>
      </c>
      <c r="H3" s="6" t="n">
        <v>48790</v>
      </c>
    </row>
    <row r="4">
      <c r="A4" s="4" t="inlineStr">
        <is>
          <t>Gross unrealized gains</t>
        </is>
      </c>
      <c r="C4" s="5" t="n">
        <v>6049</v>
      </c>
      <c r="F4" s="5" t="n">
        <v>6049</v>
      </c>
      <c r="H4" s="5" t="n">
        <v>3911</v>
      </c>
    </row>
    <row r="5">
      <c r="A5" s="4" t="inlineStr">
        <is>
          <t>Gross unrealized losses</t>
        </is>
      </c>
      <c r="C5" s="5" t="n">
        <v>-414</v>
      </c>
      <c r="F5" s="5" t="n">
        <v>-414</v>
      </c>
      <c r="H5" s="5" t="n">
        <v>0</v>
      </c>
    </row>
    <row r="6">
      <c r="A6" s="4" t="inlineStr">
        <is>
          <t>Fair value</t>
        </is>
      </c>
      <c r="C6" s="5" t="n">
        <v>178962</v>
      </c>
      <c r="F6" s="5" t="n">
        <v>178962</v>
      </c>
      <c r="H6" s="5" t="n">
        <v>52701</v>
      </c>
    </row>
    <row r="7">
      <c r="A7" s="3" t="inlineStr">
        <is>
          <t>Equity securities</t>
        </is>
      </c>
    </row>
    <row r="8">
      <c r="A8" s="4" t="inlineStr">
        <is>
          <t>Amortized cost</t>
        </is>
      </c>
      <c r="C8" s="5" t="n">
        <v>26793</v>
      </c>
      <c r="F8" s="5" t="n">
        <v>26793</v>
      </c>
      <c r="H8" s="5" t="n">
        <v>9622</v>
      </c>
    </row>
    <row r="9">
      <c r="A9" s="4" t="inlineStr">
        <is>
          <t>Gross unrealized gains</t>
        </is>
      </c>
      <c r="C9" s="5" t="n">
        <v>6465</v>
      </c>
      <c r="F9" s="5" t="n">
        <v>6465</v>
      </c>
      <c r="H9" s="5" t="n">
        <v>4561</v>
      </c>
    </row>
    <row r="10">
      <c r="A10" s="4" t="inlineStr">
        <is>
          <t>Gross unrealized losses</t>
        </is>
      </c>
      <c r="C10" s="5" t="n">
        <v>-2792</v>
      </c>
      <c r="F10" s="5" t="n">
        <v>-2792</v>
      </c>
      <c r="H10" s="5" t="n">
        <v>-1283</v>
      </c>
    </row>
    <row r="11">
      <c r="A11" s="4" t="inlineStr">
        <is>
          <t>Fair value</t>
        </is>
      </c>
      <c r="C11" s="5" t="n">
        <v>30466</v>
      </c>
      <c r="F11" s="5" t="n">
        <v>30466</v>
      </c>
      <c r="H11" s="5" t="n">
        <v>12900</v>
      </c>
    </row>
    <row r="12">
      <c r="A12" s="3" t="inlineStr">
        <is>
          <t>Total investments (at fair value)</t>
        </is>
      </c>
    </row>
    <row r="13">
      <c r="A13" s="4" t="inlineStr">
        <is>
          <t>Amortized cost</t>
        </is>
      </c>
      <c r="C13" s="5" t="n">
        <v>200120</v>
      </c>
      <c r="F13" s="5" t="n">
        <v>200120</v>
      </c>
      <c r="H13" s="5" t="n">
        <v>58412</v>
      </c>
    </row>
    <row r="14">
      <c r="A14" s="4" t="inlineStr">
        <is>
          <t>Gross unrealized gains</t>
        </is>
      </c>
      <c r="C14" s="5" t="n">
        <v>12514</v>
      </c>
      <c r="F14" s="5" t="n">
        <v>12514</v>
      </c>
      <c r="H14" s="5" t="n">
        <v>8472</v>
      </c>
    </row>
    <row r="15">
      <c r="A15" s="4" t="inlineStr">
        <is>
          <t>Gross unrealized losses</t>
        </is>
      </c>
      <c r="C15" s="5" t="n">
        <v>-3206</v>
      </c>
      <c r="F15" s="5" t="n">
        <v>-3206</v>
      </c>
      <c r="H15" s="5" t="n">
        <v>-1283</v>
      </c>
    </row>
    <row r="16">
      <c r="A16" s="4" t="inlineStr">
        <is>
          <t>Fair value</t>
        </is>
      </c>
      <c r="C16" s="5" t="n">
        <v>209428</v>
      </c>
      <c r="F16" s="5" t="n">
        <v>209428</v>
      </c>
      <c r="H16" s="5" t="n">
        <v>65601</v>
      </c>
    </row>
    <row r="17">
      <c r="A17" s="3" t="inlineStr">
        <is>
          <t>Other Investments and Notes Receivable (not measured at fair value):</t>
        </is>
      </c>
    </row>
    <row r="18">
      <c r="A18" s="4" t="inlineStr">
        <is>
          <t>Total investments (not measured at fair value)</t>
        </is>
      </c>
      <c r="C18" s="5" t="n">
        <v>267399</v>
      </c>
      <c r="F18" s="5" t="n">
        <v>267399</v>
      </c>
      <c r="H18" s="5" t="n">
        <v>181498</v>
      </c>
    </row>
    <row r="19">
      <c r="A19" s="4" t="inlineStr">
        <is>
          <t>Total investments</t>
        </is>
      </c>
      <c r="C19" s="5" t="n">
        <v>476827</v>
      </c>
      <c r="F19" s="5" t="n">
        <v>476827</v>
      </c>
      <c r="H19" s="5" t="n">
        <v>247099</v>
      </c>
    </row>
    <row r="20">
      <c r="A20" s="4" t="inlineStr">
        <is>
          <t>Beneficial interest in consumer loan securitizations, allowance for credit losses</t>
        </is>
      </c>
      <c r="C20" s="5" t="n">
        <v>20947</v>
      </c>
      <c r="F20" s="5" t="n">
        <v>20947</v>
      </c>
    </row>
    <row r="21">
      <c r="A21" s="4" t="inlineStr">
        <is>
          <t>Other borrowings</t>
        </is>
      </c>
      <c r="C21" s="5" t="n">
        <v>108700</v>
      </c>
      <c r="F21" s="5" t="n">
        <v>108700</v>
      </c>
    </row>
    <row r="22">
      <c r="A22" s="4" t="inlineStr">
        <is>
          <t>Securities, fair value, scheduled to mature within next 10 years</t>
        </is>
      </c>
      <c r="C22" s="5" t="n">
        <v>30900</v>
      </c>
      <c r="F22" s="5" t="n">
        <v>30900</v>
      </c>
    </row>
    <row r="23">
      <c r="A23" s="4" t="inlineStr">
        <is>
          <t>Securities, fair value, scheduled to mature within the next one year</t>
        </is>
      </c>
      <c r="C23" s="5" t="n">
        <v>2000</v>
      </c>
      <c r="F23" s="5" t="n">
        <v>2000</v>
      </c>
    </row>
    <row r="24">
      <c r="A24" s="4" t="inlineStr">
        <is>
          <t>Securities, fair value, scheduled to mature within 1-5 years</t>
        </is>
      </c>
      <c r="C24" s="5" t="n">
        <v>24400</v>
      </c>
      <c r="F24" s="5" t="n">
        <v>24400</v>
      </c>
    </row>
    <row r="25">
      <c r="A25" s="4" t="inlineStr">
        <is>
          <t>Securities, fair value, scheduled to mature within 6-10 years</t>
        </is>
      </c>
      <c r="C25" s="5" t="n">
        <v>4500</v>
      </c>
      <c r="F25" s="5" t="n">
        <v>4500</v>
      </c>
    </row>
    <row r="26">
      <c r="A26" s="4" t="inlineStr">
        <is>
          <t>Impairment charges on investments</t>
        </is>
      </c>
      <c r="E26" s="6" t="n">
        <v>34100</v>
      </c>
    </row>
    <row r="27">
      <c r="A27" s="4" t="inlineStr">
        <is>
          <t>Hudl</t>
        </is>
      </c>
    </row>
    <row r="28">
      <c r="A28" s="3" t="inlineStr">
        <is>
          <t>Other Investments and Notes Receivable (not measured at fair value):</t>
        </is>
      </c>
    </row>
    <row r="29">
      <c r="A29" s="4" t="inlineStr">
        <is>
          <t>Additional equity investment</t>
        </is>
      </c>
      <c r="B29" s="6" t="n">
        <v>26000</v>
      </c>
    </row>
    <row r="30">
      <c r="A30" s="4" t="inlineStr">
        <is>
          <t>Ownership percentage (less than)</t>
        </is>
      </c>
      <c r="G30" s="4" t="inlineStr">
        <is>
          <t>20.00%</t>
        </is>
      </c>
    </row>
    <row r="31">
      <c r="A31" s="4" t="inlineStr">
        <is>
          <t>Gain to adjust carrying value of investment</t>
        </is>
      </c>
      <c r="D31" s="6" t="n">
        <v>51000</v>
      </c>
    </row>
    <row r="32">
      <c r="A32" s="4" t="inlineStr">
        <is>
          <t>Venture capital and funds:</t>
        </is>
      </c>
    </row>
    <row r="33">
      <c r="A33" s="3" t="inlineStr">
        <is>
          <t>Other Investments and Notes Receivable (not measured at fair value):</t>
        </is>
      </c>
    </row>
    <row r="34">
      <c r="A34" s="4" t="inlineStr">
        <is>
          <t>Impairment charges on investments</t>
        </is>
      </c>
      <c r="E34" s="5" t="n">
        <v>7800</v>
      </c>
    </row>
    <row r="35">
      <c r="A35" s="4" t="inlineStr">
        <is>
          <t>Venture capital and funds: | Other Investments (not measured at fair value):</t>
        </is>
      </c>
    </row>
    <row r="36">
      <c r="A36" s="3" t="inlineStr">
        <is>
          <t>Other Investments and Notes Receivable (not measured at fair value):</t>
        </is>
      </c>
    </row>
    <row r="37">
      <c r="A37" s="4" t="inlineStr">
        <is>
          <t>Measurement alternative</t>
        </is>
      </c>
      <c r="C37" s="5" t="n">
        <v>143221</v>
      </c>
      <c r="F37" s="5" t="n">
        <v>143221</v>
      </c>
      <c r="H37" s="5" t="n">
        <v>72760</v>
      </c>
    </row>
    <row r="38">
      <c r="A38" s="4" t="inlineStr">
        <is>
          <t>Equity method</t>
        </is>
      </c>
      <c r="C38" s="5" t="n">
        <v>14104</v>
      </c>
      <c r="F38" s="5" t="n">
        <v>14104</v>
      </c>
      <c r="H38" s="5" t="n">
        <v>15379</v>
      </c>
    </row>
    <row r="39">
      <c r="A39" s="4" t="inlineStr">
        <is>
          <t>Other</t>
        </is>
      </c>
      <c r="C39" s="5" t="n">
        <v>938</v>
      </c>
      <c r="F39" s="5" t="n">
        <v>938</v>
      </c>
      <c r="H39" s="5" t="n">
        <v>1301</v>
      </c>
    </row>
    <row r="40">
      <c r="A40" s="4" t="inlineStr">
        <is>
          <t>Total investments (not measured at fair value)</t>
        </is>
      </c>
      <c r="C40" s="5" t="n">
        <v>158263</v>
      </c>
      <c r="F40" s="5" t="n">
        <v>158263</v>
      </c>
      <c r="H40" s="5" t="n">
        <v>89440</v>
      </c>
    </row>
    <row r="41">
      <c r="A41" s="4" t="inlineStr">
        <is>
          <t>Real estate and solar: | Other Investments (not measured at fair value):</t>
        </is>
      </c>
    </row>
    <row r="42">
      <c r="A42" s="3" t="inlineStr">
        <is>
          <t>Other Investments and Notes Receivable (not measured at fair value):</t>
        </is>
      </c>
    </row>
    <row r="43">
      <c r="A43" s="4" t="inlineStr">
        <is>
          <t>Equity method</t>
        </is>
      </c>
      <c r="C43" s="5" t="n">
        <v>44634</v>
      </c>
      <c r="F43" s="5" t="n">
        <v>44634</v>
      </c>
      <c r="H43" s="5" t="n">
        <v>51721</v>
      </c>
    </row>
    <row r="44">
      <c r="A44" s="4" t="inlineStr">
        <is>
          <t>Other</t>
        </is>
      </c>
      <c r="C44" s="5" t="n">
        <v>852</v>
      </c>
      <c r="F44" s="5" t="n">
        <v>852</v>
      </c>
      <c r="H44" s="5" t="n">
        <v>867</v>
      </c>
    </row>
    <row r="45">
      <c r="A45" s="4" t="inlineStr">
        <is>
          <t>Total investments (not measured at fair value)</t>
        </is>
      </c>
      <c r="C45" s="5" t="n">
        <v>45486</v>
      </c>
      <c r="F45" s="5" t="n">
        <v>45486</v>
      </c>
      <c r="H45" s="5" t="n">
        <v>52588</v>
      </c>
    </row>
    <row r="46">
      <c r="A46" s="4" t="inlineStr">
        <is>
          <t>Solar</t>
        </is>
      </c>
    </row>
    <row r="47">
      <c r="A47" s="3" t="inlineStr">
        <is>
          <t>Other Investments and Notes Receivable (not measured at fair value):</t>
        </is>
      </c>
    </row>
    <row r="48">
      <c r="A48" s="4" t="inlineStr">
        <is>
          <t>Amount funded or committed to fund</t>
        </is>
      </c>
      <c r="C48" s="5" t="n">
        <v>153600</v>
      </c>
      <c r="F48" s="5" t="n">
        <v>153600</v>
      </c>
    </row>
    <row r="49">
      <c r="A49" s="4" t="inlineStr">
        <is>
          <t>Pre-tax losses from investments</t>
        </is>
      </c>
      <c r="C49" s="5" t="n">
        <v>11800</v>
      </c>
      <c r="F49" s="5" t="n">
        <v>12600</v>
      </c>
    </row>
    <row r="50">
      <c r="A50" s="4" t="inlineStr">
        <is>
          <t>Beneficial interest in federally insured loan securitization | Other Investments (not measured at fair value):</t>
        </is>
      </c>
    </row>
    <row r="51">
      <c r="A51" s="3" t="inlineStr">
        <is>
          <t>Other Investments and Notes Receivable (not measured at fair value):</t>
        </is>
      </c>
    </row>
    <row r="52">
      <c r="A52" s="4" t="inlineStr">
        <is>
          <t>Beneficial interest In securitizations</t>
        </is>
      </c>
      <c r="C52" s="5" t="n">
        <v>30726</v>
      </c>
      <c r="F52" s="5" t="n">
        <v>30726</v>
      </c>
      <c r="H52" s="5" t="n">
        <v>0</v>
      </c>
    </row>
    <row r="53">
      <c r="A53" s="4" t="inlineStr">
        <is>
          <t>Loans corresponding to beneficial interest</t>
        </is>
      </c>
      <c r="C53" s="5" t="n">
        <v>530000</v>
      </c>
      <c r="F53" s="5" t="n">
        <v>530000</v>
      </c>
    </row>
    <row r="54">
      <c r="A54" s="4" t="inlineStr">
        <is>
          <t>Beneficial interest in consumer loan securitizations</t>
        </is>
      </c>
    </row>
    <row r="55">
      <c r="A55" s="3" t="inlineStr">
        <is>
          <t>Other Investments and Notes Receivable (not measured at fair value):</t>
        </is>
      </c>
    </row>
    <row r="56">
      <c r="A56" s="4" t="inlineStr">
        <is>
          <t>Impairment charges on investments</t>
        </is>
      </c>
      <c r="E56" s="6" t="n">
        <v>26300</v>
      </c>
    </row>
    <row r="57">
      <c r="A57" s="4" t="inlineStr">
        <is>
          <t>Beneficial interest in consumer loan securitizations | Other Investments (not measured at fair value):</t>
        </is>
      </c>
    </row>
    <row r="58">
      <c r="A58" s="3" t="inlineStr">
        <is>
          <t>Other Investments and Notes Receivable (not measured at fair value):</t>
        </is>
      </c>
    </row>
    <row r="59">
      <c r="A59" s="4" t="inlineStr">
        <is>
          <t>Beneficial interest In securitizations</t>
        </is>
      </c>
      <c r="C59" s="5" t="n">
        <v>27751</v>
      </c>
      <c r="F59" s="5" t="n">
        <v>27751</v>
      </c>
      <c r="H59" s="5" t="n">
        <v>33187</v>
      </c>
    </row>
    <row r="60">
      <c r="A60" s="4" t="inlineStr">
        <is>
          <t>Loans corresponding to beneficial interest</t>
        </is>
      </c>
      <c r="C60" s="5" t="n">
        <v>350000</v>
      </c>
      <c r="F60" s="5" t="n">
        <v>350000</v>
      </c>
    </row>
    <row r="61">
      <c r="A61" s="4" t="inlineStr">
        <is>
          <t>Tax liens and affordable housing | Other Investments (not measured at fair value):</t>
        </is>
      </c>
    </row>
    <row r="62">
      <c r="A62" s="3" t="inlineStr">
        <is>
          <t>Other Investments and Notes Receivable (not measured at fair value):</t>
        </is>
      </c>
    </row>
    <row r="63">
      <c r="A63" s="4" t="inlineStr">
        <is>
          <t>Total investments (not measured at fair value)</t>
        </is>
      </c>
      <c r="C63" s="6" t="n">
        <v>5173</v>
      </c>
      <c r="F63" s="6" t="n">
        <v>5173</v>
      </c>
      <c r="H63" s="6" t="n">
        <v>6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Weighted average remaining useful life</t>
        </is>
      </c>
      <c r="D4" s="4" t="inlineStr">
        <is>
          <t>81 months</t>
        </is>
      </c>
    </row>
    <row r="5">
      <c r="A5" s="4" t="inlineStr">
        <is>
          <t>Amortizable intangible assets, net</t>
        </is>
      </c>
      <c r="B5" s="6" t="n">
        <v>58701</v>
      </c>
      <c r="D5" s="6" t="n">
        <v>58701</v>
      </c>
      <c r="F5" s="6" t="n">
        <v>81532</v>
      </c>
    </row>
    <row r="6">
      <c r="A6" s="4" t="inlineStr">
        <is>
          <t>Amortization of intangible assets</t>
        </is>
      </c>
      <c r="B6" s="5" t="n">
        <v>8000</v>
      </c>
      <c r="C6" s="6" t="n">
        <v>8000</v>
      </c>
      <c r="D6" s="6" t="n">
        <v>22800</v>
      </c>
      <c r="E6" s="6" t="n">
        <v>24800</v>
      </c>
    </row>
    <row r="7">
      <c r="A7" s="4" t="inlineStr">
        <is>
          <t>Customer relationships</t>
        </is>
      </c>
    </row>
    <row r="8">
      <c r="A8" s="3" t="inlineStr">
        <is>
          <t>Finite-Lived Intangible Assets [Line Items]</t>
        </is>
      </c>
    </row>
    <row r="9">
      <c r="A9" s="4" t="inlineStr">
        <is>
          <t>Weighted average remaining useful life</t>
        </is>
      </c>
      <c r="D9" s="4" t="inlineStr">
        <is>
          <t>82 months</t>
        </is>
      </c>
    </row>
    <row r="10">
      <c r="A10" s="4" t="inlineStr">
        <is>
          <t>Amortizable intangible assets, net</t>
        </is>
      </c>
      <c r="B10" s="5" t="n">
        <v>52004</v>
      </c>
      <c r="D10" s="6" t="n">
        <v>52004</v>
      </c>
      <c r="F10" s="5" t="n">
        <v>71900</v>
      </c>
    </row>
    <row r="11">
      <c r="A11" s="4" t="inlineStr">
        <is>
          <t>Accumulated amortization of intangible assets</t>
        </is>
      </c>
      <c r="B11" s="5" t="n">
        <v>80448</v>
      </c>
      <c r="D11" s="6" t="n">
        <v>80448</v>
      </c>
      <c r="F11" s="5" t="n">
        <v>60553</v>
      </c>
    </row>
    <row r="12">
      <c r="A12" s="4" t="inlineStr">
        <is>
          <t>Trade names</t>
        </is>
      </c>
    </row>
    <row r="13">
      <c r="A13" s="3" t="inlineStr">
        <is>
          <t>Finite-Lived Intangible Assets [Line Items]</t>
        </is>
      </c>
    </row>
    <row r="14">
      <c r="A14" s="4" t="inlineStr">
        <is>
          <t>Weighted average remaining useful life</t>
        </is>
      </c>
      <c r="D14" s="4" t="inlineStr">
        <is>
          <t>76 months</t>
        </is>
      </c>
    </row>
    <row r="15">
      <c r="A15" s="4" t="inlineStr">
        <is>
          <t>Amortizable intangible assets, net</t>
        </is>
      </c>
      <c r="B15" s="5" t="n">
        <v>6018</v>
      </c>
      <c r="D15" s="6" t="n">
        <v>6018</v>
      </c>
      <c r="F15" s="5" t="n">
        <v>7478</v>
      </c>
    </row>
    <row r="16">
      <c r="A16" s="4" t="inlineStr">
        <is>
          <t>Accumulated amortization of intangible assets</t>
        </is>
      </c>
      <c r="B16" s="5" t="n">
        <v>4253</v>
      </c>
      <c r="D16" s="6" t="n">
        <v>4253</v>
      </c>
      <c r="F16" s="5" t="n">
        <v>2792</v>
      </c>
    </row>
    <row r="17">
      <c r="A17" s="4" t="inlineStr">
        <is>
          <t>Computer software</t>
        </is>
      </c>
    </row>
    <row r="18">
      <c r="A18" s="3" t="inlineStr">
        <is>
          <t>Finite-Lived Intangible Assets [Line Items]</t>
        </is>
      </c>
    </row>
    <row r="19">
      <c r="A19" s="4" t="inlineStr">
        <is>
          <t>Weighted average remaining useful life</t>
        </is>
      </c>
      <c r="D19" s="4" t="inlineStr">
        <is>
          <t>6 months</t>
        </is>
      </c>
    </row>
    <row r="20">
      <c r="A20" s="4" t="inlineStr">
        <is>
          <t>Amortizable intangible assets, net</t>
        </is>
      </c>
      <c r="B20" s="5" t="n">
        <v>679</v>
      </c>
      <c r="D20" s="6" t="n">
        <v>679</v>
      </c>
      <c r="F20" s="5" t="n">
        <v>2154</v>
      </c>
    </row>
    <row r="21">
      <c r="A21" s="4" t="inlineStr">
        <is>
          <t>Accumulated amortization of intangible assets</t>
        </is>
      </c>
      <c r="B21" s="6" t="n">
        <v>4708</v>
      </c>
      <c r="D21" s="6" t="n">
        <v>4708</v>
      </c>
      <c r="F21" s="6" t="n">
        <v>3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71176</v>
      </c>
      <c r="C4" s="6" t="n">
        <v>33135</v>
      </c>
      <c r="D4" s="6" t="n">
        <v>118020</v>
      </c>
      <c r="E4" s="6" t="n">
        <v>99461</v>
      </c>
    </row>
    <row r="5">
      <c r="A5" s="3" t="inlineStr">
        <is>
          <t>Available-for-sale securities:</t>
        </is>
      </c>
    </row>
    <row r="6">
      <c r="A6" s="4" t="inlineStr">
        <is>
          <t>Unrealized holding gains (losses) arising during period, net</t>
        </is>
      </c>
      <c r="B6" s="5" t="n">
        <v>1893</v>
      </c>
      <c r="C6" s="5" t="n">
        <v>-334</v>
      </c>
      <c r="D6" s="5" t="n">
        <v>2114</v>
      </c>
      <c r="E6" s="5" t="n">
        <v>-1306</v>
      </c>
    </row>
    <row r="7">
      <c r="A7" s="4" t="inlineStr">
        <is>
          <t>Reclassification adjustment for (gains) losses recognized in net income, net</t>
        </is>
      </c>
      <c r="B7" s="5" t="n">
        <v>-513</v>
      </c>
      <c r="C7" s="5" t="n">
        <v>0</v>
      </c>
      <c r="D7" s="5" t="n">
        <v>-390</v>
      </c>
      <c r="E7" s="5" t="n">
        <v>0</v>
      </c>
    </row>
    <row r="8">
      <c r="A8" s="4" t="inlineStr">
        <is>
          <t>Income tax effect</t>
        </is>
      </c>
      <c r="B8" s="5" t="n">
        <v>-329</v>
      </c>
      <c r="C8" s="5" t="n">
        <v>80</v>
      </c>
      <c r="D8" s="5" t="n">
        <v>-412</v>
      </c>
      <c r="E8" s="5" t="n">
        <v>313</v>
      </c>
    </row>
    <row r="9">
      <c r="A9" s="4" t="inlineStr">
        <is>
          <t>Total other comprehensive income (loss)</t>
        </is>
      </c>
      <c r="B9" s="5" t="n">
        <v>1051</v>
      </c>
      <c r="C9" s="5" t="n">
        <v>-254</v>
      </c>
      <c r="D9" s="5" t="n">
        <v>1312</v>
      </c>
      <c r="E9" s="5" t="n">
        <v>-993</v>
      </c>
    </row>
    <row r="10">
      <c r="A10" s="4" t="inlineStr">
        <is>
          <t>Comprehensive income</t>
        </is>
      </c>
      <c r="B10" s="5" t="n">
        <v>72227</v>
      </c>
      <c r="C10" s="5" t="n">
        <v>32881</v>
      </c>
      <c r="D10" s="5" t="n">
        <v>119332</v>
      </c>
      <c r="E10" s="5" t="n">
        <v>98468</v>
      </c>
    </row>
    <row r="11">
      <c r="A11" s="4" t="inlineStr">
        <is>
          <t>Comprehensive loss (income) attributable to noncontrolling interests</t>
        </is>
      </c>
      <c r="B11" s="5" t="n">
        <v>327</v>
      </c>
      <c r="C11" s="5" t="n">
        <v>77</v>
      </c>
      <c r="D11" s="5" t="n">
        <v>-568</v>
      </c>
      <c r="E11" s="5" t="n">
        <v>-38</v>
      </c>
    </row>
    <row r="12">
      <c r="A12" s="4" t="inlineStr">
        <is>
          <t>Comprehensive income attributable to Nelnet, Inc.</t>
        </is>
      </c>
      <c r="B12" s="6" t="n">
        <v>72554</v>
      </c>
      <c r="C12" s="6" t="n">
        <v>32958</v>
      </c>
      <c r="D12" s="6" t="n">
        <v>118764</v>
      </c>
      <c r="E12" s="6" t="n">
        <v>98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Sep. 30, 2020</t>
        </is>
      </c>
      <c r="C1" s="2" t="inlineStr">
        <is>
          <t>Dec. 31, 2019</t>
        </is>
      </c>
    </row>
    <row r="2">
      <c r="A2" s="3" t="inlineStr">
        <is>
          <t>Intangible Assets, Net (Excluding Goodwill) [Abstract]</t>
        </is>
      </c>
    </row>
    <row r="3">
      <c r="A3" s="4" t="inlineStr">
        <is>
          <t>2020 (October 1 - December 31)</t>
        </is>
      </c>
      <c r="B3" s="6" t="n">
        <v>7979</v>
      </c>
    </row>
    <row r="4">
      <c r="A4" s="4" t="inlineStr">
        <is>
          <t>2021</t>
        </is>
      </c>
      <c r="B4" s="5" t="n">
        <v>19687</v>
      </c>
    </row>
    <row r="5">
      <c r="A5" s="4" t="inlineStr">
        <is>
          <t>2022</t>
        </is>
      </c>
      <c r="B5" s="5" t="n">
        <v>6431</v>
      </c>
    </row>
    <row r="6">
      <c r="A6" s="4" t="inlineStr">
        <is>
          <t>2023</t>
        </is>
      </c>
      <c r="B6" s="5" t="n">
        <v>6184</v>
      </c>
    </row>
    <row r="7">
      <c r="A7" s="4" t="inlineStr">
        <is>
          <t>2024</t>
        </is>
      </c>
      <c r="B7" s="5" t="n">
        <v>5771</v>
      </c>
    </row>
    <row r="8">
      <c r="A8" s="4" t="inlineStr">
        <is>
          <t>2025 and thereafter</t>
        </is>
      </c>
      <c r="B8" s="5" t="n">
        <v>12649</v>
      </c>
    </row>
    <row r="9">
      <c r="A9" s="4" t="inlineStr">
        <is>
          <t>Amortizable intangible assets, net</t>
        </is>
      </c>
      <c r="B9" s="6" t="n">
        <v>58701</v>
      </c>
      <c r="C9" s="6" t="n">
        <v>81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Sep. 30, 2020</t>
        </is>
      </c>
      <c r="C1" s="2" t="inlineStr">
        <is>
          <t>Dec. 31, 2019</t>
        </is>
      </c>
    </row>
    <row r="2">
      <c r="A2" s="3" t="inlineStr">
        <is>
          <t>Goodwill [Line Items]</t>
        </is>
      </c>
    </row>
    <row r="3">
      <c r="A3" s="4" t="inlineStr">
        <is>
          <t>Goodwill</t>
        </is>
      </c>
      <c r="B3" s="6" t="n">
        <v>156912</v>
      </c>
      <c r="C3" s="6" t="n">
        <v>15691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0278</v>
      </c>
      <c r="C12" s="5" t="n">
        <v>70278</v>
      </c>
    </row>
    <row r="13">
      <c r="A13" s="4" t="inlineStr">
        <is>
          <t>Communications | Operating Segments</t>
        </is>
      </c>
    </row>
    <row r="14">
      <c r="A14" s="3" t="inlineStr">
        <is>
          <t>Goodwill [Line Items]</t>
        </is>
      </c>
    </row>
    <row r="15">
      <c r="A15" s="4" t="inlineStr">
        <is>
          <t>Goodwill</t>
        </is>
      </c>
      <c r="B15" s="5" t="n">
        <v>21112</v>
      </c>
      <c r="C15" s="5" t="n">
        <v>21112</v>
      </c>
    </row>
    <row r="16">
      <c r="A16" s="4" t="inlineStr">
        <is>
          <t>Asset Generation and Management | Operating Segments</t>
        </is>
      </c>
    </row>
    <row r="17">
      <c r="A17" s="3" t="inlineStr">
        <is>
          <t>Goodwill [Line Items]</t>
        </is>
      </c>
    </row>
    <row r="18">
      <c r="A18" s="4" t="inlineStr">
        <is>
          <t>Goodwill</t>
        </is>
      </c>
      <c r="B18" s="6" t="n">
        <v>41883</v>
      </c>
      <c r="C18" s="6" t="n">
        <v>41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net</t>
        </is>
      </c>
      <c r="B4" s="6" t="n">
        <v>360490</v>
      </c>
      <c r="D4" s="6" t="n">
        <v>360490</v>
      </c>
      <c r="F4" s="6" t="n">
        <v>348259</v>
      </c>
    </row>
    <row r="5">
      <c r="A5" s="4" t="inlineStr">
        <is>
          <t>Depreciation</t>
        </is>
      </c>
      <c r="B5" s="5" t="n">
        <v>22300</v>
      </c>
      <c r="C5" s="6" t="n">
        <v>19700</v>
      </c>
      <c r="D5" s="5" t="n">
        <v>64600</v>
      </c>
      <c r="E5" s="6" t="n">
        <v>51600</v>
      </c>
    </row>
    <row r="6">
      <c r="A6" s="4" t="inlineStr">
        <is>
          <t>Non-communications</t>
        </is>
      </c>
    </row>
    <row r="7">
      <c r="A7" s="3" t="inlineStr">
        <is>
          <t>Property, Plant and Equipment [Line Items]</t>
        </is>
      </c>
    </row>
    <row r="8">
      <c r="A8" s="4" t="inlineStr">
        <is>
          <t>Property and equipment, gross</t>
        </is>
      </c>
      <c r="B8" s="5" t="n">
        <v>293514</v>
      </c>
      <c r="D8" s="5" t="n">
        <v>293514</v>
      </c>
      <c r="F8" s="5" t="n">
        <v>249172</v>
      </c>
    </row>
    <row r="9">
      <c r="A9" s="4" t="inlineStr">
        <is>
          <t>Accumulated depreciation</t>
        </is>
      </c>
      <c r="B9" s="5" t="n">
        <v>-174263</v>
      </c>
      <c r="D9" s="5" t="n">
        <v>-174263</v>
      </c>
      <c r="F9" s="5" t="n">
        <v>-142270</v>
      </c>
    </row>
    <row r="10">
      <c r="A10" s="4" t="inlineStr">
        <is>
          <t>Property and equipment, net</t>
        </is>
      </c>
      <c r="B10" s="5" t="n">
        <v>119251</v>
      </c>
      <c r="D10" s="5" t="n">
        <v>119251</v>
      </c>
      <c r="F10" s="5" t="n">
        <v>106902</v>
      </c>
    </row>
    <row r="11">
      <c r="A11" s="4" t="inlineStr">
        <is>
          <t>Non-communications | Computer equipment and software</t>
        </is>
      </c>
    </row>
    <row r="12">
      <c r="A12" s="3" t="inlineStr">
        <is>
          <t>Property, Plant and Equipment [Line Items]</t>
        </is>
      </c>
    </row>
    <row r="13">
      <c r="A13" s="4" t="inlineStr">
        <is>
          <t>Property and equipment, gross</t>
        </is>
      </c>
      <c r="B13" s="5" t="n">
        <v>185066</v>
      </c>
      <c r="D13" s="6" t="n">
        <v>185066</v>
      </c>
      <c r="F13" s="5" t="n">
        <v>160319</v>
      </c>
    </row>
    <row r="14">
      <c r="A14" s="4" t="inlineStr">
        <is>
          <t>Non-communications | Computer equipment and software | Minimum</t>
        </is>
      </c>
    </row>
    <row r="15">
      <c r="A15" s="3" t="inlineStr">
        <is>
          <t>Property, Plant and Equipment [Line Items]</t>
        </is>
      </c>
    </row>
    <row r="16">
      <c r="A16" s="4" t="inlineStr">
        <is>
          <t>Useful life</t>
        </is>
      </c>
      <c r="D16" s="4" t="inlineStr">
        <is>
          <t>1 year</t>
        </is>
      </c>
    </row>
    <row r="17">
      <c r="A17" s="4" t="inlineStr">
        <is>
          <t>Non-communications | Computer equipment and software | Maximum</t>
        </is>
      </c>
    </row>
    <row r="18">
      <c r="A18" s="3" t="inlineStr">
        <is>
          <t>Property, Plant and Equipment [Line Items]</t>
        </is>
      </c>
    </row>
    <row r="19">
      <c r="A19" s="4" t="inlineStr">
        <is>
          <t>Useful life</t>
        </is>
      </c>
      <c r="D19" s="4" t="inlineStr">
        <is>
          <t>5 years</t>
        </is>
      </c>
    </row>
    <row r="20">
      <c r="A20" s="4" t="inlineStr">
        <is>
          <t>Non-communications | Building and building improvements</t>
        </is>
      </c>
    </row>
    <row r="21">
      <c r="A21" s="3" t="inlineStr">
        <is>
          <t>Property, Plant and Equipment [Line Items]</t>
        </is>
      </c>
    </row>
    <row r="22">
      <c r="A22" s="4" t="inlineStr">
        <is>
          <t>Property and equipment, gross</t>
        </is>
      </c>
      <c r="B22" s="5" t="n">
        <v>39995</v>
      </c>
      <c r="D22" s="6" t="n">
        <v>39995</v>
      </c>
      <c r="F22" s="5" t="n">
        <v>37904</v>
      </c>
    </row>
    <row r="23">
      <c r="A23" s="4" t="inlineStr">
        <is>
          <t>Non-communications | Building and building improvements | Minimum</t>
        </is>
      </c>
    </row>
    <row r="24">
      <c r="A24" s="3" t="inlineStr">
        <is>
          <t>Property, Plant and Equipment [Line Items]</t>
        </is>
      </c>
    </row>
    <row r="25">
      <c r="A25" s="4" t="inlineStr">
        <is>
          <t>Useful life</t>
        </is>
      </c>
      <c r="D25" s="4" t="inlineStr">
        <is>
          <t>5 years</t>
        </is>
      </c>
    </row>
    <row r="26">
      <c r="A26" s="4" t="inlineStr">
        <is>
          <t>Non-communications | Building and building improvements | Maximum</t>
        </is>
      </c>
    </row>
    <row r="27">
      <c r="A27" s="3" t="inlineStr">
        <is>
          <t>Property, Plant and Equipment [Line Items]</t>
        </is>
      </c>
    </row>
    <row r="28">
      <c r="A28" s="4" t="inlineStr">
        <is>
          <t>Useful life</t>
        </is>
      </c>
      <c r="D28" s="4" t="inlineStr">
        <is>
          <t>48 years</t>
        </is>
      </c>
    </row>
    <row r="29">
      <c r="A29" s="4" t="inlineStr">
        <is>
          <t>Non-communications | Office furniture and equipment</t>
        </is>
      </c>
    </row>
    <row r="30">
      <c r="A30" s="3" t="inlineStr">
        <is>
          <t>Property, Plant and Equipment [Line Items]</t>
        </is>
      </c>
    </row>
    <row r="31">
      <c r="A31" s="4" t="inlineStr">
        <is>
          <t>Property and equipment, gross</t>
        </is>
      </c>
      <c r="B31" s="5" t="n">
        <v>22234</v>
      </c>
      <c r="D31" s="6" t="n">
        <v>22234</v>
      </c>
      <c r="F31" s="5" t="n">
        <v>21245</v>
      </c>
    </row>
    <row r="32">
      <c r="A32" s="4" t="inlineStr">
        <is>
          <t>Non-communications | Office furniture and equipment | Minimum</t>
        </is>
      </c>
    </row>
    <row r="33">
      <c r="A33" s="3" t="inlineStr">
        <is>
          <t>Property, Plant and Equipment [Line Items]</t>
        </is>
      </c>
    </row>
    <row r="34">
      <c r="A34" s="4" t="inlineStr">
        <is>
          <t>Useful life</t>
        </is>
      </c>
      <c r="D34" s="4" t="inlineStr">
        <is>
          <t>1 year</t>
        </is>
      </c>
    </row>
    <row r="35">
      <c r="A35" s="4" t="inlineStr">
        <is>
          <t>Non-communications | Office furniture and equipment | Maximum</t>
        </is>
      </c>
    </row>
    <row r="36">
      <c r="A36" s="3" t="inlineStr">
        <is>
          <t>Property, Plant and Equipment [Line Items]</t>
        </is>
      </c>
    </row>
    <row r="37">
      <c r="A37" s="4" t="inlineStr">
        <is>
          <t>Useful life</t>
        </is>
      </c>
      <c r="D37" s="4" t="inlineStr">
        <is>
          <t>10 years</t>
        </is>
      </c>
    </row>
    <row r="38">
      <c r="A38" s="4" t="inlineStr">
        <is>
          <t>Non-communications | Leasehold improvements</t>
        </is>
      </c>
    </row>
    <row r="39">
      <c r="A39" s="3" t="inlineStr">
        <is>
          <t>Property, Plant and Equipment [Line Items]</t>
        </is>
      </c>
    </row>
    <row r="40">
      <c r="A40" s="4" t="inlineStr">
        <is>
          <t>Property and equipment, gross</t>
        </is>
      </c>
      <c r="B40" s="5" t="n">
        <v>9621</v>
      </c>
      <c r="D40" s="6" t="n">
        <v>9621</v>
      </c>
      <c r="F40" s="5" t="n">
        <v>9517</v>
      </c>
    </row>
    <row r="41">
      <c r="A41" s="4" t="inlineStr">
        <is>
          <t>Non-communications | Leasehold improvements | Minimum</t>
        </is>
      </c>
    </row>
    <row r="42">
      <c r="A42" s="3" t="inlineStr">
        <is>
          <t>Property, Plant and Equipment [Line Items]</t>
        </is>
      </c>
    </row>
    <row r="43">
      <c r="A43" s="4" t="inlineStr">
        <is>
          <t>Useful life</t>
        </is>
      </c>
      <c r="D43" s="4" t="inlineStr">
        <is>
          <t>1 year</t>
        </is>
      </c>
    </row>
    <row r="44">
      <c r="A44" s="4" t="inlineStr">
        <is>
          <t>Non-communications | Leasehold improvements | Maximum</t>
        </is>
      </c>
    </row>
    <row r="45">
      <c r="A45" s="3" t="inlineStr">
        <is>
          <t>Property, Plant and Equipment [Line Items]</t>
        </is>
      </c>
    </row>
    <row r="46">
      <c r="A46" s="4" t="inlineStr">
        <is>
          <t>Useful life</t>
        </is>
      </c>
      <c r="D46" s="4" t="inlineStr">
        <is>
          <t>15 years</t>
        </is>
      </c>
    </row>
    <row r="47">
      <c r="A47" s="4" t="inlineStr">
        <is>
          <t>Non-communications | Transportation equipment</t>
        </is>
      </c>
    </row>
    <row r="48">
      <c r="A48" s="3" t="inlineStr">
        <is>
          <t>Property, Plant and Equipment [Line Items]</t>
        </is>
      </c>
    </row>
    <row r="49">
      <c r="A49" s="4" t="inlineStr">
        <is>
          <t>Property and equipment, gross</t>
        </is>
      </c>
      <c r="B49" s="5" t="n">
        <v>4897</v>
      </c>
      <c r="D49" s="6" t="n">
        <v>4897</v>
      </c>
      <c r="F49" s="5" t="n">
        <v>5049</v>
      </c>
    </row>
    <row r="50">
      <c r="A50" s="4" t="inlineStr">
        <is>
          <t>Non-communications | Transportation equipment | Minimum</t>
        </is>
      </c>
    </row>
    <row r="51">
      <c r="A51" s="3" t="inlineStr">
        <is>
          <t>Property, Plant and Equipment [Line Items]</t>
        </is>
      </c>
    </row>
    <row r="52">
      <c r="A52" s="4" t="inlineStr">
        <is>
          <t>Useful life</t>
        </is>
      </c>
      <c r="D52" s="4" t="inlineStr">
        <is>
          <t>5 years</t>
        </is>
      </c>
    </row>
    <row r="53">
      <c r="A53" s="4" t="inlineStr">
        <is>
          <t>Non-communications | Transportation equipment | Maximum</t>
        </is>
      </c>
    </row>
    <row r="54">
      <c r="A54" s="3" t="inlineStr">
        <is>
          <t>Property, Plant and Equipment [Line Items]</t>
        </is>
      </c>
    </row>
    <row r="55">
      <c r="A55" s="4" t="inlineStr">
        <is>
          <t>Useful life</t>
        </is>
      </c>
      <c r="D55" s="4" t="inlineStr">
        <is>
          <t>10 years</t>
        </is>
      </c>
    </row>
    <row r="56">
      <c r="A56" s="4" t="inlineStr">
        <is>
          <t>Non-communications | Land</t>
        </is>
      </c>
    </row>
    <row r="57">
      <c r="A57" s="3" t="inlineStr">
        <is>
          <t>Property, Plant and Equipment [Line Items]</t>
        </is>
      </c>
    </row>
    <row r="58">
      <c r="A58" s="4" t="inlineStr">
        <is>
          <t>Property and equipment, gross</t>
        </is>
      </c>
      <c r="B58" s="5" t="n">
        <v>1400</v>
      </c>
      <c r="D58" s="6" t="n">
        <v>1400</v>
      </c>
      <c r="F58" s="5" t="n">
        <v>1400</v>
      </c>
    </row>
    <row r="59">
      <c r="A59" s="4" t="inlineStr">
        <is>
          <t>Non-communications | Construction in progress</t>
        </is>
      </c>
    </row>
    <row r="60">
      <c r="A60" s="3" t="inlineStr">
        <is>
          <t>Property, Plant and Equipment [Line Items]</t>
        </is>
      </c>
    </row>
    <row r="61">
      <c r="A61" s="4" t="inlineStr">
        <is>
          <t>Property and equipment, gross</t>
        </is>
      </c>
      <c r="B61" s="5" t="n">
        <v>30301</v>
      </c>
      <c r="D61" s="5" t="n">
        <v>30301</v>
      </c>
      <c r="F61" s="5" t="n">
        <v>13738</v>
      </c>
    </row>
    <row r="62">
      <c r="A62" s="4" t="inlineStr">
        <is>
          <t>Communications</t>
        </is>
      </c>
    </row>
    <row r="63">
      <c r="A63" s="3" t="inlineStr">
        <is>
          <t>Property, Plant and Equipment [Line Items]</t>
        </is>
      </c>
    </row>
    <row r="64">
      <c r="A64" s="4" t="inlineStr">
        <is>
          <t>Property and equipment, gross</t>
        </is>
      </c>
      <c r="B64" s="5" t="n">
        <v>346604</v>
      </c>
      <c r="D64" s="5" t="n">
        <v>346604</v>
      </c>
      <c r="F64" s="5" t="n">
        <v>315254</v>
      </c>
    </row>
    <row r="65">
      <c r="A65" s="4" t="inlineStr">
        <is>
          <t>Accumulated depreciation</t>
        </is>
      </c>
      <c r="B65" s="5" t="n">
        <v>-105365</v>
      </c>
      <c r="D65" s="5" t="n">
        <v>-105365</v>
      </c>
      <c r="F65" s="5" t="n">
        <v>-73897</v>
      </c>
    </row>
    <row r="66">
      <c r="A66" s="4" t="inlineStr">
        <is>
          <t>Property and equipment, net</t>
        </is>
      </c>
      <c r="B66" s="5" t="n">
        <v>241239</v>
      </c>
      <c r="D66" s="5" t="n">
        <v>241239</v>
      </c>
      <c r="F66" s="5" t="n">
        <v>241357</v>
      </c>
    </row>
    <row r="67">
      <c r="A67" s="4" t="inlineStr">
        <is>
          <t>Communications | Computer equipment and software</t>
        </is>
      </c>
    </row>
    <row r="68">
      <c r="A68" s="3" t="inlineStr">
        <is>
          <t>Property, Plant and Equipment [Line Items]</t>
        </is>
      </c>
    </row>
    <row r="69">
      <c r="A69" s="4" t="inlineStr">
        <is>
          <t>Property and equipment, gross</t>
        </is>
      </c>
      <c r="B69" s="5" t="n">
        <v>6088</v>
      </c>
      <c r="D69" s="6" t="n">
        <v>6088</v>
      </c>
      <c r="F69" s="5" t="n">
        <v>5574</v>
      </c>
    </row>
    <row r="70">
      <c r="A70" s="4" t="inlineStr">
        <is>
          <t>Communications | Computer equipment and software | Minimum</t>
        </is>
      </c>
    </row>
    <row r="71">
      <c r="A71" s="3" t="inlineStr">
        <is>
          <t>Property, Plant and Equipment [Line Items]</t>
        </is>
      </c>
    </row>
    <row r="72">
      <c r="A72" s="4" t="inlineStr">
        <is>
          <t>Useful life</t>
        </is>
      </c>
      <c r="D72" s="4" t="inlineStr">
        <is>
          <t>1 year</t>
        </is>
      </c>
    </row>
    <row r="73">
      <c r="A73" s="4" t="inlineStr">
        <is>
          <t>Communications | Computer equipment and software | Maximum</t>
        </is>
      </c>
    </row>
    <row r="74">
      <c r="A74" s="3" t="inlineStr">
        <is>
          <t>Property, Plant and Equipment [Line Items]</t>
        </is>
      </c>
    </row>
    <row r="75">
      <c r="A75" s="4" t="inlineStr">
        <is>
          <t>Useful life</t>
        </is>
      </c>
      <c r="D75" s="4" t="inlineStr">
        <is>
          <t>5 years</t>
        </is>
      </c>
    </row>
    <row r="76">
      <c r="A76" s="4" t="inlineStr">
        <is>
          <t>Communications | Transportation equipment</t>
        </is>
      </c>
    </row>
    <row r="77">
      <c r="A77" s="3" t="inlineStr">
        <is>
          <t>Property, Plant and Equipment [Line Items]</t>
        </is>
      </c>
    </row>
    <row r="78">
      <c r="A78" s="4" t="inlineStr">
        <is>
          <t>Property and equipment, gross</t>
        </is>
      </c>
      <c r="B78" s="5" t="n">
        <v>7157</v>
      </c>
      <c r="D78" s="6" t="n">
        <v>7157</v>
      </c>
      <c r="F78" s="5" t="n">
        <v>6611</v>
      </c>
    </row>
    <row r="79">
      <c r="A79" s="4" t="inlineStr">
        <is>
          <t>Communications | Transportation equipment | Minimum</t>
        </is>
      </c>
    </row>
    <row r="80">
      <c r="A80" s="3" t="inlineStr">
        <is>
          <t>Property, Plant and Equipment [Line Items]</t>
        </is>
      </c>
    </row>
    <row r="81">
      <c r="A81" s="4" t="inlineStr">
        <is>
          <t>Useful life</t>
        </is>
      </c>
      <c r="D81" s="4" t="inlineStr">
        <is>
          <t>4 years</t>
        </is>
      </c>
    </row>
    <row r="82">
      <c r="A82" s="4" t="inlineStr">
        <is>
          <t>Communications | Transportation equipment | Maximum</t>
        </is>
      </c>
    </row>
    <row r="83">
      <c r="A83" s="3" t="inlineStr">
        <is>
          <t>Property, Plant and Equipment [Line Items]</t>
        </is>
      </c>
    </row>
    <row r="84">
      <c r="A84" s="4" t="inlineStr">
        <is>
          <t>Useful life</t>
        </is>
      </c>
      <c r="D84" s="4" t="inlineStr">
        <is>
          <t>10 years</t>
        </is>
      </c>
    </row>
    <row r="85">
      <c r="A85" s="4" t="inlineStr">
        <is>
          <t>Communications | Land</t>
        </is>
      </c>
    </row>
    <row r="86">
      <c r="A86" s="3" t="inlineStr">
        <is>
          <t>Property, Plant and Equipment [Line Items]</t>
        </is>
      </c>
    </row>
    <row r="87">
      <c r="A87" s="4" t="inlineStr">
        <is>
          <t>Property and equipment, gross</t>
        </is>
      </c>
      <c r="B87" s="5" t="n">
        <v>70</v>
      </c>
      <c r="D87" s="6" t="n">
        <v>70</v>
      </c>
      <c r="F87" s="5" t="n">
        <v>70</v>
      </c>
    </row>
    <row r="88">
      <c r="A88" s="4" t="inlineStr">
        <is>
          <t>Communications | Construction in progress</t>
        </is>
      </c>
    </row>
    <row r="89">
      <c r="A89" s="3" t="inlineStr">
        <is>
          <t>Property, Plant and Equipment [Line Items]</t>
        </is>
      </c>
    </row>
    <row r="90">
      <c r="A90" s="4" t="inlineStr">
        <is>
          <t>Property and equipment, gross</t>
        </is>
      </c>
      <c r="B90" s="5" t="n">
        <v>4129</v>
      </c>
      <c r="D90" s="5" t="n">
        <v>4129</v>
      </c>
      <c r="F90" s="5" t="n">
        <v>54</v>
      </c>
    </row>
    <row r="91">
      <c r="A91" s="4" t="inlineStr">
        <is>
          <t>Communications | Network plant and fiber</t>
        </is>
      </c>
    </row>
    <row r="92">
      <c r="A92" s="3" t="inlineStr">
        <is>
          <t>Property, Plant and Equipment [Line Items]</t>
        </is>
      </c>
    </row>
    <row r="93">
      <c r="A93" s="4" t="inlineStr">
        <is>
          <t>Property and equipment, gross</t>
        </is>
      </c>
      <c r="B93" s="5" t="n">
        <v>273754</v>
      </c>
      <c r="D93" s="6" t="n">
        <v>273754</v>
      </c>
      <c r="F93" s="5" t="n">
        <v>254560</v>
      </c>
    </row>
    <row r="94">
      <c r="A94" s="4" t="inlineStr">
        <is>
          <t>Communications | Network plant and fiber | Minimum</t>
        </is>
      </c>
    </row>
    <row r="95">
      <c r="A95" s="3" t="inlineStr">
        <is>
          <t>Property, Plant and Equipment [Line Items]</t>
        </is>
      </c>
    </row>
    <row r="96">
      <c r="A96" s="4" t="inlineStr">
        <is>
          <t>Useful life</t>
        </is>
      </c>
      <c r="D96" s="4" t="inlineStr">
        <is>
          <t>4 years</t>
        </is>
      </c>
    </row>
    <row r="97">
      <c r="A97" s="4" t="inlineStr">
        <is>
          <t>Communications | Network plant and fiber | Maximum</t>
        </is>
      </c>
    </row>
    <row r="98">
      <c r="A98" s="3" t="inlineStr">
        <is>
          <t>Property, Plant and Equipment [Line Items]</t>
        </is>
      </c>
    </row>
    <row r="99">
      <c r="A99" s="4" t="inlineStr">
        <is>
          <t>Useful life</t>
        </is>
      </c>
      <c r="D99" s="4" t="inlineStr">
        <is>
          <t>15 years</t>
        </is>
      </c>
    </row>
    <row r="100">
      <c r="A100" s="4" t="inlineStr">
        <is>
          <t>Communications | Customer located property</t>
        </is>
      </c>
    </row>
    <row r="101">
      <c r="A101" s="3" t="inlineStr">
        <is>
          <t>Property, Plant and Equipment [Line Items]</t>
        </is>
      </c>
    </row>
    <row r="102">
      <c r="A102" s="4" t="inlineStr">
        <is>
          <t>Property and equipment, gross</t>
        </is>
      </c>
      <c r="B102" s="5" t="n">
        <v>31844</v>
      </c>
      <c r="D102" s="6" t="n">
        <v>31844</v>
      </c>
      <c r="F102" s="5" t="n">
        <v>27011</v>
      </c>
    </row>
    <row r="103">
      <c r="A103" s="4" t="inlineStr">
        <is>
          <t>Communications | Customer located property | Minimum</t>
        </is>
      </c>
    </row>
    <row r="104">
      <c r="A104" s="3" t="inlineStr">
        <is>
          <t>Property, Plant and Equipment [Line Items]</t>
        </is>
      </c>
    </row>
    <row r="105">
      <c r="A105" s="4" t="inlineStr">
        <is>
          <t>Useful life</t>
        </is>
      </c>
      <c r="D105" s="4" t="inlineStr">
        <is>
          <t>2 years</t>
        </is>
      </c>
    </row>
    <row r="106">
      <c r="A106" s="4" t="inlineStr">
        <is>
          <t>Communications | Customer located property | Maximum</t>
        </is>
      </c>
    </row>
    <row r="107">
      <c r="A107" s="3" t="inlineStr">
        <is>
          <t>Property, Plant and Equipment [Line Items]</t>
        </is>
      </c>
    </row>
    <row r="108">
      <c r="A108" s="4" t="inlineStr">
        <is>
          <t>Useful life</t>
        </is>
      </c>
      <c r="D108" s="4" t="inlineStr">
        <is>
          <t>4 years</t>
        </is>
      </c>
    </row>
    <row r="109">
      <c r="A109" s="4" t="inlineStr">
        <is>
          <t>Communications | Central office</t>
        </is>
      </c>
    </row>
    <row r="110">
      <c r="A110" s="3" t="inlineStr">
        <is>
          <t>Property, Plant and Equipment [Line Items]</t>
        </is>
      </c>
    </row>
    <row r="111">
      <c r="A111" s="4" t="inlineStr">
        <is>
          <t>Property and equipment, gross</t>
        </is>
      </c>
      <c r="B111" s="5" t="n">
        <v>19801</v>
      </c>
      <c r="D111" s="6" t="n">
        <v>19801</v>
      </c>
      <c r="F111" s="5" t="n">
        <v>17672</v>
      </c>
    </row>
    <row r="112">
      <c r="A112" s="4" t="inlineStr">
        <is>
          <t>Communications | Central office | Minimum</t>
        </is>
      </c>
    </row>
    <row r="113">
      <c r="A113" s="3" t="inlineStr">
        <is>
          <t>Property, Plant and Equipment [Line Items]</t>
        </is>
      </c>
    </row>
    <row r="114">
      <c r="A114" s="4" t="inlineStr">
        <is>
          <t>Useful life</t>
        </is>
      </c>
      <c r="D114" s="4" t="inlineStr">
        <is>
          <t>5 years</t>
        </is>
      </c>
    </row>
    <row r="115">
      <c r="A115" s="4" t="inlineStr">
        <is>
          <t>Communications | Central office | Maximum</t>
        </is>
      </c>
    </row>
    <row r="116">
      <c r="A116" s="3" t="inlineStr">
        <is>
          <t>Property, Plant and Equipment [Line Items]</t>
        </is>
      </c>
    </row>
    <row r="117">
      <c r="A117" s="4" t="inlineStr">
        <is>
          <t>Useful life</t>
        </is>
      </c>
      <c r="D117" s="4" t="inlineStr">
        <is>
          <t>15 years</t>
        </is>
      </c>
    </row>
    <row r="118">
      <c r="A118" s="4" t="inlineStr">
        <is>
          <t>Communications | Other</t>
        </is>
      </c>
    </row>
    <row r="119">
      <c r="A119" s="3" t="inlineStr">
        <is>
          <t>Property, Plant and Equipment [Line Items]</t>
        </is>
      </c>
    </row>
    <row r="120">
      <c r="A120" s="4" t="inlineStr">
        <is>
          <t>Property and equipment, gross</t>
        </is>
      </c>
      <c r="B120" s="6" t="n">
        <v>3761</v>
      </c>
      <c r="D120" s="6" t="n">
        <v>3761</v>
      </c>
      <c r="F120" s="6" t="n">
        <v>3702</v>
      </c>
    </row>
    <row r="121">
      <c r="A121" s="4" t="inlineStr">
        <is>
          <t>Communications | Other | Minimum</t>
        </is>
      </c>
    </row>
    <row r="122">
      <c r="A122" s="3" t="inlineStr">
        <is>
          <t>Property, Plant and Equipment [Line Items]</t>
        </is>
      </c>
    </row>
    <row r="123">
      <c r="A123" s="4" t="inlineStr">
        <is>
          <t>Useful life</t>
        </is>
      </c>
      <c r="D123" s="4" t="inlineStr">
        <is>
          <t>1 year</t>
        </is>
      </c>
    </row>
    <row r="124">
      <c r="A124" s="4" t="inlineStr">
        <is>
          <t>Communications | Other | Maximum</t>
        </is>
      </c>
    </row>
    <row r="125">
      <c r="A125" s="3" t="inlineStr">
        <is>
          <t>Property, Plant and Equipment [Line Items]</t>
        </is>
      </c>
    </row>
    <row r="126">
      <c r="A126" s="4" t="inlineStr">
        <is>
          <t>Useful life</t>
        </is>
      </c>
      <c r="D126" s="4" t="inlineStr">
        <is>
          <t>39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Net income attributable to Nelnet, Inc.</t>
        </is>
      </c>
      <c r="B4" s="6" t="n">
        <v>71503</v>
      </c>
      <c r="C4" s="6" t="n">
        <v>33212</v>
      </c>
      <c r="D4" s="6" t="n">
        <v>117452</v>
      </c>
      <c r="E4" s="6" t="n">
        <v>99423</v>
      </c>
    </row>
    <row r="5">
      <c r="A5" s="4" t="inlineStr">
        <is>
          <t>Weighted average common shares outstanding - basic and diluted (in shares)</t>
        </is>
      </c>
      <c r="B5" s="5" t="n">
        <v>38538476</v>
      </c>
      <c r="C5" s="5" t="n">
        <v>39877129</v>
      </c>
      <c r="D5" s="5" t="n">
        <v>39229932</v>
      </c>
      <c r="E5" s="5" t="n">
        <v>40098346</v>
      </c>
    </row>
    <row r="6">
      <c r="A6" s="4" t="inlineStr">
        <is>
          <t>Earnings per share - basic and diluted (in dollars per share)</t>
        </is>
      </c>
      <c r="B6" s="7" t="n">
        <v>1.86</v>
      </c>
      <c r="C6" s="7" t="n">
        <v>0.83</v>
      </c>
      <c r="D6" s="7" t="n">
        <v>2.99</v>
      </c>
      <c r="E6" s="7" t="n">
        <v>2.48</v>
      </c>
    </row>
    <row r="7">
      <c r="A7" s="4" t="inlineStr">
        <is>
          <t>Common shareholders</t>
        </is>
      </c>
    </row>
    <row r="8">
      <c r="A8" s="3" t="inlineStr">
        <is>
          <t>Earnings Per Share, Diluted, by Common Class, Including Two Class Method [Line Items]</t>
        </is>
      </c>
    </row>
    <row r="9">
      <c r="A9" s="4" t="inlineStr">
        <is>
          <t>Net income attributable to Nelnet, Inc.</t>
        </is>
      </c>
      <c r="B9" s="6" t="n">
        <v>70483</v>
      </c>
      <c r="C9" s="6" t="n">
        <v>32778</v>
      </c>
      <c r="D9" s="6" t="n">
        <v>115794</v>
      </c>
      <c r="E9" s="6" t="n">
        <v>98125</v>
      </c>
    </row>
    <row r="10">
      <c r="A10" s="4" t="inlineStr">
        <is>
          <t>Weighted average common shares outstanding - basic and diluted (in shares)</t>
        </is>
      </c>
      <c r="B10" s="5" t="n">
        <v>37988584</v>
      </c>
      <c r="C10" s="5" t="n">
        <v>39356311</v>
      </c>
      <c r="D10" s="5" t="n">
        <v>38676092</v>
      </c>
      <c r="E10" s="5" t="n">
        <v>39574868</v>
      </c>
    </row>
    <row r="11">
      <c r="A11" s="4" t="inlineStr">
        <is>
          <t>Earnings per share - basic and diluted (in dollars per share)</t>
        </is>
      </c>
      <c r="B11" s="7" t="n">
        <v>1.86</v>
      </c>
      <c r="C11" s="7" t="n">
        <v>0.83</v>
      </c>
      <c r="D11" s="7" t="n">
        <v>2.99</v>
      </c>
      <c r="E11" s="7" t="n">
        <v>2.48</v>
      </c>
    </row>
    <row r="12">
      <c r="A12" s="4" t="inlineStr">
        <is>
          <t>Unvested restricted stock shareholders</t>
        </is>
      </c>
    </row>
    <row r="13">
      <c r="A13" s="3" t="inlineStr">
        <is>
          <t>Earnings Per Share, Diluted, by Common Class, Including Two Class Method [Line Items]</t>
        </is>
      </c>
    </row>
    <row r="14">
      <c r="A14" s="4" t="inlineStr">
        <is>
          <t>Net income attributable to Nelnet, Inc.</t>
        </is>
      </c>
      <c r="B14" s="6" t="n">
        <v>1020</v>
      </c>
      <c r="C14" s="6" t="n">
        <v>434</v>
      </c>
      <c r="D14" s="6" t="n">
        <v>1658</v>
      </c>
      <c r="E14" s="6" t="n">
        <v>1298</v>
      </c>
    </row>
    <row r="15">
      <c r="A15" s="4" t="inlineStr">
        <is>
          <t>Weighted average common shares outstanding - basic and diluted (in shares)</t>
        </is>
      </c>
      <c r="B15" s="5" t="n">
        <v>549892</v>
      </c>
      <c r="C15" s="5" t="n">
        <v>520818</v>
      </c>
      <c r="D15" s="5" t="n">
        <v>553840</v>
      </c>
      <c r="E15" s="5" t="n">
        <v>523478</v>
      </c>
    </row>
    <row r="16">
      <c r="A16" s="4" t="inlineStr">
        <is>
          <t>Earnings per share - basic and diluted (in dollars per share)</t>
        </is>
      </c>
      <c r="B16" s="7" t="n">
        <v>1.86</v>
      </c>
      <c r="C16" s="7" t="n">
        <v>0.83</v>
      </c>
      <c r="D16" s="7" t="n">
        <v>2.99</v>
      </c>
      <c r="E16" s="7" t="n">
        <v>2.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interest income</t>
        </is>
      </c>
      <c r="B4" s="6" t="n">
        <v>139745</v>
      </c>
      <c r="C4" s="6" t="n">
        <v>238945</v>
      </c>
      <c r="D4" s="6" t="n">
        <v>480818</v>
      </c>
      <c r="E4" s="6" t="n">
        <v>736319</v>
      </c>
    </row>
    <row r="5">
      <c r="A5" s="4" t="inlineStr">
        <is>
          <t>Interest expense</t>
        </is>
      </c>
      <c r="B5" s="5" t="n">
        <v>58423</v>
      </c>
      <c r="C5" s="5" t="n">
        <v>172488</v>
      </c>
      <c r="D5" s="5" t="n">
        <v>277788</v>
      </c>
      <c r="E5" s="5" t="n">
        <v>551221</v>
      </c>
    </row>
    <row r="6">
      <c r="A6" s="4" t="inlineStr">
        <is>
          <t>Net interest income</t>
        </is>
      </c>
      <c r="B6" s="5" t="n">
        <v>81322</v>
      </c>
      <c r="C6" s="5" t="n">
        <v>66457</v>
      </c>
      <c r="D6" s="5" t="n">
        <v>203030</v>
      </c>
      <c r="E6" s="5" t="n">
        <v>185098</v>
      </c>
    </row>
    <row r="7">
      <c r="A7" s="4" t="inlineStr">
        <is>
          <t>Less (negative provision) provision for loan losses</t>
        </is>
      </c>
      <c r="B7" s="5" t="n">
        <v>-5821</v>
      </c>
      <c r="C7" s="5" t="n">
        <v>10000</v>
      </c>
      <c r="D7" s="5" t="n">
        <v>73476</v>
      </c>
      <c r="E7" s="5" t="n">
        <v>26000</v>
      </c>
    </row>
    <row r="8">
      <c r="A8" s="4" t="inlineStr">
        <is>
          <t>Net interest income after provision for loan losses</t>
        </is>
      </c>
      <c r="B8" s="5" t="n">
        <v>87143</v>
      </c>
      <c r="C8" s="5" t="n">
        <v>56457</v>
      </c>
      <c r="D8" s="5" t="n">
        <v>129554</v>
      </c>
      <c r="E8" s="5" t="n">
        <v>159098</v>
      </c>
    </row>
    <row r="9">
      <c r="A9" s="3" t="inlineStr">
        <is>
          <t>Other income:</t>
        </is>
      </c>
    </row>
    <row r="10">
      <c r="A10" s="4" t="inlineStr">
        <is>
          <t>Intersegment revenue</t>
        </is>
      </c>
      <c r="B10" s="5" t="n">
        <v>0</v>
      </c>
      <c r="C10" s="5" t="n">
        <v>0</v>
      </c>
      <c r="D10" s="5" t="n">
        <v>0</v>
      </c>
      <c r="E10" s="5" t="n">
        <v>0</v>
      </c>
    </row>
    <row r="11">
      <c r="A11" s="4" t="inlineStr">
        <is>
          <t>Gain on sale of loans</t>
        </is>
      </c>
      <c r="B11" s="5" t="n">
        <v>14817</v>
      </c>
      <c r="C11" s="5" t="n">
        <v>0</v>
      </c>
      <c r="D11" s="5" t="n">
        <v>33023</v>
      </c>
      <c r="E11" s="5" t="n">
        <v>1712</v>
      </c>
    </row>
    <row r="12">
      <c r="A12" s="4" t="inlineStr">
        <is>
          <t>Other income</t>
        </is>
      </c>
      <c r="B12" s="5" t="n">
        <v>1502</v>
      </c>
      <c r="C12" s="5" t="n">
        <v>13439</v>
      </c>
      <c r="D12" s="5" t="n">
        <v>69910</v>
      </c>
      <c r="E12" s="5" t="n">
        <v>36946</v>
      </c>
    </row>
    <row r="13">
      <c r="A13" s="4" t="inlineStr">
        <is>
          <t>Impairment expense</t>
        </is>
      </c>
      <c r="B13" s="5" t="n">
        <v>0</v>
      </c>
      <c r="C13" s="5" t="n">
        <v>0</v>
      </c>
      <c r="D13" s="5" t="n">
        <v>-34419</v>
      </c>
      <c r="E13" s="5" t="n">
        <v>0</v>
      </c>
    </row>
    <row r="14">
      <c r="A14" s="4" t="inlineStr">
        <is>
          <t>Derivative settlements, net</t>
        </is>
      </c>
      <c r="B14" s="5" t="n">
        <v>-2391</v>
      </c>
      <c r="C14" s="5" t="n">
        <v>7298</v>
      </c>
      <c r="D14" s="5" t="n">
        <v>7666</v>
      </c>
      <c r="E14" s="5" t="n">
        <v>39306</v>
      </c>
    </row>
    <row r="15">
      <c r="A15" s="4" t="inlineStr">
        <is>
          <t>Derivative market value adjustments, net</t>
        </is>
      </c>
      <c r="B15" s="5" t="n">
        <v>3440</v>
      </c>
      <c r="C15" s="5" t="n">
        <v>-5630</v>
      </c>
      <c r="D15" s="5" t="n">
        <v>-21072</v>
      </c>
      <c r="E15" s="5" t="n">
        <v>-73265</v>
      </c>
    </row>
    <row r="16">
      <c r="A16" s="4" t="inlineStr">
        <is>
          <t>Total other income/expense</t>
        </is>
      </c>
      <c r="B16" s="5" t="n">
        <v>225494</v>
      </c>
      <c r="C16" s="5" t="n">
        <v>219114</v>
      </c>
      <c r="D16" s="5" t="n">
        <v>667169</v>
      </c>
      <c r="E16" s="5" t="n">
        <v>607391</v>
      </c>
    </row>
    <row r="17">
      <c r="A17" s="3" t="inlineStr">
        <is>
          <t>Cost of services:</t>
        </is>
      </c>
    </row>
    <row r="18">
      <c r="A18" s="4" t="inlineStr">
        <is>
          <t>Cost of services</t>
        </is>
      </c>
      <c r="B18" s="5" t="n">
        <v>31157</v>
      </c>
      <c r="C18" s="5" t="n">
        <v>30907</v>
      </c>
      <c r="D18" s="5" t="n">
        <v>80664</v>
      </c>
      <c r="E18" s="5" t="n">
        <v>77697</v>
      </c>
    </row>
    <row r="19">
      <c r="A19" s="3" t="inlineStr">
        <is>
          <t>Operating expenses:</t>
        </is>
      </c>
    </row>
    <row r="20">
      <c r="A20" s="4" t="inlineStr">
        <is>
          <t>Salaries and benefits</t>
        </is>
      </c>
      <c r="B20" s="5" t="n">
        <v>126096</v>
      </c>
      <c r="C20" s="5" t="n">
        <v>116670</v>
      </c>
      <c r="D20" s="5" t="n">
        <v>365220</v>
      </c>
      <c r="E20" s="5" t="n">
        <v>338942</v>
      </c>
    </row>
    <row r="21">
      <c r="A21" s="4" t="inlineStr">
        <is>
          <t>Depreciation and amortization</t>
        </is>
      </c>
      <c r="B21" s="5" t="n">
        <v>30308</v>
      </c>
      <c r="C21" s="5" t="n">
        <v>27701</v>
      </c>
      <c r="D21" s="5" t="n">
        <v>87349</v>
      </c>
      <c r="E21" s="5" t="n">
        <v>76398</v>
      </c>
    </row>
    <row r="22">
      <c r="A22" s="4" t="inlineStr">
        <is>
          <t>Other expenses</t>
        </is>
      </c>
      <c r="B22" s="5" t="n">
        <v>34744</v>
      </c>
      <c r="C22" s="5" t="n">
        <v>58329</v>
      </c>
      <c r="D22" s="5" t="n">
        <v>115184</v>
      </c>
      <c r="E22" s="5" t="n">
        <v>147562</v>
      </c>
    </row>
    <row r="23">
      <c r="A23" s="4" t="inlineStr">
        <is>
          <t>Intersegment expenses, net</t>
        </is>
      </c>
      <c r="B23" s="5" t="n">
        <v>0</v>
      </c>
      <c r="C23" s="5" t="n">
        <v>0</v>
      </c>
      <c r="D23" s="5" t="n">
        <v>0</v>
      </c>
      <c r="E23" s="5" t="n">
        <v>0</v>
      </c>
    </row>
    <row r="24">
      <c r="A24" s="4" t="inlineStr">
        <is>
          <t>Total operating expenses</t>
        </is>
      </c>
      <c r="B24" s="5" t="n">
        <v>191148</v>
      </c>
      <c r="C24" s="5" t="n">
        <v>202700</v>
      </c>
      <c r="D24" s="5" t="n">
        <v>567753</v>
      </c>
      <c r="E24" s="5" t="n">
        <v>562902</v>
      </c>
    </row>
    <row r="25">
      <c r="A25" s="4" t="inlineStr">
        <is>
          <t>Income before income taxes</t>
        </is>
      </c>
      <c r="B25" s="5" t="n">
        <v>90332</v>
      </c>
      <c r="C25" s="5" t="n">
        <v>41964</v>
      </c>
      <c r="D25" s="5" t="n">
        <v>148306</v>
      </c>
      <c r="E25" s="5" t="n">
        <v>125890</v>
      </c>
    </row>
    <row r="26">
      <c r="A26" s="4" t="inlineStr">
        <is>
          <t>Income tax (expense) benefit</t>
        </is>
      </c>
      <c r="B26" s="5" t="n">
        <v>-19156</v>
      </c>
      <c r="C26" s="5" t="n">
        <v>-8829</v>
      </c>
      <c r="D26" s="5" t="n">
        <v>-30286</v>
      </c>
      <c r="E26" s="5" t="n">
        <v>-26429</v>
      </c>
    </row>
    <row r="27">
      <c r="A27" s="4" t="inlineStr">
        <is>
          <t>Net income</t>
        </is>
      </c>
      <c r="B27" s="5" t="n">
        <v>71176</v>
      </c>
      <c r="C27" s="5" t="n">
        <v>33135</v>
      </c>
      <c r="D27" s="5" t="n">
        <v>118020</v>
      </c>
      <c r="E27" s="5" t="n">
        <v>99461</v>
      </c>
    </row>
    <row r="28">
      <c r="A28" s="4" t="inlineStr">
        <is>
          <t>Net loss (income) attributable to noncontrolling interests</t>
        </is>
      </c>
      <c r="B28" s="5" t="n">
        <v>327</v>
      </c>
      <c r="C28" s="5" t="n">
        <v>77</v>
      </c>
      <c r="D28" s="5" t="n">
        <v>-568</v>
      </c>
      <c r="E28" s="5" t="n">
        <v>-38</v>
      </c>
    </row>
    <row r="29">
      <c r="A29" s="4" t="inlineStr">
        <is>
          <t>Net income attributable to Nelnet, Inc.</t>
        </is>
      </c>
      <c r="B29" s="5" t="n">
        <v>71503</v>
      </c>
      <c r="C29" s="5" t="n">
        <v>33212</v>
      </c>
      <c r="D29" s="5" t="n">
        <v>117452</v>
      </c>
      <c r="E29" s="5" t="n">
        <v>99423</v>
      </c>
    </row>
    <row r="30">
      <c r="A30" s="4" t="inlineStr">
        <is>
          <t>Total assets</t>
        </is>
      </c>
      <c r="B30" s="5" t="n">
        <v>22222526</v>
      </c>
      <c r="C30" s="5" t="n">
        <v>23936719</v>
      </c>
      <c r="D30" s="5" t="n">
        <v>22222526</v>
      </c>
      <c r="E30" s="5" t="n">
        <v>23936719</v>
      </c>
      <c r="F30" s="6" t="n">
        <v>23708970</v>
      </c>
    </row>
    <row r="31">
      <c r="A31" s="4" t="inlineStr">
        <is>
          <t>Operating Segments | Loan Servicing and Systems</t>
        </is>
      </c>
    </row>
    <row r="32">
      <c r="A32" s="3" t="inlineStr">
        <is>
          <t>Segment Reporting Information [Line Items]</t>
        </is>
      </c>
    </row>
    <row r="33">
      <c r="A33" s="4" t="inlineStr">
        <is>
          <t>Total interest income</t>
        </is>
      </c>
      <c r="B33" s="5" t="n">
        <v>34</v>
      </c>
      <c r="C33" s="5" t="n">
        <v>532</v>
      </c>
      <c r="D33" s="5" t="n">
        <v>403</v>
      </c>
      <c r="E33" s="5" t="n">
        <v>1579</v>
      </c>
    </row>
    <row r="34">
      <c r="A34" s="4" t="inlineStr">
        <is>
          <t>Interest expense</t>
        </is>
      </c>
      <c r="B34" s="5" t="n">
        <v>24</v>
      </c>
      <c r="C34" s="5" t="n">
        <v>51</v>
      </c>
      <c r="D34" s="5" t="n">
        <v>97</v>
      </c>
      <c r="E34" s="5" t="n">
        <v>70</v>
      </c>
    </row>
    <row r="35">
      <c r="A35" s="4" t="inlineStr">
        <is>
          <t>Net interest income</t>
        </is>
      </c>
      <c r="B35" s="5" t="n">
        <v>10</v>
      </c>
      <c r="C35" s="5" t="n">
        <v>481</v>
      </c>
      <c r="D35" s="5" t="n">
        <v>306</v>
      </c>
      <c r="E35" s="5" t="n">
        <v>1509</v>
      </c>
    </row>
    <row r="36">
      <c r="A36" s="4" t="inlineStr">
        <is>
          <t>Less (negative provision) provision for loan losses</t>
        </is>
      </c>
      <c r="B36" s="5" t="n">
        <v>0</v>
      </c>
      <c r="C36" s="5" t="n">
        <v>0</v>
      </c>
      <c r="D36" s="5" t="n">
        <v>0</v>
      </c>
      <c r="E36" s="5" t="n">
        <v>0</v>
      </c>
    </row>
    <row r="37">
      <c r="A37" s="4" t="inlineStr">
        <is>
          <t>Net interest income after provision for loan losses</t>
        </is>
      </c>
      <c r="B37" s="5" t="n">
        <v>10</v>
      </c>
      <c r="C37" s="5" t="n">
        <v>481</v>
      </c>
      <c r="D37" s="5" t="n">
        <v>306</v>
      </c>
      <c r="E37" s="5" t="n">
        <v>1509</v>
      </c>
    </row>
    <row r="38">
      <c r="A38" s="3" t="inlineStr">
        <is>
          <t>Other income:</t>
        </is>
      </c>
    </row>
    <row r="39">
      <c r="A39" s="4" t="inlineStr">
        <is>
          <t>Intersegment revenue</t>
        </is>
      </c>
      <c r="B39" s="5" t="n">
        <v>8287</v>
      </c>
      <c r="C39" s="5" t="n">
        <v>11611</v>
      </c>
      <c r="D39" s="5" t="n">
        <v>27878</v>
      </c>
      <c r="E39" s="5" t="n">
        <v>35426</v>
      </c>
    </row>
    <row r="40">
      <c r="A40" s="4" t="inlineStr">
        <is>
          <t>Gain on sale of loans</t>
        </is>
      </c>
      <c r="B40" s="5" t="n">
        <v>0</v>
      </c>
      <c r="C40" s="5" t="n">
        <v>0</v>
      </c>
      <c r="D40" s="5" t="n">
        <v>0</v>
      </c>
      <c r="E40" s="5" t="n">
        <v>0</v>
      </c>
    </row>
    <row r="41">
      <c r="A41" s="4" t="inlineStr">
        <is>
          <t>Other income</t>
        </is>
      </c>
      <c r="B41" s="5" t="n">
        <v>2353</v>
      </c>
      <c r="C41" s="5" t="n">
        <v>2291</v>
      </c>
      <c r="D41" s="5" t="n">
        <v>6897</v>
      </c>
      <c r="E41" s="5" t="n">
        <v>6642</v>
      </c>
    </row>
    <row r="42">
      <c r="A42" s="4" t="inlineStr">
        <is>
          <t>Impairment expense</t>
        </is>
      </c>
      <c r="B42" s="5" t="n">
        <v>0</v>
      </c>
      <c r="C42" s="5" t="n">
        <v>0</v>
      </c>
      <c r="D42" s="5" t="n">
        <v>0</v>
      </c>
      <c r="E42" s="5" t="n">
        <v>0</v>
      </c>
    </row>
    <row r="43">
      <c r="A43" s="4" t="inlineStr">
        <is>
          <t>Derivative settlements, net</t>
        </is>
      </c>
      <c r="B43" s="5" t="n">
        <v>0</v>
      </c>
      <c r="C43" s="5" t="n">
        <v>0</v>
      </c>
      <c r="D43" s="5" t="n">
        <v>0</v>
      </c>
      <c r="E43" s="5" t="n">
        <v>0</v>
      </c>
    </row>
    <row r="44">
      <c r="A44" s="4" t="inlineStr">
        <is>
          <t>Derivative market value adjustments, net</t>
        </is>
      </c>
      <c r="B44" s="5" t="n">
        <v>0</v>
      </c>
      <c r="C44" s="5" t="n">
        <v>0</v>
      </c>
      <c r="D44" s="5" t="n">
        <v>0</v>
      </c>
      <c r="E44" s="5" t="n">
        <v>0</v>
      </c>
    </row>
    <row r="45">
      <c r="A45" s="4" t="inlineStr">
        <is>
          <t>Total other income/expense</t>
        </is>
      </c>
      <c r="B45" s="5" t="n">
        <v>124434</v>
      </c>
      <c r="C45" s="5" t="n">
        <v>127188</v>
      </c>
      <c r="D45" s="5" t="n">
        <v>372346</v>
      </c>
      <c r="E45" s="5" t="n">
        <v>384237</v>
      </c>
    </row>
    <row r="46">
      <c r="A46" s="3" t="inlineStr">
        <is>
          <t>Cost of services:</t>
        </is>
      </c>
    </row>
    <row r="47">
      <c r="A47" s="4" t="inlineStr">
        <is>
          <t>Cost of services</t>
        </is>
      </c>
      <c r="B47" s="5" t="n">
        <v>0</v>
      </c>
      <c r="C47" s="5" t="n">
        <v>0</v>
      </c>
      <c r="D47" s="5" t="n">
        <v>0</v>
      </c>
      <c r="E47" s="5" t="n">
        <v>0</v>
      </c>
    </row>
    <row r="48">
      <c r="A48" s="3" t="inlineStr">
        <is>
          <t>Operating expenses:</t>
        </is>
      </c>
    </row>
    <row r="49">
      <c r="A49" s="4" t="inlineStr">
        <is>
          <t>Salaries and benefits</t>
        </is>
      </c>
      <c r="B49" s="5" t="n">
        <v>72912</v>
      </c>
      <c r="C49" s="5" t="n">
        <v>69209</v>
      </c>
      <c r="D49" s="5" t="n">
        <v>211806</v>
      </c>
      <c r="E49" s="5" t="n">
        <v>201924</v>
      </c>
    </row>
    <row r="50">
      <c r="A50" s="4" t="inlineStr">
        <is>
          <t>Depreciation and amortization</t>
        </is>
      </c>
      <c r="B50" s="5" t="n">
        <v>9951</v>
      </c>
      <c r="C50" s="5" t="n">
        <v>8565</v>
      </c>
      <c r="D50" s="5" t="n">
        <v>27941</v>
      </c>
      <c r="E50" s="5" t="n">
        <v>26236</v>
      </c>
    </row>
    <row r="51">
      <c r="A51" s="4" t="inlineStr">
        <is>
          <t>Other expenses</t>
        </is>
      </c>
      <c r="B51" s="5" t="n">
        <v>12407</v>
      </c>
      <c r="C51" s="5" t="n">
        <v>16686</v>
      </c>
      <c r="D51" s="5" t="n">
        <v>43277</v>
      </c>
      <c r="E51" s="5" t="n">
        <v>52732</v>
      </c>
    </row>
    <row r="52">
      <c r="A52" s="4" t="inlineStr">
        <is>
          <t>Intersegment expenses, net</t>
        </is>
      </c>
      <c r="B52" s="5" t="n">
        <v>15834</v>
      </c>
      <c r="C52" s="5" t="n">
        <v>12955</v>
      </c>
      <c r="D52" s="5" t="n">
        <v>48069</v>
      </c>
      <c r="E52" s="5" t="n">
        <v>40317</v>
      </c>
    </row>
    <row r="53">
      <c r="A53" s="4" t="inlineStr">
        <is>
          <t>Total operating expenses</t>
        </is>
      </c>
      <c r="B53" s="5" t="n">
        <v>111104</v>
      </c>
      <c r="C53" s="5" t="n">
        <v>107415</v>
      </c>
      <c r="D53" s="5" t="n">
        <v>331093</v>
      </c>
      <c r="E53" s="5" t="n">
        <v>321209</v>
      </c>
    </row>
    <row r="54">
      <c r="A54" s="4" t="inlineStr">
        <is>
          <t>Income before income taxes</t>
        </is>
      </c>
      <c r="B54" s="5" t="n">
        <v>13340</v>
      </c>
      <c r="C54" s="5" t="n">
        <v>20254</v>
      </c>
      <c r="D54" s="5" t="n">
        <v>41559</v>
      </c>
      <c r="E54" s="5" t="n">
        <v>64537</v>
      </c>
    </row>
    <row r="55">
      <c r="A55" s="4" t="inlineStr">
        <is>
          <t>Income tax (expense) benefit</t>
        </is>
      </c>
      <c r="B55" s="5" t="n">
        <v>-3201</v>
      </c>
      <c r="C55" s="5" t="n">
        <v>-4861</v>
      </c>
      <c r="D55" s="5" t="n">
        <v>-9974</v>
      </c>
      <c r="E55" s="5" t="n">
        <v>-15489</v>
      </c>
    </row>
    <row r="56">
      <c r="A56" s="4" t="inlineStr">
        <is>
          <t>Net income</t>
        </is>
      </c>
      <c r="B56" s="5" t="n">
        <v>10139</v>
      </c>
      <c r="C56" s="5" t="n">
        <v>15393</v>
      </c>
      <c r="D56" s="5" t="n">
        <v>31585</v>
      </c>
      <c r="E56" s="5" t="n">
        <v>49048</v>
      </c>
    </row>
    <row r="57">
      <c r="A57" s="4" t="inlineStr">
        <is>
          <t>Net loss (income) attributable to noncontrolling interests</t>
        </is>
      </c>
      <c r="B57" s="5" t="n">
        <v>0</v>
      </c>
      <c r="C57" s="5" t="n">
        <v>0</v>
      </c>
      <c r="D57" s="5" t="n">
        <v>0</v>
      </c>
      <c r="E57" s="5" t="n">
        <v>0</v>
      </c>
    </row>
    <row r="58">
      <c r="A58" s="4" t="inlineStr">
        <is>
          <t>Net income attributable to Nelnet, Inc.</t>
        </is>
      </c>
      <c r="B58" s="5" t="n">
        <v>10139</v>
      </c>
      <c r="C58" s="5" t="n">
        <v>15393</v>
      </c>
      <c r="D58" s="5" t="n">
        <v>31585</v>
      </c>
      <c r="E58" s="5" t="n">
        <v>49048</v>
      </c>
    </row>
    <row r="59">
      <c r="A59" s="4" t="inlineStr">
        <is>
          <t>Total assets</t>
        </is>
      </c>
      <c r="B59" s="5" t="n">
        <v>211726</v>
      </c>
      <c r="C59" s="5" t="n">
        <v>222606</v>
      </c>
      <c r="D59" s="5" t="n">
        <v>211726</v>
      </c>
      <c r="E59" s="5" t="n">
        <v>222606</v>
      </c>
    </row>
    <row r="60">
      <c r="A60" s="4" t="inlineStr">
        <is>
          <t>Operating Segments | Education Technology, Services, and Payment Processing</t>
        </is>
      </c>
    </row>
    <row r="61">
      <c r="A61" s="3" t="inlineStr">
        <is>
          <t>Segment Reporting Information [Line Items]</t>
        </is>
      </c>
    </row>
    <row r="62">
      <c r="A62" s="4" t="inlineStr">
        <is>
          <t>Total interest income</t>
        </is>
      </c>
      <c r="B62" s="5" t="n">
        <v>367</v>
      </c>
      <c r="C62" s="5" t="n">
        <v>3499</v>
      </c>
      <c r="D62" s="5" t="n">
        <v>2777</v>
      </c>
      <c r="E62" s="5" t="n">
        <v>7175</v>
      </c>
    </row>
    <row r="63">
      <c r="A63" s="4" t="inlineStr">
        <is>
          <t>Interest expense</t>
        </is>
      </c>
      <c r="B63" s="5" t="n">
        <v>16</v>
      </c>
      <c r="C63" s="5" t="n">
        <v>12</v>
      </c>
      <c r="D63" s="5" t="n">
        <v>54</v>
      </c>
      <c r="E63" s="5" t="n">
        <v>32</v>
      </c>
    </row>
    <row r="64">
      <c r="A64" s="4" t="inlineStr">
        <is>
          <t>Net interest income</t>
        </is>
      </c>
      <c r="B64" s="5" t="n">
        <v>351</v>
      </c>
      <c r="C64" s="5" t="n">
        <v>3487</v>
      </c>
      <c r="D64" s="5" t="n">
        <v>2723</v>
      </c>
      <c r="E64" s="5" t="n">
        <v>7143</v>
      </c>
    </row>
    <row r="65">
      <c r="A65" s="4" t="inlineStr">
        <is>
          <t>Less (negative provision) provision for loan losses</t>
        </is>
      </c>
      <c r="B65" s="5" t="n">
        <v>0</v>
      </c>
      <c r="C65" s="5" t="n">
        <v>0</v>
      </c>
      <c r="D65" s="5" t="n">
        <v>0</v>
      </c>
      <c r="E65" s="5" t="n">
        <v>0</v>
      </c>
    </row>
    <row r="66">
      <c r="A66" s="4" t="inlineStr">
        <is>
          <t>Net interest income after provision for loan losses</t>
        </is>
      </c>
      <c r="B66" s="5" t="n">
        <v>351</v>
      </c>
      <c r="C66" s="5" t="n">
        <v>3487</v>
      </c>
      <c r="D66" s="5" t="n">
        <v>2723</v>
      </c>
      <c r="E66" s="5" t="n">
        <v>7143</v>
      </c>
    </row>
    <row r="67">
      <c r="A67" s="3" t="inlineStr">
        <is>
          <t>Other income:</t>
        </is>
      </c>
    </row>
    <row r="68">
      <c r="A68" s="4" t="inlineStr">
        <is>
          <t>Intersegment revenue</t>
        </is>
      </c>
      <c r="B68" s="5" t="n">
        <v>3</v>
      </c>
      <c r="C68" s="5" t="n">
        <v>0</v>
      </c>
      <c r="D68" s="5" t="n">
        <v>17</v>
      </c>
      <c r="E68" s="5" t="n">
        <v>0</v>
      </c>
    </row>
    <row r="69">
      <c r="A69" s="4" t="inlineStr">
        <is>
          <t>Gain on sale of loans</t>
        </is>
      </c>
      <c r="B69" s="5" t="n">
        <v>0</v>
      </c>
      <c r="C69" s="5" t="n">
        <v>0</v>
      </c>
      <c r="D69" s="5" t="n">
        <v>0</v>
      </c>
      <c r="E69" s="5" t="n">
        <v>0</v>
      </c>
    </row>
    <row r="70">
      <c r="A70" s="4" t="inlineStr">
        <is>
          <t>Other income</t>
        </is>
      </c>
      <c r="B70" s="5" t="n">
        <v>373</v>
      </c>
      <c r="C70" s="5" t="n">
        <v>0</v>
      </c>
      <c r="D70" s="5" t="n">
        <v>373</v>
      </c>
      <c r="E70" s="5" t="n">
        <v>0</v>
      </c>
    </row>
    <row r="71">
      <c r="A71" s="4" t="inlineStr">
        <is>
          <t>Impairment expense</t>
        </is>
      </c>
      <c r="B71" s="5" t="n">
        <v>0</v>
      </c>
      <c r="C71" s="5" t="n">
        <v>0</v>
      </c>
      <c r="D71" s="5" t="n">
        <v>0</v>
      </c>
      <c r="E71" s="5" t="n">
        <v>0</v>
      </c>
    </row>
    <row r="72">
      <c r="A72" s="4" t="inlineStr">
        <is>
          <t>Derivative settlements, net</t>
        </is>
      </c>
      <c r="B72" s="5" t="n">
        <v>0</v>
      </c>
      <c r="C72" s="5" t="n">
        <v>0</v>
      </c>
      <c r="D72" s="5" t="n">
        <v>0</v>
      </c>
      <c r="E72" s="5" t="n">
        <v>0</v>
      </c>
    </row>
    <row r="73">
      <c r="A73" s="4" t="inlineStr">
        <is>
          <t>Derivative market value adjustments, net</t>
        </is>
      </c>
      <c r="B73" s="5" t="n">
        <v>0</v>
      </c>
      <c r="C73" s="5" t="n">
        <v>0</v>
      </c>
      <c r="D73" s="5" t="n">
        <v>0</v>
      </c>
      <c r="E73" s="5" t="n">
        <v>0</v>
      </c>
    </row>
    <row r="74">
      <c r="A74" s="4" t="inlineStr">
        <is>
          <t>Total other income/expense</t>
        </is>
      </c>
      <c r="B74" s="5" t="n">
        <v>74497</v>
      </c>
      <c r="C74" s="5" t="n">
        <v>74251</v>
      </c>
      <c r="D74" s="5" t="n">
        <v>217490</v>
      </c>
      <c r="E74" s="5" t="n">
        <v>213753</v>
      </c>
    </row>
    <row r="75">
      <c r="A75" s="3" t="inlineStr">
        <is>
          <t>Cost of services:</t>
        </is>
      </c>
    </row>
    <row r="76">
      <c r="A76" s="4" t="inlineStr">
        <is>
          <t>Cost of services</t>
        </is>
      </c>
      <c r="B76" s="5" t="n">
        <v>25243</v>
      </c>
      <c r="C76" s="5" t="n">
        <v>25671</v>
      </c>
      <c r="D76" s="5" t="n">
        <v>63424</v>
      </c>
      <c r="E76" s="5" t="n">
        <v>62601</v>
      </c>
    </row>
    <row r="77">
      <c r="A77" s="3" t="inlineStr">
        <is>
          <t>Operating expenses:</t>
        </is>
      </c>
    </row>
    <row r="78">
      <c r="A78" s="4" t="inlineStr">
        <is>
          <t>Salaries and benefits</t>
        </is>
      </c>
      <c r="B78" s="5" t="n">
        <v>25460</v>
      </c>
      <c r="C78" s="5" t="n">
        <v>23826</v>
      </c>
      <c r="D78" s="5" t="n">
        <v>73678</v>
      </c>
      <c r="E78" s="5" t="n">
        <v>69656</v>
      </c>
    </row>
    <row r="79">
      <c r="A79" s="4" t="inlineStr">
        <is>
          <t>Depreciation and amortization</t>
        </is>
      </c>
      <c r="B79" s="5" t="n">
        <v>2366</v>
      </c>
      <c r="C79" s="5" t="n">
        <v>2997</v>
      </c>
      <c r="D79" s="5" t="n">
        <v>7115</v>
      </c>
      <c r="E79" s="5" t="n">
        <v>9832</v>
      </c>
    </row>
    <row r="80">
      <c r="A80" s="4" t="inlineStr">
        <is>
          <t>Other expenses</t>
        </is>
      </c>
      <c r="B80" s="5" t="n">
        <v>3126</v>
      </c>
      <c r="C80" s="5" t="n">
        <v>5325</v>
      </c>
      <c r="D80" s="5" t="n">
        <v>11544</v>
      </c>
      <c r="E80" s="5" t="n">
        <v>16440</v>
      </c>
    </row>
    <row r="81">
      <c r="A81" s="4" t="inlineStr">
        <is>
          <t>Intersegment expenses, net</t>
        </is>
      </c>
      <c r="B81" s="5" t="n">
        <v>3610</v>
      </c>
      <c r="C81" s="5" t="n">
        <v>3194</v>
      </c>
      <c r="D81" s="5" t="n">
        <v>10366</v>
      </c>
      <c r="E81" s="5" t="n">
        <v>9642</v>
      </c>
    </row>
    <row r="82">
      <c r="A82" s="4" t="inlineStr">
        <is>
          <t>Total operating expenses</t>
        </is>
      </c>
      <c r="B82" s="5" t="n">
        <v>34562</v>
      </c>
      <c r="C82" s="5" t="n">
        <v>35342</v>
      </c>
      <c r="D82" s="5" t="n">
        <v>102703</v>
      </c>
      <c r="E82" s="5" t="n">
        <v>105570</v>
      </c>
    </row>
    <row r="83">
      <c r="A83" s="4" t="inlineStr">
        <is>
          <t>Income before income taxes</t>
        </is>
      </c>
      <c r="B83" s="5" t="n">
        <v>15043</v>
      </c>
      <c r="C83" s="5" t="n">
        <v>16725</v>
      </c>
      <c r="D83" s="5" t="n">
        <v>54086</v>
      </c>
      <c r="E83" s="5" t="n">
        <v>52725</v>
      </c>
    </row>
    <row r="84">
      <c r="A84" s="4" t="inlineStr">
        <is>
          <t>Income tax (expense) benefit</t>
        </is>
      </c>
      <c r="B84" s="5" t="n">
        <v>-3610</v>
      </c>
      <c r="C84" s="5" t="n">
        <v>-4014</v>
      </c>
      <c r="D84" s="5" t="n">
        <v>-12981</v>
      </c>
      <c r="E84" s="5" t="n">
        <v>-12654</v>
      </c>
    </row>
    <row r="85">
      <c r="A85" s="4" t="inlineStr">
        <is>
          <t>Net income</t>
        </is>
      </c>
      <c r="B85" s="5" t="n">
        <v>11433</v>
      </c>
      <c r="C85" s="5" t="n">
        <v>12711</v>
      </c>
      <c r="D85" s="5" t="n">
        <v>41105</v>
      </c>
      <c r="E85" s="5" t="n">
        <v>40071</v>
      </c>
    </row>
    <row r="86">
      <c r="A86" s="4" t="inlineStr">
        <is>
          <t>Net loss (income) attributable to noncontrolling interests</t>
        </is>
      </c>
      <c r="B86" s="5" t="n">
        <v>0</v>
      </c>
      <c r="C86" s="5" t="n">
        <v>0</v>
      </c>
      <c r="D86" s="5" t="n">
        <v>0</v>
      </c>
      <c r="E86" s="5" t="n">
        <v>0</v>
      </c>
    </row>
    <row r="87">
      <c r="A87" s="4" t="inlineStr">
        <is>
          <t>Net income attributable to Nelnet, Inc.</t>
        </is>
      </c>
      <c r="B87" s="5" t="n">
        <v>11433</v>
      </c>
      <c r="C87" s="5" t="n">
        <v>12711</v>
      </c>
      <c r="D87" s="5" t="n">
        <v>41105</v>
      </c>
      <c r="E87" s="5" t="n">
        <v>40071</v>
      </c>
    </row>
    <row r="88">
      <c r="A88" s="4" t="inlineStr">
        <is>
          <t>Total assets</t>
        </is>
      </c>
      <c r="B88" s="5" t="n">
        <v>382608</v>
      </c>
      <c r="C88" s="5" t="n">
        <v>413076</v>
      </c>
      <c r="D88" s="5" t="n">
        <v>382608</v>
      </c>
      <c r="E88" s="5" t="n">
        <v>413076</v>
      </c>
    </row>
    <row r="89">
      <c r="A89" s="4" t="inlineStr">
        <is>
          <t>Operating Segments | Communications</t>
        </is>
      </c>
    </row>
    <row r="90">
      <c r="A90" s="3" t="inlineStr">
        <is>
          <t>Segment Reporting Information [Line Items]</t>
        </is>
      </c>
    </row>
    <row r="91">
      <c r="A91" s="4" t="inlineStr">
        <is>
          <t>Total interest income</t>
        </is>
      </c>
      <c r="B91" s="5" t="n">
        <v>0</v>
      </c>
      <c r="C91" s="5" t="n">
        <v>0</v>
      </c>
      <c r="D91" s="5" t="n">
        <v>0</v>
      </c>
      <c r="E91" s="5" t="n">
        <v>3</v>
      </c>
    </row>
    <row r="92">
      <c r="A92" s="4" t="inlineStr">
        <is>
          <t>Interest expense</t>
        </is>
      </c>
      <c r="B92" s="5" t="n">
        <v>0</v>
      </c>
      <c r="C92" s="5" t="n">
        <v>0</v>
      </c>
      <c r="D92" s="5" t="n">
        <v>0</v>
      </c>
      <c r="E92" s="5" t="n">
        <v>0</v>
      </c>
    </row>
    <row r="93">
      <c r="A93" s="4" t="inlineStr">
        <is>
          <t>Net interest income</t>
        </is>
      </c>
      <c r="B93" s="5" t="n">
        <v>0</v>
      </c>
      <c r="C93" s="5" t="n">
        <v>0</v>
      </c>
      <c r="D93" s="5" t="n">
        <v>0</v>
      </c>
      <c r="E93" s="5" t="n">
        <v>3</v>
      </c>
    </row>
    <row r="94">
      <c r="A94" s="4" t="inlineStr">
        <is>
          <t>Less (negative provision) provision for loan losses</t>
        </is>
      </c>
      <c r="B94" s="5" t="n">
        <v>0</v>
      </c>
      <c r="C94" s="5" t="n">
        <v>0</v>
      </c>
      <c r="D94" s="5" t="n">
        <v>0</v>
      </c>
      <c r="E94" s="5" t="n">
        <v>0</v>
      </c>
    </row>
    <row r="95">
      <c r="A95" s="4" t="inlineStr">
        <is>
          <t>Net interest income after provision for loan losses</t>
        </is>
      </c>
      <c r="B95" s="5" t="n">
        <v>0</v>
      </c>
      <c r="C95" s="5" t="n">
        <v>0</v>
      </c>
      <c r="D95" s="5" t="n">
        <v>0</v>
      </c>
      <c r="E95" s="5" t="n">
        <v>3</v>
      </c>
    </row>
    <row r="96">
      <c r="A96" s="3" t="inlineStr">
        <is>
          <t>Other income:</t>
        </is>
      </c>
    </row>
    <row r="97">
      <c r="A97" s="4" t="inlineStr">
        <is>
          <t>Intersegment revenue</t>
        </is>
      </c>
      <c r="B97" s="5" t="n">
        <v>0</v>
      </c>
      <c r="C97" s="5" t="n">
        <v>0</v>
      </c>
      <c r="D97" s="5" t="n">
        <v>0</v>
      </c>
      <c r="E97" s="5" t="n">
        <v>0</v>
      </c>
    </row>
    <row r="98">
      <c r="A98" s="4" t="inlineStr">
        <is>
          <t>Gain on sale of loans</t>
        </is>
      </c>
      <c r="B98" s="5" t="n">
        <v>0</v>
      </c>
      <c r="C98" s="5" t="n">
        <v>0</v>
      </c>
      <c r="D98" s="5" t="n">
        <v>0</v>
      </c>
      <c r="E98" s="5" t="n">
        <v>0</v>
      </c>
    </row>
    <row r="99">
      <c r="A99" s="4" t="inlineStr">
        <is>
          <t>Other income</t>
        </is>
      </c>
      <c r="B99" s="5" t="n">
        <v>511</v>
      </c>
      <c r="C99" s="5" t="n">
        <v>532</v>
      </c>
      <c r="D99" s="5" t="n">
        <v>1256</v>
      </c>
      <c r="E99" s="5" t="n">
        <v>1019</v>
      </c>
    </row>
    <row r="100">
      <c r="A100" s="4" t="inlineStr">
        <is>
          <t>Impairment expense</t>
        </is>
      </c>
      <c r="B100" s="5" t="n">
        <v>0</v>
      </c>
      <c r="C100" s="5" t="n">
        <v>0</v>
      </c>
      <c r="D100" s="5" t="n">
        <v>0</v>
      </c>
      <c r="E100" s="5" t="n">
        <v>0</v>
      </c>
    </row>
    <row r="101">
      <c r="A101" s="4" t="inlineStr">
        <is>
          <t>Derivative settlements, net</t>
        </is>
      </c>
      <c r="B101" s="5" t="n">
        <v>0</v>
      </c>
      <c r="C101" s="5" t="n">
        <v>0</v>
      </c>
      <c r="D101" s="5" t="n">
        <v>0</v>
      </c>
      <c r="E101" s="5" t="n">
        <v>0</v>
      </c>
    </row>
    <row r="102">
      <c r="A102" s="4" t="inlineStr">
        <is>
          <t>Derivative market value adjustments, net</t>
        </is>
      </c>
      <c r="B102" s="5" t="n">
        <v>0</v>
      </c>
      <c r="C102" s="5" t="n">
        <v>0</v>
      </c>
      <c r="D102" s="5" t="n">
        <v>0</v>
      </c>
      <c r="E102" s="5" t="n">
        <v>0</v>
      </c>
    </row>
    <row r="103">
      <c r="A103" s="4" t="inlineStr">
        <is>
          <t>Total other income/expense</t>
        </is>
      </c>
      <c r="B103" s="5" t="n">
        <v>20722</v>
      </c>
      <c r="C103" s="5" t="n">
        <v>17002</v>
      </c>
      <c r="D103" s="5" t="n">
        <v>58646</v>
      </c>
      <c r="E103" s="5" t="n">
        <v>47789</v>
      </c>
    </row>
    <row r="104">
      <c r="A104" s="3" t="inlineStr">
        <is>
          <t>Cost of services:</t>
        </is>
      </c>
    </row>
    <row r="105">
      <c r="A105" s="4" t="inlineStr">
        <is>
          <t>Cost of services</t>
        </is>
      </c>
      <c r="B105" s="5" t="n">
        <v>5914</v>
      </c>
      <c r="C105" s="5" t="n">
        <v>5236</v>
      </c>
      <c r="D105" s="5" t="n">
        <v>17240</v>
      </c>
      <c r="E105" s="5" t="n">
        <v>15096</v>
      </c>
    </row>
    <row r="106">
      <c r="A106" s="3" t="inlineStr">
        <is>
          <t>Operating expenses:</t>
        </is>
      </c>
    </row>
    <row r="107">
      <c r="A107" s="4" t="inlineStr">
        <is>
          <t>Salaries and benefits</t>
        </is>
      </c>
      <c r="B107" s="5" t="n">
        <v>5485</v>
      </c>
      <c r="C107" s="5" t="n">
        <v>5763</v>
      </c>
      <c r="D107" s="5" t="n">
        <v>16471</v>
      </c>
      <c r="E107" s="5" t="n">
        <v>15692</v>
      </c>
    </row>
    <row r="108">
      <c r="A108" s="4" t="inlineStr">
        <is>
          <t>Depreciation and amortization</t>
        </is>
      </c>
      <c r="B108" s="5" t="n">
        <v>11152</v>
      </c>
      <c r="C108" s="5" t="n">
        <v>10926</v>
      </c>
      <c r="D108" s="5" t="n">
        <v>32482</v>
      </c>
      <c r="E108" s="5" t="n">
        <v>26025</v>
      </c>
    </row>
    <row r="109">
      <c r="A109" s="4" t="inlineStr">
        <is>
          <t>Other expenses</t>
        </is>
      </c>
      <c r="B109" s="5" t="n">
        <v>2219</v>
      </c>
      <c r="C109" s="5" t="n">
        <v>3842</v>
      </c>
      <c r="D109" s="5" t="n">
        <v>9681</v>
      </c>
      <c r="E109" s="5" t="n">
        <v>11184</v>
      </c>
    </row>
    <row r="110">
      <c r="A110" s="4" t="inlineStr">
        <is>
          <t>Intersegment expenses, net</t>
        </is>
      </c>
      <c r="B110" s="5" t="n">
        <v>491</v>
      </c>
      <c r="C110" s="5" t="n">
        <v>701</v>
      </c>
      <c r="D110" s="5" t="n">
        <v>1650</v>
      </c>
      <c r="E110" s="5" t="n">
        <v>2081</v>
      </c>
    </row>
    <row r="111">
      <c r="A111" s="4" t="inlineStr">
        <is>
          <t>Total operating expenses</t>
        </is>
      </c>
      <c r="B111" s="5" t="n">
        <v>19347</v>
      </c>
      <c r="C111" s="5" t="n">
        <v>21232</v>
      </c>
      <c r="D111" s="5" t="n">
        <v>60284</v>
      </c>
      <c r="E111" s="5" t="n">
        <v>54982</v>
      </c>
    </row>
    <row r="112">
      <c r="A112" s="4" t="inlineStr">
        <is>
          <t>Income before income taxes</t>
        </is>
      </c>
      <c r="B112" s="5" t="n">
        <v>-4539</v>
      </c>
      <c r="C112" s="5" t="n">
        <v>-9466</v>
      </c>
      <c r="D112" s="5" t="n">
        <v>-18878</v>
      </c>
      <c r="E112" s="5" t="n">
        <v>-22286</v>
      </c>
    </row>
    <row r="113">
      <c r="A113" s="4" t="inlineStr">
        <is>
          <t>Income tax (expense) benefit</t>
        </is>
      </c>
      <c r="B113" s="5" t="n">
        <v>1089</v>
      </c>
      <c r="C113" s="5" t="n">
        <v>2272</v>
      </c>
      <c r="D113" s="5" t="n">
        <v>4531</v>
      </c>
      <c r="E113" s="5" t="n">
        <v>5349</v>
      </c>
    </row>
    <row r="114">
      <c r="A114" s="4" t="inlineStr">
        <is>
          <t>Net income</t>
        </is>
      </c>
      <c r="B114" s="5" t="n">
        <v>-3450</v>
      </c>
      <c r="C114" s="5" t="n">
        <v>-7194</v>
      </c>
      <c r="D114" s="5" t="n">
        <v>-14347</v>
      </c>
      <c r="E114" s="5" t="n">
        <v>-16937</v>
      </c>
    </row>
    <row r="115">
      <c r="A115" s="4" t="inlineStr">
        <is>
          <t>Net loss (income) attributable to noncontrolling interests</t>
        </is>
      </c>
      <c r="B115" s="5" t="n">
        <v>0</v>
      </c>
      <c r="C115" s="5" t="n">
        <v>0</v>
      </c>
      <c r="D115" s="5" t="n">
        <v>0</v>
      </c>
      <c r="E115" s="5" t="n">
        <v>0</v>
      </c>
    </row>
    <row r="116">
      <c r="A116" s="4" t="inlineStr">
        <is>
          <t>Net income attributable to Nelnet, Inc.</t>
        </is>
      </c>
      <c r="B116" s="5" t="n">
        <v>-3450</v>
      </c>
      <c r="C116" s="5" t="n">
        <v>-7194</v>
      </c>
      <c r="D116" s="5" t="n">
        <v>-14347</v>
      </c>
      <c r="E116" s="5" t="n">
        <v>-16937</v>
      </c>
    </row>
    <row r="117">
      <c r="A117" s="4" t="inlineStr">
        <is>
          <t>Total assets</t>
        </is>
      </c>
      <c r="B117" s="5" t="n">
        <v>305276</v>
      </c>
      <c r="C117" s="5" t="n">
        <v>306743</v>
      </c>
      <c r="D117" s="5" t="n">
        <v>305276</v>
      </c>
      <c r="E117" s="5" t="n">
        <v>306743</v>
      </c>
    </row>
    <row r="118">
      <c r="A118" s="4" t="inlineStr">
        <is>
          <t>Operating Segments | Asset Generation and Management</t>
        </is>
      </c>
    </row>
    <row r="119">
      <c r="A119" s="3" t="inlineStr">
        <is>
          <t>Segment Reporting Information [Line Items]</t>
        </is>
      </c>
    </row>
    <row r="120">
      <c r="A120" s="4" t="inlineStr">
        <is>
          <t>Total interest income</t>
        </is>
      </c>
      <c r="B120" s="5" t="n">
        <v>137959</v>
      </c>
      <c r="C120" s="5" t="n">
        <v>233225</v>
      </c>
      <c r="D120" s="5" t="n">
        <v>474468</v>
      </c>
      <c r="E120" s="5" t="n">
        <v>723388</v>
      </c>
    </row>
    <row r="121">
      <c r="A121" s="4" t="inlineStr">
        <is>
          <t>Interest expense</t>
        </is>
      </c>
      <c r="B121" s="5" t="n">
        <v>57755</v>
      </c>
      <c r="C121" s="5" t="n">
        <v>171485</v>
      </c>
      <c r="D121" s="5" t="n">
        <v>275492</v>
      </c>
      <c r="E121" s="5" t="n">
        <v>544319</v>
      </c>
    </row>
    <row r="122">
      <c r="A122" s="4" t="inlineStr">
        <is>
          <t>Net interest income</t>
        </is>
      </c>
      <c r="B122" s="5" t="n">
        <v>80204</v>
      </c>
      <c r="C122" s="5" t="n">
        <v>61740</v>
      </c>
      <c r="D122" s="5" t="n">
        <v>198976</v>
      </c>
      <c r="E122" s="5" t="n">
        <v>179069</v>
      </c>
    </row>
    <row r="123">
      <c r="A123" s="4" t="inlineStr">
        <is>
          <t>Less (negative provision) provision for loan losses</t>
        </is>
      </c>
      <c r="B123" s="5" t="n">
        <v>-5821</v>
      </c>
      <c r="C123" s="5" t="n">
        <v>10000</v>
      </c>
      <c r="D123" s="5" t="n">
        <v>73476</v>
      </c>
      <c r="E123" s="5" t="n">
        <v>26000</v>
      </c>
    </row>
    <row r="124">
      <c r="A124" s="4" t="inlineStr">
        <is>
          <t>Net interest income after provision for loan losses</t>
        </is>
      </c>
      <c r="B124" s="5" t="n">
        <v>86025</v>
      </c>
      <c r="C124" s="5" t="n">
        <v>51740</v>
      </c>
      <c r="D124" s="5" t="n">
        <v>125500</v>
      </c>
      <c r="E124" s="5" t="n">
        <v>153069</v>
      </c>
    </row>
    <row r="125">
      <c r="A125" s="3" t="inlineStr">
        <is>
          <t>Other income:</t>
        </is>
      </c>
    </row>
    <row r="126">
      <c r="A126" s="4" t="inlineStr">
        <is>
          <t>Intersegment revenue</t>
        </is>
      </c>
      <c r="B126" s="5" t="n">
        <v>0</v>
      </c>
      <c r="C126" s="5" t="n">
        <v>0</v>
      </c>
      <c r="D126" s="5" t="n">
        <v>0</v>
      </c>
      <c r="E126" s="5" t="n">
        <v>0</v>
      </c>
    </row>
    <row r="127">
      <c r="A127" s="4" t="inlineStr">
        <is>
          <t>Gain on sale of loans</t>
        </is>
      </c>
      <c r="B127" s="5" t="n">
        <v>14817</v>
      </c>
      <c r="C127" s="5" t="n">
        <v>0</v>
      </c>
      <c r="D127" s="5" t="n">
        <v>33023</v>
      </c>
      <c r="E127" s="5" t="n">
        <v>1712</v>
      </c>
    </row>
    <row r="128">
      <c r="A128" s="4" t="inlineStr">
        <is>
          <t>Other income</t>
        </is>
      </c>
      <c r="B128" s="5" t="n">
        <v>1004</v>
      </c>
      <c r="C128" s="5" t="n">
        <v>3384</v>
      </c>
      <c r="D128" s="5" t="n">
        <v>4951</v>
      </c>
      <c r="E128" s="5" t="n">
        <v>10084</v>
      </c>
    </row>
    <row r="129">
      <c r="A129" s="4" t="inlineStr">
        <is>
          <t>Impairment expense</t>
        </is>
      </c>
      <c r="B129" s="5" t="n">
        <v>0</v>
      </c>
      <c r="C129" s="5" t="n">
        <v>0</v>
      </c>
      <c r="D129" s="5" t="n">
        <v>-26303</v>
      </c>
      <c r="E129" s="5" t="n">
        <v>0</v>
      </c>
    </row>
    <row r="130">
      <c r="A130" s="4" t="inlineStr">
        <is>
          <t>Derivative settlements, net</t>
        </is>
      </c>
      <c r="B130" s="5" t="n">
        <v>-2391</v>
      </c>
      <c r="C130" s="5" t="n">
        <v>7298</v>
      </c>
      <c r="D130" s="5" t="n">
        <v>7666</v>
      </c>
      <c r="E130" s="5" t="n">
        <v>39306</v>
      </c>
    </row>
    <row r="131">
      <c r="A131" s="4" t="inlineStr">
        <is>
          <t>Derivative market value adjustments, net</t>
        </is>
      </c>
      <c r="B131" s="5" t="n">
        <v>3440</v>
      </c>
      <c r="C131" s="5" t="n">
        <v>-5630</v>
      </c>
      <c r="D131" s="5" t="n">
        <v>-21072</v>
      </c>
      <c r="E131" s="5" t="n">
        <v>-73265</v>
      </c>
    </row>
    <row r="132">
      <c r="A132" s="4" t="inlineStr">
        <is>
          <t>Total other income/expense</t>
        </is>
      </c>
      <c r="B132" s="5" t="n">
        <v>16870</v>
      </c>
      <c r="C132" s="5" t="n">
        <v>5052</v>
      </c>
      <c r="D132" s="5" t="n">
        <v>-1735</v>
      </c>
      <c r="E132" s="5" t="n">
        <v>-22163</v>
      </c>
    </row>
    <row r="133">
      <c r="A133" s="3" t="inlineStr">
        <is>
          <t>Cost of services:</t>
        </is>
      </c>
    </row>
    <row r="134">
      <c r="A134" s="4" t="inlineStr">
        <is>
          <t>Cost of services</t>
        </is>
      </c>
      <c r="B134" s="5" t="n">
        <v>0</v>
      </c>
      <c r="C134" s="5" t="n">
        <v>0</v>
      </c>
      <c r="D134" s="5" t="n">
        <v>0</v>
      </c>
      <c r="E134" s="5" t="n">
        <v>0</v>
      </c>
    </row>
    <row r="135">
      <c r="A135" s="3" t="inlineStr">
        <is>
          <t>Operating expenses:</t>
        </is>
      </c>
    </row>
    <row r="136">
      <c r="A136" s="4" t="inlineStr">
        <is>
          <t>Salaries and benefits</t>
        </is>
      </c>
      <c r="B136" s="5" t="n">
        <v>438</v>
      </c>
      <c r="C136" s="5" t="n">
        <v>394</v>
      </c>
      <c r="D136" s="5" t="n">
        <v>1301</v>
      </c>
      <c r="E136" s="5" t="n">
        <v>1153</v>
      </c>
    </row>
    <row r="137">
      <c r="A137" s="4" t="inlineStr">
        <is>
          <t>Depreciation and amortization</t>
        </is>
      </c>
      <c r="B137" s="5" t="n">
        <v>0</v>
      </c>
      <c r="C137" s="5" t="n">
        <v>0</v>
      </c>
      <c r="D137" s="5" t="n">
        <v>0</v>
      </c>
      <c r="E137" s="5" t="n">
        <v>0</v>
      </c>
    </row>
    <row r="138">
      <c r="A138" s="4" t="inlineStr">
        <is>
          <t>Other expenses</t>
        </is>
      </c>
      <c r="B138" s="5" t="n">
        <v>3672</v>
      </c>
      <c r="C138" s="5" t="n">
        <v>19054</v>
      </c>
      <c r="D138" s="5" t="n">
        <v>12253</v>
      </c>
      <c r="E138" s="5" t="n">
        <v>29098</v>
      </c>
    </row>
    <row r="139">
      <c r="A139" s="4" t="inlineStr">
        <is>
          <t>Intersegment expenses, net</t>
        </is>
      </c>
      <c r="B139" s="5" t="n">
        <v>8868</v>
      </c>
      <c r="C139" s="5" t="n">
        <v>11678</v>
      </c>
      <c r="D139" s="5" t="n">
        <v>29839</v>
      </c>
      <c r="E139" s="5" t="n">
        <v>35630</v>
      </c>
    </row>
    <row r="140">
      <c r="A140" s="4" t="inlineStr">
        <is>
          <t>Total operating expenses</t>
        </is>
      </c>
      <c r="B140" s="5" t="n">
        <v>12978</v>
      </c>
      <c r="C140" s="5" t="n">
        <v>31126</v>
      </c>
      <c r="D140" s="5" t="n">
        <v>43393</v>
      </c>
      <c r="E140" s="5" t="n">
        <v>65881</v>
      </c>
    </row>
    <row r="141">
      <c r="A141" s="4" t="inlineStr">
        <is>
          <t>Income before income taxes</t>
        </is>
      </c>
      <c r="B141" s="5" t="n">
        <v>89917</v>
      </c>
      <c r="C141" s="5" t="n">
        <v>25666</v>
      </c>
      <c r="D141" s="5" t="n">
        <v>80372</v>
      </c>
      <c r="E141" s="5" t="n">
        <v>65025</v>
      </c>
    </row>
    <row r="142">
      <c r="A142" s="4" t="inlineStr">
        <is>
          <t>Income tax (expense) benefit</t>
        </is>
      </c>
      <c r="B142" s="5" t="n">
        <v>-21580</v>
      </c>
      <c r="C142" s="5" t="n">
        <v>-6160</v>
      </c>
      <c r="D142" s="5" t="n">
        <v>-19289</v>
      </c>
      <c r="E142" s="5" t="n">
        <v>-15606</v>
      </c>
    </row>
    <row r="143">
      <c r="A143" s="4" t="inlineStr">
        <is>
          <t>Net income</t>
        </is>
      </c>
      <c r="B143" s="5" t="n">
        <v>68337</v>
      </c>
      <c r="C143" s="5" t="n">
        <v>19506</v>
      </c>
      <c r="D143" s="5" t="n">
        <v>61083</v>
      </c>
      <c r="E143" s="5" t="n">
        <v>49419</v>
      </c>
    </row>
    <row r="144">
      <c r="A144" s="4" t="inlineStr">
        <is>
          <t>Net loss (income) attributable to noncontrolling interests</t>
        </is>
      </c>
      <c r="B144" s="5" t="n">
        <v>0</v>
      </c>
      <c r="C144" s="5" t="n">
        <v>0</v>
      </c>
      <c r="D144" s="5" t="n">
        <v>0</v>
      </c>
      <c r="E144" s="5" t="n">
        <v>0</v>
      </c>
    </row>
    <row r="145">
      <c r="A145" s="4" t="inlineStr">
        <is>
          <t>Net income attributable to Nelnet, Inc.</t>
        </is>
      </c>
      <c r="B145" s="5" t="n">
        <v>68337</v>
      </c>
      <c r="C145" s="5" t="n">
        <v>19506</v>
      </c>
      <c r="D145" s="5" t="n">
        <v>61083</v>
      </c>
      <c r="E145" s="5" t="n">
        <v>49419</v>
      </c>
    </row>
    <row r="146">
      <c r="A146" s="4" t="inlineStr">
        <is>
          <t>Total assets</t>
        </is>
      </c>
      <c r="B146" s="5" t="n">
        <v>20686478</v>
      </c>
      <c r="C146" s="5" t="n">
        <v>22520688</v>
      </c>
      <c r="D146" s="5" t="n">
        <v>20686478</v>
      </c>
      <c r="E146" s="5" t="n">
        <v>22520688</v>
      </c>
    </row>
    <row r="147">
      <c r="A147" s="4" t="inlineStr">
        <is>
          <t>Corporate and Other Activities</t>
        </is>
      </c>
    </row>
    <row r="148">
      <c r="A148" s="3" t="inlineStr">
        <is>
          <t>Segment Reporting Information [Line Items]</t>
        </is>
      </c>
    </row>
    <row r="149">
      <c r="A149" s="4" t="inlineStr">
        <is>
          <t>Total interest income</t>
        </is>
      </c>
      <c r="B149" s="5" t="n">
        <v>1646</v>
      </c>
      <c r="C149" s="5" t="n">
        <v>2859</v>
      </c>
      <c r="D149" s="5" t="n">
        <v>4397</v>
      </c>
      <c r="E149" s="5" t="n">
        <v>7170</v>
      </c>
    </row>
    <row r="150">
      <c r="A150" s="4" t="inlineStr">
        <is>
          <t>Interest expense</t>
        </is>
      </c>
      <c r="B150" s="5" t="n">
        <v>888</v>
      </c>
      <c r="C150" s="5" t="n">
        <v>2110</v>
      </c>
      <c r="D150" s="5" t="n">
        <v>3373</v>
      </c>
      <c r="E150" s="5" t="n">
        <v>9796</v>
      </c>
    </row>
    <row r="151">
      <c r="A151" s="4" t="inlineStr">
        <is>
          <t>Net interest income</t>
        </is>
      </c>
      <c r="B151" s="5" t="n">
        <v>758</v>
      </c>
      <c r="C151" s="5" t="n">
        <v>749</v>
      </c>
      <c r="D151" s="5" t="n">
        <v>1024</v>
      </c>
      <c r="E151" s="5" t="n">
        <v>-2626</v>
      </c>
    </row>
    <row r="152">
      <c r="A152" s="4" t="inlineStr">
        <is>
          <t>Less (negative provision) provision for loan losses</t>
        </is>
      </c>
      <c r="B152" s="5" t="n">
        <v>0</v>
      </c>
      <c r="C152" s="5" t="n">
        <v>0</v>
      </c>
      <c r="D152" s="5" t="n">
        <v>0</v>
      </c>
      <c r="E152" s="5" t="n">
        <v>0</v>
      </c>
    </row>
    <row r="153">
      <c r="A153" s="4" t="inlineStr">
        <is>
          <t>Net interest income after provision for loan losses</t>
        </is>
      </c>
      <c r="B153" s="5" t="n">
        <v>758</v>
      </c>
      <c r="C153" s="5" t="n">
        <v>749</v>
      </c>
      <c r="D153" s="5" t="n">
        <v>1024</v>
      </c>
      <c r="E153" s="5" t="n">
        <v>-2626</v>
      </c>
    </row>
    <row r="154">
      <c r="A154" s="3" t="inlineStr">
        <is>
          <t>Other income:</t>
        </is>
      </c>
    </row>
    <row r="155">
      <c r="A155" s="4" t="inlineStr">
        <is>
          <t>Intersegment revenue</t>
        </is>
      </c>
      <c r="B155" s="5" t="n">
        <v>0</v>
      </c>
      <c r="C155" s="5" t="n">
        <v>0</v>
      </c>
      <c r="D155" s="5" t="n">
        <v>0</v>
      </c>
      <c r="E155" s="5" t="n">
        <v>0</v>
      </c>
    </row>
    <row r="156">
      <c r="A156" s="4" t="inlineStr">
        <is>
          <t>Gain on sale of loans</t>
        </is>
      </c>
      <c r="B156" s="5" t="n">
        <v>0</v>
      </c>
      <c r="C156" s="5" t="n">
        <v>0</v>
      </c>
      <c r="D156" s="5" t="n">
        <v>0</v>
      </c>
      <c r="E156" s="5" t="n">
        <v>0</v>
      </c>
    </row>
    <row r="157">
      <c r="A157" s="4" t="inlineStr">
        <is>
          <t>Other income</t>
        </is>
      </c>
      <c r="B157" s="5" t="n">
        <v>-2737</v>
      </c>
      <c r="C157" s="5" t="n">
        <v>7231</v>
      </c>
      <c r="D157" s="5" t="n">
        <v>56435</v>
      </c>
      <c r="E157" s="5" t="n">
        <v>19200</v>
      </c>
    </row>
    <row r="158">
      <c r="A158" s="4" t="inlineStr">
        <is>
          <t>Impairment expense</t>
        </is>
      </c>
      <c r="B158" s="5" t="n">
        <v>0</v>
      </c>
      <c r="C158" s="5" t="n">
        <v>0</v>
      </c>
      <c r="D158" s="5" t="n">
        <v>-8116</v>
      </c>
      <c r="E158" s="5" t="n">
        <v>0</v>
      </c>
    </row>
    <row r="159">
      <c r="A159" s="4" t="inlineStr">
        <is>
          <t>Derivative settlements, net</t>
        </is>
      </c>
      <c r="B159" s="5" t="n">
        <v>0</v>
      </c>
      <c r="C159" s="5" t="n">
        <v>0</v>
      </c>
      <c r="D159" s="5" t="n">
        <v>0</v>
      </c>
      <c r="E159" s="5" t="n">
        <v>0</v>
      </c>
    </row>
    <row r="160">
      <c r="A160" s="4" t="inlineStr">
        <is>
          <t>Derivative market value adjustments, net</t>
        </is>
      </c>
      <c r="B160" s="5" t="n">
        <v>0</v>
      </c>
      <c r="C160" s="5" t="n">
        <v>0</v>
      </c>
      <c r="D160" s="5" t="n">
        <v>0</v>
      </c>
      <c r="E160" s="5" t="n">
        <v>0</v>
      </c>
    </row>
    <row r="161">
      <c r="A161" s="4" t="inlineStr">
        <is>
          <t>Total other income/expense</t>
        </is>
      </c>
      <c r="B161" s="5" t="n">
        <v>-2737</v>
      </c>
      <c r="C161" s="5" t="n">
        <v>7231</v>
      </c>
      <c r="D161" s="5" t="n">
        <v>48319</v>
      </c>
      <c r="E161" s="5" t="n">
        <v>19200</v>
      </c>
    </row>
    <row r="162">
      <c r="A162" s="3" t="inlineStr">
        <is>
          <t>Cost of services:</t>
        </is>
      </c>
    </row>
    <row r="163">
      <c r="A163" s="4" t="inlineStr">
        <is>
          <t>Cost of services</t>
        </is>
      </c>
      <c r="B163" s="5" t="n">
        <v>0</v>
      </c>
      <c r="C163" s="5" t="n">
        <v>0</v>
      </c>
      <c r="D163" s="5" t="n">
        <v>0</v>
      </c>
      <c r="E163" s="5" t="n">
        <v>0</v>
      </c>
    </row>
    <row r="164">
      <c r="A164" s="3" t="inlineStr">
        <is>
          <t>Operating expenses:</t>
        </is>
      </c>
    </row>
    <row r="165">
      <c r="A165" s="4" t="inlineStr">
        <is>
          <t>Salaries and benefits</t>
        </is>
      </c>
      <c r="B165" s="5" t="n">
        <v>21801</v>
      </c>
      <c r="C165" s="5" t="n">
        <v>17479</v>
      </c>
      <c r="D165" s="5" t="n">
        <v>61964</v>
      </c>
      <c r="E165" s="5" t="n">
        <v>50517</v>
      </c>
    </row>
    <row r="166">
      <c r="A166" s="4" t="inlineStr">
        <is>
          <t>Depreciation and amortization</t>
        </is>
      </c>
      <c r="B166" s="5" t="n">
        <v>6839</v>
      </c>
      <c r="C166" s="5" t="n">
        <v>5212</v>
      </c>
      <c r="D166" s="5" t="n">
        <v>19811</v>
      </c>
      <c r="E166" s="5" t="n">
        <v>14305</v>
      </c>
    </row>
    <row r="167">
      <c r="A167" s="4" t="inlineStr">
        <is>
          <t>Other expenses</t>
        </is>
      </c>
      <c r="B167" s="5" t="n">
        <v>13320</v>
      </c>
      <c r="C167" s="5" t="n">
        <v>13422</v>
      </c>
      <c r="D167" s="5" t="n">
        <v>38428</v>
      </c>
      <c r="E167" s="5" t="n">
        <v>38107</v>
      </c>
    </row>
    <row r="168">
      <c r="A168" s="4" t="inlineStr">
        <is>
          <t>Intersegment expenses, net</t>
        </is>
      </c>
      <c r="B168" s="5" t="n">
        <v>-20513</v>
      </c>
      <c r="C168" s="5" t="n">
        <v>-16917</v>
      </c>
      <c r="D168" s="5" t="n">
        <v>-62030</v>
      </c>
      <c r="E168" s="5" t="n">
        <v>-52244</v>
      </c>
    </row>
    <row r="169">
      <c r="A169" s="4" t="inlineStr">
        <is>
          <t>Total operating expenses</t>
        </is>
      </c>
      <c r="B169" s="5" t="n">
        <v>21447</v>
      </c>
      <c r="C169" s="5" t="n">
        <v>19196</v>
      </c>
      <c r="D169" s="5" t="n">
        <v>58173</v>
      </c>
      <c r="E169" s="5" t="n">
        <v>50685</v>
      </c>
    </row>
    <row r="170">
      <c r="A170" s="4" t="inlineStr">
        <is>
          <t>Income before income taxes</t>
        </is>
      </c>
      <c r="B170" s="5" t="n">
        <v>-23426</v>
      </c>
      <c r="C170" s="5" t="n">
        <v>-11216</v>
      </c>
      <c r="D170" s="5" t="n">
        <v>-8830</v>
      </c>
      <c r="E170" s="5" t="n">
        <v>-34111</v>
      </c>
    </row>
    <row r="171">
      <c r="A171" s="4" t="inlineStr">
        <is>
          <t>Income tax (expense) benefit</t>
        </is>
      </c>
      <c r="B171" s="5" t="n">
        <v>8146</v>
      </c>
      <c r="C171" s="5" t="n">
        <v>3935</v>
      </c>
      <c r="D171" s="5" t="n">
        <v>7426</v>
      </c>
      <c r="E171" s="5" t="n">
        <v>11971</v>
      </c>
    </row>
    <row r="172">
      <c r="A172" s="4" t="inlineStr">
        <is>
          <t>Net income</t>
        </is>
      </c>
      <c r="B172" s="5" t="n">
        <v>-15280</v>
      </c>
      <c r="C172" s="5" t="n">
        <v>-7281</v>
      </c>
      <c r="D172" s="5" t="n">
        <v>-1404</v>
      </c>
      <c r="E172" s="5" t="n">
        <v>-22140</v>
      </c>
    </row>
    <row r="173">
      <c r="A173" s="4" t="inlineStr">
        <is>
          <t>Net loss (income) attributable to noncontrolling interests</t>
        </is>
      </c>
      <c r="B173" s="5" t="n">
        <v>327</v>
      </c>
      <c r="C173" s="5" t="n">
        <v>77</v>
      </c>
      <c r="D173" s="5" t="n">
        <v>-568</v>
      </c>
      <c r="E173" s="5" t="n">
        <v>-38</v>
      </c>
    </row>
    <row r="174">
      <c r="A174" s="4" t="inlineStr">
        <is>
          <t>Net income attributable to Nelnet, Inc.</t>
        </is>
      </c>
      <c r="B174" s="5" t="n">
        <v>-14953</v>
      </c>
      <c r="C174" s="5" t="n">
        <v>-7204</v>
      </c>
      <c r="D174" s="5" t="n">
        <v>-1972</v>
      </c>
      <c r="E174" s="5" t="n">
        <v>-22178</v>
      </c>
    </row>
    <row r="175">
      <c r="A175" s="4" t="inlineStr">
        <is>
          <t>Total assets</t>
        </is>
      </c>
      <c r="B175" s="5" t="n">
        <v>770621</v>
      </c>
      <c r="C175" s="5" t="n">
        <v>685998</v>
      </c>
      <c r="D175" s="5" t="n">
        <v>770621</v>
      </c>
      <c r="E175" s="5" t="n">
        <v>685998</v>
      </c>
    </row>
    <row r="176">
      <c r="A176" s="4" t="inlineStr">
        <is>
          <t>Eliminations</t>
        </is>
      </c>
    </row>
    <row r="177">
      <c r="A177" s="3" t="inlineStr">
        <is>
          <t>Segment Reporting Information [Line Items]</t>
        </is>
      </c>
    </row>
    <row r="178">
      <c r="A178" s="4" t="inlineStr">
        <is>
          <t>Total interest income</t>
        </is>
      </c>
      <c r="B178" s="5" t="n">
        <v>-261</v>
      </c>
      <c r="C178" s="5" t="n">
        <v>-1171</v>
      </c>
      <c r="D178" s="5" t="n">
        <v>-1228</v>
      </c>
      <c r="E178" s="5" t="n">
        <v>-2995</v>
      </c>
    </row>
    <row r="179">
      <c r="A179" s="4" t="inlineStr">
        <is>
          <t>Interest expense</t>
        </is>
      </c>
      <c r="B179" s="5" t="n">
        <v>-261</v>
      </c>
      <c r="C179" s="5" t="n">
        <v>-1171</v>
      </c>
      <c r="D179" s="5" t="n">
        <v>-1228</v>
      </c>
      <c r="E179" s="5" t="n">
        <v>-2995</v>
      </c>
    </row>
    <row r="180">
      <c r="A180" s="4" t="inlineStr">
        <is>
          <t>Net interest income</t>
        </is>
      </c>
      <c r="B180" s="5" t="n">
        <v>0</v>
      </c>
      <c r="C180" s="5" t="n">
        <v>0</v>
      </c>
      <c r="D180" s="5" t="n">
        <v>0</v>
      </c>
      <c r="E180" s="5" t="n">
        <v>0</v>
      </c>
    </row>
    <row r="181">
      <c r="A181" s="4" t="inlineStr">
        <is>
          <t>Less (negative provision) provision for loan losses</t>
        </is>
      </c>
      <c r="B181" s="5" t="n">
        <v>0</v>
      </c>
      <c r="C181" s="5" t="n">
        <v>0</v>
      </c>
      <c r="D181" s="5" t="n">
        <v>0</v>
      </c>
      <c r="E181" s="5" t="n">
        <v>0</v>
      </c>
    </row>
    <row r="182">
      <c r="A182" s="4" t="inlineStr">
        <is>
          <t>Net interest income after provision for loan losses</t>
        </is>
      </c>
      <c r="B182" s="5" t="n">
        <v>0</v>
      </c>
      <c r="C182" s="5" t="n">
        <v>0</v>
      </c>
      <c r="D182" s="5" t="n">
        <v>0</v>
      </c>
      <c r="E182" s="5" t="n">
        <v>0</v>
      </c>
    </row>
    <row r="183">
      <c r="A183" s="3" t="inlineStr">
        <is>
          <t>Other income:</t>
        </is>
      </c>
    </row>
    <row r="184">
      <c r="A184" s="4" t="inlineStr">
        <is>
          <t>Intersegment revenue</t>
        </is>
      </c>
      <c r="B184" s="5" t="n">
        <v>-8290</v>
      </c>
      <c r="C184" s="5" t="n">
        <v>-11611</v>
      </c>
      <c r="D184" s="5" t="n">
        <v>-27895</v>
      </c>
      <c r="E184" s="5" t="n">
        <v>-35426</v>
      </c>
    </row>
    <row r="185">
      <c r="A185" s="4" t="inlineStr">
        <is>
          <t>Gain on sale of loans</t>
        </is>
      </c>
      <c r="B185" s="5" t="n">
        <v>0</v>
      </c>
      <c r="C185" s="5" t="n">
        <v>0</v>
      </c>
      <c r="D185" s="5" t="n">
        <v>0</v>
      </c>
      <c r="E185" s="5" t="n">
        <v>0</v>
      </c>
    </row>
    <row r="186">
      <c r="A186" s="4" t="inlineStr">
        <is>
          <t>Other income</t>
        </is>
      </c>
      <c r="B186" s="5" t="n">
        <v>0</v>
      </c>
      <c r="C186" s="5" t="n">
        <v>0</v>
      </c>
      <c r="D186" s="5" t="n">
        <v>0</v>
      </c>
      <c r="E186" s="5" t="n">
        <v>0</v>
      </c>
    </row>
    <row r="187">
      <c r="A187" s="4" t="inlineStr">
        <is>
          <t>Impairment expense</t>
        </is>
      </c>
      <c r="B187" s="5" t="n">
        <v>0</v>
      </c>
      <c r="C187" s="5" t="n">
        <v>0</v>
      </c>
      <c r="D187" s="5" t="n">
        <v>0</v>
      </c>
      <c r="E187" s="5" t="n">
        <v>0</v>
      </c>
    </row>
    <row r="188">
      <c r="A188" s="4" t="inlineStr">
        <is>
          <t>Derivative settlements, net</t>
        </is>
      </c>
      <c r="B188" s="5" t="n">
        <v>0</v>
      </c>
      <c r="C188" s="5" t="n">
        <v>0</v>
      </c>
      <c r="D188" s="5" t="n">
        <v>0</v>
      </c>
      <c r="E188" s="5" t="n">
        <v>0</v>
      </c>
    </row>
    <row r="189">
      <c r="A189" s="4" t="inlineStr">
        <is>
          <t>Derivative market value adjustments, net</t>
        </is>
      </c>
      <c r="B189" s="5" t="n">
        <v>0</v>
      </c>
      <c r="C189" s="5" t="n">
        <v>0</v>
      </c>
      <c r="D189" s="5" t="n">
        <v>0</v>
      </c>
      <c r="E189" s="5" t="n">
        <v>0</v>
      </c>
    </row>
    <row r="190">
      <c r="A190" s="4" t="inlineStr">
        <is>
          <t>Total other income/expense</t>
        </is>
      </c>
      <c r="B190" s="5" t="n">
        <v>-8290</v>
      </c>
      <c r="C190" s="5" t="n">
        <v>-11611</v>
      </c>
      <c r="D190" s="5" t="n">
        <v>-27895</v>
      </c>
      <c r="E190" s="5" t="n">
        <v>-35426</v>
      </c>
    </row>
    <row r="191">
      <c r="A191" s="3" t="inlineStr">
        <is>
          <t>Cost of services:</t>
        </is>
      </c>
    </row>
    <row r="192">
      <c r="A192" s="4" t="inlineStr">
        <is>
          <t>Cost of services</t>
        </is>
      </c>
      <c r="B192" s="5" t="n">
        <v>0</v>
      </c>
      <c r="C192" s="5" t="n">
        <v>0</v>
      </c>
      <c r="D192" s="5" t="n">
        <v>0</v>
      </c>
      <c r="E192" s="5" t="n">
        <v>0</v>
      </c>
    </row>
    <row r="193">
      <c r="A193" s="3" t="inlineStr">
        <is>
          <t>Operating expenses:</t>
        </is>
      </c>
    </row>
    <row r="194">
      <c r="A194" s="4" t="inlineStr">
        <is>
          <t>Salaries and benefits</t>
        </is>
      </c>
      <c r="B194" s="5" t="n">
        <v>0</v>
      </c>
      <c r="C194" s="5" t="n">
        <v>0</v>
      </c>
      <c r="D194" s="5" t="n">
        <v>0</v>
      </c>
      <c r="E194" s="5" t="n">
        <v>0</v>
      </c>
    </row>
    <row r="195">
      <c r="A195" s="4" t="inlineStr">
        <is>
          <t>Depreciation and amortization</t>
        </is>
      </c>
      <c r="B195" s="5" t="n">
        <v>0</v>
      </c>
      <c r="C195" s="5" t="n">
        <v>0</v>
      </c>
      <c r="D195" s="5" t="n">
        <v>0</v>
      </c>
      <c r="E195" s="5" t="n">
        <v>0</v>
      </c>
    </row>
    <row r="196">
      <c r="A196" s="4" t="inlineStr">
        <is>
          <t>Other expenses</t>
        </is>
      </c>
      <c r="B196" s="5" t="n">
        <v>0</v>
      </c>
      <c r="C196" s="5" t="n">
        <v>0</v>
      </c>
      <c r="D196" s="5" t="n">
        <v>0</v>
      </c>
      <c r="E196" s="5" t="n">
        <v>0</v>
      </c>
    </row>
    <row r="197">
      <c r="A197" s="4" t="inlineStr">
        <is>
          <t>Intersegment expenses, net</t>
        </is>
      </c>
      <c r="B197" s="5" t="n">
        <v>-8290</v>
      </c>
      <c r="C197" s="5" t="n">
        <v>-11611</v>
      </c>
      <c r="D197" s="5" t="n">
        <v>-27895</v>
      </c>
      <c r="E197" s="5" t="n">
        <v>-35426</v>
      </c>
    </row>
    <row r="198">
      <c r="A198" s="4" t="inlineStr">
        <is>
          <t>Total operating expenses</t>
        </is>
      </c>
      <c r="B198" s="5" t="n">
        <v>-8290</v>
      </c>
      <c r="C198" s="5" t="n">
        <v>-11611</v>
      </c>
      <c r="D198" s="5" t="n">
        <v>-27895</v>
      </c>
      <c r="E198" s="5" t="n">
        <v>-35426</v>
      </c>
    </row>
    <row r="199">
      <c r="A199" s="4" t="inlineStr">
        <is>
          <t>Income before income taxes</t>
        </is>
      </c>
      <c r="B199" s="5" t="n">
        <v>0</v>
      </c>
      <c r="C199" s="5" t="n">
        <v>0</v>
      </c>
      <c r="D199" s="5" t="n">
        <v>0</v>
      </c>
      <c r="E199" s="5" t="n">
        <v>0</v>
      </c>
    </row>
    <row r="200">
      <c r="A200" s="4" t="inlineStr">
        <is>
          <t>Income tax (expense) benefit</t>
        </is>
      </c>
      <c r="B200" s="5" t="n">
        <v>0</v>
      </c>
      <c r="C200" s="5" t="n">
        <v>0</v>
      </c>
      <c r="D200" s="5" t="n">
        <v>0</v>
      </c>
      <c r="E200" s="5" t="n">
        <v>0</v>
      </c>
    </row>
    <row r="201">
      <c r="A201" s="4" t="inlineStr">
        <is>
          <t>Net income</t>
        </is>
      </c>
      <c r="B201" s="5" t="n">
        <v>0</v>
      </c>
      <c r="C201" s="5" t="n">
        <v>0</v>
      </c>
      <c r="D201" s="5" t="n">
        <v>0</v>
      </c>
      <c r="E201" s="5" t="n">
        <v>0</v>
      </c>
    </row>
    <row r="202">
      <c r="A202" s="4" t="inlineStr">
        <is>
          <t>Net loss (income) attributable to noncontrolling interests</t>
        </is>
      </c>
      <c r="B202" s="5" t="n">
        <v>0</v>
      </c>
      <c r="C202" s="5" t="n">
        <v>0</v>
      </c>
      <c r="D202" s="5" t="n">
        <v>0</v>
      </c>
      <c r="E202" s="5" t="n">
        <v>0</v>
      </c>
    </row>
    <row r="203">
      <c r="A203" s="4" t="inlineStr">
        <is>
          <t>Net income attributable to Nelnet, Inc.</t>
        </is>
      </c>
      <c r="B203" s="5" t="n">
        <v>0</v>
      </c>
      <c r="C203" s="5" t="n">
        <v>0</v>
      </c>
      <c r="D203" s="5" t="n">
        <v>0</v>
      </c>
      <c r="E203" s="5" t="n">
        <v>0</v>
      </c>
    </row>
    <row r="204">
      <c r="A204" s="4" t="inlineStr">
        <is>
          <t>Total assets</t>
        </is>
      </c>
      <c r="B204" s="5" t="n">
        <v>-134183</v>
      </c>
      <c r="C204" s="5" t="n">
        <v>-212392</v>
      </c>
      <c r="D204" s="5" t="n">
        <v>-134183</v>
      </c>
      <c r="E204" s="5" t="n">
        <v>-212392</v>
      </c>
    </row>
    <row r="205">
      <c r="A205" s="4" t="inlineStr">
        <is>
          <t>Loan servicing and systems</t>
        </is>
      </c>
    </row>
    <row r="206">
      <c r="A206" s="3" t="inlineStr">
        <is>
          <t>Other income:</t>
        </is>
      </c>
    </row>
    <row r="207">
      <c r="A207" s="4" t="inlineStr">
        <is>
          <t>Revenue</t>
        </is>
      </c>
      <c r="B207" s="5" t="n">
        <v>113794</v>
      </c>
      <c r="C207" s="5" t="n">
        <v>113286</v>
      </c>
      <c r="D207" s="5" t="n">
        <v>337571</v>
      </c>
      <c r="E207" s="5" t="n">
        <v>342169</v>
      </c>
    </row>
    <row r="208">
      <c r="A208" s="4" t="inlineStr">
        <is>
          <t>Loan servicing and systems | Operating Segments | Loan Servicing and Systems</t>
        </is>
      </c>
    </row>
    <row r="209">
      <c r="A209" s="3" t="inlineStr">
        <is>
          <t>Other income:</t>
        </is>
      </c>
    </row>
    <row r="210">
      <c r="A210" s="4" t="inlineStr">
        <is>
          <t>Revenue</t>
        </is>
      </c>
      <c r="B210" s="5" t="n">
        <v>113794</v>
      </c>
      <c r="C210" s="5" t="n">
        <v>113286</v>
      </c>
      <c r="D210" s="5" t="n">
        <v>337571</v>
      </c>
      <c r="E210" s="5" t="n">
        <v>342169</v>
      </c>
    </row>
    <row r="211">
      <c r="A211" s="4" t="inlineStr">
        <is>
          <t>Loan servicing and systems | Operating Segments | Education Technology, Services, and Payment Processing</t>
        </is>
      </c>
    </row>
    <row r="212">
      <c r="A212" s="3" t="inlineStr">
        <is>
          <t>Other income:</t>
        </is>
      </c>
    </row>
    <row r="213">
      <c r="A213" s="4" t="inlineStr">
        <is>
          <t>Revenue</t>
        </is>
      </c>
      <c r="B213" s="5" t="n">
        <v>0</v>
      </c>
      <c r="C213" s="5" t="n">
        <v>0</v>
      </c>
      <c r="D213" s="5" t="n">
        <v>0</v>
      </c>
      <c r="E213" s="5" t="n">
        <v>0</v>
      </c>
    </row>
    <row r="214">
      <c r="A214" s="4" t="inlineStr">
        <is>
          <t>Loan servicing and systems | Operating Segments | Communications</t>
        </is>
      </c>
    </row>
    <row r="215">
      <c r="A215" s="3" t="inlineStr">
        <is>
          <t>Other income:</t>
        </is>
      </c>
    </row>
    <row r="216">
      <c r="A216" s="4" t="inlineStr">
        <is>
          <t>Revenue</t>
        </is>
      </c>
      <c r="B216" s="5" t="n">
        <v>0</v>
      </c>
      <c r="C216" s="5" t="n">
        <v>0</v>
      </c>
      <c r="D216" s="5" t="n">
        <v>0</v>
      </c>
      <c r="E216" s="5" t="n">
        <v>0</v>
      </c>
    </row>
    <row r="217">
      <c r="A217" s="4" t="inlineStr">
        <is>
          <t>Loan servicing and systems | Operating Segments | Asset Generation and Management</t>
        </is>
      </c>
    </row>
    <row r="218">
      <c r="A218" s="3" t="inlineStr">
        <is>
          <t>Other income:</t>
        </is>
      </c>
    </row>
    <row r="219">
      <c r="A219" s="4" t="inlineStr">
        <is>
          <t>Revenue</t>
        </is>
      </c>
      <c r="B219" s="5" t="n">
        <v>0</v>
      </c>
      <c r="C219" s="5" t="n">
        <v>0</v>
      </c>
      <c r="D219" s="5" t="n">
        <v>0</v>
      </c>
      <c r="E219" s="5" t="n">
        <v>0</v>
      </c>
    </row>
    <row r="220">
      <c r="A220" s="4" t="inlineStr">
        <is>
          <t>Loan servicing and systems | Corporate and Other Activities</t>
        </is>
      </c>
    </row>
    <row r="221">
      <c r="A221" s="3" t="inlineStr">
        <is>
          <t>Other income:</t>
        </is>
      </c>
    </row>
    <row r="222">
      <c r="A222" s="4" t="inlineStr">
        <is>
          <t>Revenue</t>
        </is>
      </c>
      <c r="B222" s="5" t="n">
        <v>0</v>
      </c>
      <c r="C222" s="5" t="n">
        <v>0</v>
      </c>
      <c r="D222" s="5" t="n">
        <v>0</v>
      </c>
      <c r="E222" s="5" t="n">
        <v>0</v>
      </c>
    </row>
    <row r="223">
      <c r="A223" s="4" t="inlineStr">
        <is>
          <t>Loan servicing and systems | Eliminations</t>
        </is>
      </c>
    </row>
    <row r="224">
      <c r="A224" s="3" t="inlineStr">
        <is>
          <t>Other income:</t>
        </is>
      </c>
    </row>
    <row r="225">
      <c r="A225" s="4" t="inlineStr">
        <is>
          <t>Revenue</t>
        </is>
      </c>
      <c r="B225" s="5" t="n">
        <v>0</v>
      </c>
      <c r="C225" s="5" t="n">
        <v>0</v>
      </c>
      <c r="D225" s="5" t="n">
        <v>0</v>
      </c>
      <c r="E225" s="5" t="n">
        <v>0</v>
      </c>
    </row>
    <row r="226">
      <c r="A226" s="4" t="inlineStr">
        <is>
          <t>Education technology, services, and payment processing</t>
        </is>
      </c>
    </row>
    <row r="227">
      <c r="A227" s="3" t="inlineStr">
        <is>
          <t>Other income:</t>
        </is>
      </c>
    </row>
    <row r="228">
      <c r="A228" s="4" t="inlineStr">
        <is>
          <t>Revenue</t>
        </is>
      </c>
      <c r="B228" s="5" t="n">
        <v>74121</v>
      </c>
      <c r="C228" s="5" t="n">
        <v>74251</v>
      </c>
      <c r="D228" s="5" t="n">
        <v>217100</v>
      </c>
      <c r="E228" s="5" t="n">
        <v>213753</v>
      </c>
    </row>
    <row r="229">
      <c r="A229" s="3" t="inlineStr">
        <is>
          <t>Cost of services:</t>
        </is>
      </c>
    </row>
    <row r="230">
      <c r="A230" s="4" t="inlineStr">
        <is>
          <t>Cost of services</t>
        </is>
      </c>
      <c r="B230" s="5" t="n">
        <v>25243</v>
      </c>
      <c r="C230" s="5" t="n">
        <v>25671</v>
      </c>
      <c r="D230" s="5" t="n">
        <v>63424</v>
      </c>
      <c r="E230" s="5" t="n">
        <v>62601</v>
      </c>
    </row>
    <row r="231">
      <c r="A231" s="4" t="inlineStr">
        <is>
          <t>Education technology, services, and payment processing | Operating Segments | Loan Servicing and Systems</t>
        </is>
      </c>
    </row>
    <row r="232">
      <c r="A232" s="3" t="inlineStr">
        <is>
          <t>Other income:</t>
        </is>
      </c>
    </row>
    <row r="233">
      <c r="A233" s="4" t="inlineStr">
        <is>
          <t>Revenue</t>
        </is>
      </c>
      <c r="B233" s="5" t="n">
        <v>0</v>
      </c>
      <c r="C233" s="5" t="n">
        <v>0</v>
      </c>
      <c r="D233" s="5" t="n">
        <v>0</v>
      </c>
      <c r="E233" s="5" t="n">
        <v>0</v>
      </c>
    </row>
    <row r="234">
      <c r="A234" s="3" t="inlineStr">
        <is>
          <t>Cost of services:</t>
        </is>
      </c>
    </row>
    <row r="235">
      <c r="A235" s="4" t="inlineStr">
        <is>
          <t>Cost of services</t>
        </is>
      </c>
      <c r="B235" s="5" t="n">
        <v>0</v>
      </c>
      <c r="C235" s="5" t="n">
        <v>0</v>
      </c>
      <c r="D235" s="5" t="n">
        <v>0</v>
      </c>
      <c r="E235" s="5" t="n">
        <v>0</v>
      </c>
    </row>
    <row r="236">
      <c r="A236" s="4" t="inlineStr">
        <is>
          <t>Education technology, services, and payment processing | Operating Segments | Education Technology, Services, and Payment Processing</t>
        </is>
      </c>
    </row>
    <row r="237">
      <c r="A237" s="3" t="inlineStr">
        <is>
          <t>Other income:</t>
        </is>
      </c>
    </row>
    <row r="238">
      <c r="A238" s="4" t="inlineStr">
        <is>
          <t>Revenue</t>
        </is>
      </c>
      <c r="B238" s="5" t="n">
        <v>74121</v>
      </c>
      <c r="C238" s="5" t="n">
        <v>74251</v>
      </c>
      <c r="D238" s="5" t="n">
        <v>217100</v>
      </c>
      <c r="E238" s="5" t="n">
        <v>213753</v>
      </c>
    </row>
    <row r="239">
      <c r="A239" s="3" t="inlineStr">
        <is>
          <t>Cost of services:</t>
        </is>
      </c>
    </row>
    <row r="240">
      <c r="A240" s="4" t="inlineStr">
        <is>
          <t>Cost of services</t>
        </is>
      </c>
      <c r="B240" s="5" t="n">
        <v>25243</v>
      </c>
      <c r="C240" s="5" t="n">
        <v>25671</v>
      </c>
      <c r="D240" s="5" t="n">
        <v>63424</v>
      </c>
      <c r="E240" s="5" t="n">
        <v>62601</v>
      </c>
    </row>
    <row r="241">
      <c r="A241" s="4" t="inlineStr">
        <is>
          <t>Education technology, services, and payment processing | Operating Segments | Communications</t>
        </is>
      </c>
    </row>
    <row r="242">
      <c r="A242" s="3" t="inlineStr">
        <is>
          <t>Other income:</t>
        </is>
      </c>
    </row>
    <row r="243">
      <c r="A243" s="4" t="inlineStr">
        <is>
          <t>Revenue</t>
        </is>
      </c>
      <c r="B243" s="5" t="n">
        <v>0</v>
      </c>
      <c r="C243" s="5" t="n">
        <v>0</v>
      </c>
      <c r="D243" s="5" t="n">
        <v>0</v>
      </c>
      <c r="E243" s="5" t="n">
        <v>0</v>
      </c>
    </row>
    <row r="244">
      <c r="A244" s="3" t="inlineStr">
        <is>
          <t>Cost of services:</t>
        </is>
      </c>
    </row>
    <row r="245">
      <c r="A245" s="4" t="inlineStr">
        <is>
          <t>Cost of services</t>
        </is>
      </c>
      <c r="B245" s="5" t="n">
        <v>0</v>
      </c>
      <c r="C245" s="5" t="n">
        <v>0</v>
      </c>
      <c r="D245" s="5" t="n">
        <v>0</v>
      </c>
      <c r="E245" s="5" t="n">
        <v>0</v>
      </c>
    </row>
    <row r="246">
      <c r="A246" s="4" t="inlineStr">
        <is>
          <t>Education technology, services, and payment processing | Operating Segments | Asset Generation and Management</t>
        </is>
      </c>
    </row>
    <row r="247">
      <c r="A247" s="3" t="inlineStr">
        <is>
          <t>Other income:</t>
        </is>
      </c>
    </row>
    <row r="248">
      <c r="A248" s="4" t="inlineStr">
        <is>
          <t>Revenue</t>
        </is>
      </c>
      <c r="B248" s="5" t="n">
        <v>0</v>
      </c>
      <c r="C248" s="5" t="n">
        <v>0</v>
      </c>
      <c r="D248" s="5" t="n">
        <v>0</v>
      </c>
      <c r="E248" s="5" t="n">
        <v>0</v>
      </c>
    </row>
    <row r="249">
      <c r="A249" s="3" t="inlineStr">
        <is>
          <t>Cost of services:</t>
        </is>
      </c>
    </row>
    <row r="250">
      <c r="A250" s="4" t="inlineStr">
        <is>
          <t>Cost of services</t>
        </is>
      </c>
      <c r="B250" s="5" t="n">
        <v>0</v>
      </c>
      <c r="C250" s="5" t="n">
        <v>0</v>
      </c>
      <c r="D250" s="5" t="n">
        <v>0</v>
      </c>
      <c r="E250" s="5" t="n">
        <v>0</v>
      </c>
    </row>
    <row r="251">
      <c r="A251" s="4" t="inlineStr">
        <is>
          <t>Education technology, services, and payment processing | Corporate and Other Activities</t>
        </is>
      </c>
    </row>
    <row r="252">
      <c r="A252" s="3" t="inlineStr">
        <is>
          <t>Other income:</t>
        </is>
      </c>
    </row>
    <row r="253">
      <c r="A253" s="4" t="inlineStr">
        <is>
          <t>Revenue</t>
        </is>
      </c>
      <c r="B253" s="5" t="n">
        <v>0</v>
      </c>
      <c r="C253" s="5" t="n">
        <v>0</v>
      </c>
      <c r="D253" s="5" t="n">
        <v>0</v>
      </c>
      <c r="E253" s="5" t="n">
        <v>0</v>
      </c>
    </row>
    <row r="254">
      <c r="A254" s="3" t="inlineStr">
        <is>
          <t>Cost of services:</t>
        </is>
      </c>
    </row>
    <row r="255">
      <c r="A255" s="4" t="inlineStr">
        <is>
          <t>Cost of services</t>
        </is>
      </c>
      <c r="B255" s="5" t="n">
        <v>0</v>
      </c>
      <c r="C255" s="5" t="n">
        <v>0</v>
      </c>
      <c r="D255" s="5" t="n">
        <v>0</v>
      </c>
      <c r="E255" s="5" t="n">
        <v>0</v>
      </c>
    </row>
    <row r="256">
      <c r="A256" s="4" t="inlineStr">
        <is>
          <t>Education technology, services, and payment processing | Eliminations</t>
        </is>
      </c>
    </row>
    <row r="257">
      <c r="A257" s="3" t="inlineStr">
        <is>
          <t>Other income:</t>
        </is>
      </c>
    </row>
    <row r="258">
      <c r="A258" s="4" t="inlineStr">
        <is>
          <t>Revenue</t>
        </is>
      </c>
      <c r="B258" s="5" t="n">
        <v>0</v>
      </c>
      <c r="C258" s="5" t="n">
        <v>0</v>
      </c>
      <c r="D258" s="5" t="n">
        <v>0</v>
      </c>
      <c r="E258" s="5" t="n">
        <v>0</v>
      </c>
    </row>
    <row r="259">
      <c r="A259" s="3" t="inlineStr">
        <is>
          <t>Cost of services:</t>
        </is>
      </c>
    </row>
    <row r="260">
      <c r="A260" s="4" t="inlineStr">
        <is>
          <t>Cost of services</t>
        </is>
      </c>
      <c r="B260" s="5" t="n">
        <v>0</v>
      </c>
      <c r="C260" s="5" t="n">
        <v>0</v>
      </c>
      <c r="D260" s="5" t="n">
        <v>0</v>
      </c>
      <c r="E260" s="5" t="n">
        <v>0</v>
      </c>
    </row>
    <row r="261">
      <c r="A261" s="4" t="inlineStr">
        <is>
          <t>Communications services</t>
        </is>
      </c>
    </row>
    <row r="262">
      <c r="A262" s="3" t="inlineStr">
        <is>
          <t>Other income:</t>
        </is>
      </c>
    </row>
    <row r="263">
      <c r="A263" s="4" t="inlineStr">
        <is>
          <t>Revenue</t>
        </is>
      </c>
      <c r="B263" s="5" t="n">
        <v>20211</v>
      </c>
      <c r="C263" s="5" t="n">
        <v>16470</v>
      </c>
      <c r="D263" s="5" t="n">
        <v>57390</v>
      </c>
      <c r="E263" s="5" t="n">
        <v>46770</v>
      </c>
    </row>
    <row r="264">
      <c r="A264" s="3" t="inlineStr">
        <is>
          <t>Cost of services:</t>
        </is>
      </c>
    </row>
    <row r="265">
      <c r="A265" s="4" t="inlineStr">
        <is>
          <t>Cost of services</t>
        </is>
      </c>
      <c r="B265" s="5" t="n">
        <v>5914</v>
      </c>
      <c r="C265" s="5" t="n">
        <v>5236</v>
      </c>
      <c r="D265" s="5" t="n">
        <v>17240</v>
      </c>
      <c r="E265" s="5" t="n">
        <v>15096</v>
      </c>
    </row>
    <row r="266">
      <c r="A266" s="4" t="inlineStr">
        <is>
          <t>Communications services | Operating Segments | Loan Servicing and Systems</t>
        </is>
      </c>
    </row>
    <row r="267">
      <c r="A267" s="3" t="inlineStr">
        <is>
          <t>Other income:</t>
        </is>
      </c>
    </row>
    <row r="268">
      <c r="A268" s="4" t="inlineStr">
        <is>
          <t>Revenue</t>
        </is>
      </c>
      <c r="B268" s="5" t="n">
        <v>0</v>
      </c>
      <c r="C268" s="5" t="n">
        <v>0</v>
      </c>
      <c r="D268" s="5" t="n">
        <v>0</v>
      </c>
      <c r="E268" s="5" t="n">
        <v>0</v>
      </c>
    </row>
    <row r="269">
      <c r="A269" s="3" t="inlineStr">
        <is>
          <t>Cost of services:</t>
        </is>
      </c>
    </row>
    <row r="270">
      <c r="A270" s="4" t="inlineStr">
        <is>
          <t>Cost of services</t>
        </is>
      </c>
      <c r="B270" s="5" t="n">
        <v>0</v>
      </c>
      <c r="C270" s="5" t="n">
        <v>0</v>
      </c>
      <c r="D270" s="5" t="n">
        <v>0</v>
      </c>
      <c r="E270" s="5" t="n">
        <v>0</v>
      </c>
    </row>
    <row r="271">
      <c r="A271" s="4" t="inlineStr">
        <is>
          <t>Communications services | Operating Segments | Education Technology, Services, and Payment Processing</t>
        </is>
      </c>
    </row>
    <row r="272">
      <c r="A272" s="3" t="inlineStr">
        <is>
          <t>Other income:</t>
        </is>
      </c>
    </row>
    <row r="273">
      <c r="A273" s="4" t="inlineStr">
        <is>
          <t>Revenue</t>
        </is>
      </c>
      <c r="B273" s="5" t="n">
        <v>0</v>
      </c>
      <c r="C273" s="5" t="n">
        <v>0</v>
      </c>
      <c r="D273" s="5" t="n">
        <v>0</v>
      </c>
      <c r="E273" s="5" t="n">
        <v>0</v>
      </c>
    </row>
    <row r="274">
      <c r="A274" s="3" t="inlineStr">
        <is>
          <t>Cost of services:</t>
        </is>
      </c>
    </row>
    <row r="275">
      <c r="A275" s="4" t="inlineStr">
        <is>
          <t>Cost of services</t>
        </is>
      </c>
      <c r="B275" s="5" t="n">
        <v>0</v>
      </c>
      <c r="C275" s="5" t="n">
        <v>0</v>
      </c>
      <c r="D275" s="5" t="n">
        <v>0</v>
      </c>
      <c r="E275" s="5" t="n">
        <v>0</v>
      </c>
    </row>
    <row r="276">
      <c r="A276" s="4" t="inlineStr">
        <is>
          <t>Communications services | Operating Segments | Communications</t>
        </is>
      </c>
    </row>
    <row r="277">
      <c r="A277" s="3" t="inlineStr">
        <is>
          <t>Other income:</t>
        </is>
      </c>
    </row>
    <row r="278">
      <c r="A278" s="4" t="inlineStr">
        <is>
          <t>Revenue</t>
        </is>
      </c>
      <c r="B278" s="5" t="n">
        <v>20211</v>
      </c>
      <c r="C278" s="5" t="n">
        <v>16470</v>
      </c>
      <c r="D278" s="5" t="n">
        <v>57390</v>
      </c>
      <c r="E278" s="5" t="n">
        <v>46770</v>
      </c>
    </row>
    <row r="279">
      <c r="A279" s="3" t="inlineStr">
        <is>
          <t>Cost of services:</t>
        </is>
      </c>
    </row>
    <row r="280">
      <c r="A280" s="4" t="inlineStr">
        <is>
          <t>Cost of services</t>
        </is>
      </c>
      <c r="B280" s="5" t="n">
        <v>5914</v>
      </c>
      <c r="C280" s="5" t="n">
        <v>5236</v>
      </c>
      <c r="D280" s="5" t="n">
        <v>17240</v>
      </c>
      <c r="E280" s="5" t="n">
        <v>15096</v>
      </c>
    </row>
    <row r="281">
      <c r="A281" s="4" t="inlineStr">
        <is>
          <t>Communications services | Operating Segments | Asset Generation and Management</t>
        </is>
      </c>
    </row>
    <row r="282">
      <c r="A282" s="3" t="inlineStr">
        <is>
          <t>Other income:</t>
        </is>
      </c>
    </row>
    <row r="283">
      <c r="A283" s="4" t="inlineStr">
        <is>
          <t>Revenue</t>
        </is>
      </c>
      <c r="B283" s="5" t="n">
        <v>0</v>
      </c>
      <c r="C283" s="5" t="n">
        <v>0</v>
      </c>
      <c r="D283" s="5" t="n">
        <v>0</v>
      </c>
      <c r="E283" s="5" t="n">
        <v>0</v>
      </c>
    </row>
    <row r="284">
      <c r="A284" s="3" t="inlineStr">
        <is>
          <t>Cost of services:</t>
        </is>
      </c>
    </row>
    <row r="285">
      <c r="A285" s="4" t="inlineStr">
        <is>
          <t>Cost of services</t>
        </is>
      </c>
      <c r="B285" s="5" t="n">
        <v>0</v>
      </c>
      <c r="C285" s="5" t="n">
        <v>0</v>
      </c>
      <c r="D285" s="5" t="n">
        <v>0</v>
      </c>
      <c r="E285" s="5" t="n">
        <v>0</v>
      </c>
    </row>
    <row r="286">
      <c r="A286" s="4" t="inlineStr">
        <is>
          <t>Communications services | Corporate and Other Activities</t>
        </is>
      </c>
    </row>
    <row r="287">
      <c r="A287" s="3" t="inlineStr">
        <is>
          <t>Other income:</t>
        </is>
      </c>
    </row>
    <row r="288">
      <c r="A288" s="4" t="inlineStr">
        <is>
          <t>Revenue</t>
        </is>
      </c>
      <c r="B288" s="5" t="n">
        <v>0</v>
      </c>
      <c r="C288" s="5" t="n">
        <v>0</v>
      </c>
      <c r="D288" s="5" t="n">
        <v>0</v>
      </c>
      <c r="E288" s="5" t="n">
        <v>0</v>
      </c>
    </row>
    <row r="289">
      <c r="A289" s="3" t="inlineStr">
        <is>
          <t>Cost of services:</t>
        </is>
      </c>
    </row>
    <row r="290">
      <c r="A290" s="4" t="inlineStr">
        <is>
          <t>Cost of services</t>
        </is>
      </c>
      <c r="B290" s="5" t="n">
        <v>0</v>
      </c>
      <c r="C290" s="5" t="n">
        <v>0</v>
      </c>
      <c r="D290" s="5" t="n">
        <v>0</v>
      </c>
      <c r="E290" s="5" t="n">
        <v>0</v>
      </c>
    </row>
    <row r="291">
      <c r="A291" s="4" t="inlineStr">
        <is>
          <t>Communications services | Eliminations</t>
        </is>
      </c>
    </row>
    <row r="292">
      <c r="A292" s="3" t="inlineStr">
        <is>
          <t>Other income:</t>
        </is>
      </c>
    </row>
    <row r="293">
      <c r="A293" s="4" t="inlineStr">
        <is>
          <t>Revenue</t>
        </is>
      </c>
      <c r="B293" s="5" t="n">
        <v>0</v>
      </c>
      <c r="C293" s="5" t="n">
        <v>0</v>
      </c>
      <c r="D293" s="5" t="n">
        <v>0</v>
      </c>
      <c r="E293" s="5" t="n">
        <v>0</v>
      </c>
    </row>
    <row r="294">
      <c r="A294" s="3" t="inlineStr">
        <is>
          <t>Cost of services:</t>
        </is>
      </c>
    </row>
    <row r="295">
      <c r="A295" s="4" t="inlineStr">
        <is>
          <t>Cost of services</t>
        </is>
      </c>
      <c r="B295" s="6" t="n">
        <v>0</v>
      </c>
      <c r="C295" s="6" t="n">
        <v>0</v>
      </c>
      <c r="D295" s="6" t="n">
        <v>0</v>
      </c>
      <c r="E29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unications revenue</t>
        </is>
      </c>
    </row>
    <row r="4">
      <c r="A4" s="3" t="inlineStr">
        <is>
          <t>Disaggregation of Revenue [Line Items]</t>
        </is>
      </c>
    </row>
    <row r="5">
      <c r="A5" s="4" t="inlineStr">
        <is>
          <t>Revenue</t>
        </is>
      </c>
      <c r="B5" s="6" t="n">
        <v>20211</v>
      </c>
      <c r="C5" s="6" t="n">
        <v>16470</v>
      </c>
      <c r="D5" s="6" t="n">
        <v>57390</v>
      </c>
      <c r="E5" s="6" t="n">
        <v>46770</v>
      </c>
    </row>
    <row r="6">
      <c r="A6" s="4" t="inlineStr">
        <is>
          <t>Residential revenue</t>
        </is>
      </c>
    </row>
    <row r="7">
      <c r="A7" s="3" t="inlineStr">
        <is>
          <t>Disaggregation of Revenue [Line Items]</t>
        </is>
      </c>
    </row>
    <row r="8">
      <c r="A8" s="4" t="inlineStr">
        <is>
          <t>Revenue</t>
        </is>
      </c>
      <c r="B8" s="5" t="n">
        <v>15173</v>
      </c>
      <c r="C8" s="5" t="n">
        <v>12397</v>
      </c>
      <c r="D8" s="5" t="n">
        <v>42946</v>
      </c>
      <c r="E8" s="5" t="n">
        <v>35351</v>
      </c>
    </row>
    <row r="9">
      <c r="A9" s="4" t="inlineStr">
        <is>
          <t>Business revenue</t>
        </is>
      </c>
    </row>
    <row r="10">
      <c r="A10" s="3" t="inlineStr">
        <is>
          <t>Disaggregation of Revenue [Line Items]</t>
        </is>
      </c>
    </row>
    <row r="11">
      <c r="A11" s="4" t="inlineStr">
        <is>
          <t>Revenue</t>
        </is>
      </c>
      <c r="B11" s="5" t="n">
        <v>4918</v>
      </c>
      <c r="C11" s="5" t="n">
        <v>4025</v>
      </c>
      <c r="D11" s="5" t="n">
        <v>14002</v>
      </c>
      <c r="E11" s="5" t="n">
        <v>11256</v>
      </c>
    </row>
    <row r="12">
      <c r="A12" s="4" t="inlineStr">
        <is>
          <t>Other</t>
        </is>
      </c>
    </row>
    <row r="13">
      <c r="A13" s="3" t="inlineStr">
        <is>
          <t>Disaggregation of Revenue [Line Items]</t>
        </is>
      </c>
    </row>
    <row r="14">
      <c r="A14" s="4" t="inlineStr">
        <is>
          <t>Revenue</t>
        </is>
      </c>
      <c r="B14" s="5" t="n">
        <v>120</v>
      </c>
      <c r="C14" s="5" t="n">
        <v>48</v>
      </c>
      <c r="D14" s="5" t="n">
        <v>442</v>
      </c>
      <c r="E14" s="5" t="n">
        <v>163</v>
      </c>
    </row>
    <row r="15">
      <c r="A15" s="4" t="inlineStr">
        <is>
          <t>Loan servicing and systems revenue</t>
        </is>
      </c>
    </row>
    <row r="16">
      <c r="A16" s="3" t="inlineStr">
        <is>
          <t>Disaggregation of Revenue [Line Items]</t>
        </is>
      </c>
    </row>
    <row r="17">
      <c r="A17" s="4" t="inlineStr">
        <is>
          <t>Revenue</t>
        </is>
      </c>
      <c r="B17" s="5" t="n">
        <v>113794</v>
      </c>
      <c r="C17" s="5" t="n">
        <v>113286</v>
      </c>
      <c r="D17" s="5" t="n">
        <v>337571</v>
      </c>
      <c r="E17" s="5" t="n">
        <v>342169</v>
      </c>
    </row>
    <row r="18">
      <c r="A18" s="4" t="inlineStr">
        <is>
          <t>Government servicing - Nelnet</t>
        </is>
      </c>
    </row>
    <row r="19">
      <c r="A19" s="3" t="inlineStr">
        <is>
          <t>Disaggregation of Revenue [Line Items]</t>
        </is>
      </c>
    </row>
    <row r="20">
      <c r="A20" s="4" t="inlineStr">
        <is>
          <t>Revenue</t>
        </is>
      </c>
      <c r="B20" s="5" t="n">
        <v>36295</v>
      </c>
      <c r="C20" s="5" t="n">
        <v>38645</v>
      </c>
      <c r="D20" s="5" t="n">
        <v>112305</v>
      </c>
      <c r="E20" s="5" t="n">
        <v>118744</v>
      </c>
    </row>
    <row r="21">
      <c r="A21" s="4" t="inlineStr">
        <is>
          <t>Government servicing - Great Lakes</t>
        </is>
      </c>
    </row>
    <row r="22">
      <c r="A22" s="3" t="inlineStr">
        <is>
          <t>Disaggregation of Revenue [Line Items]</t>
        </is>
      </c>
    </row>
    <row r="23">
      <c r="A23" s="4" t="inlineStr">
        <is>
          <t>Revenue</t>
        </is>
      </c>
      <c r="B23" s="5" t="n">
        <v>45350</v>
      </c>
      <c r="C23" s="5" t="n">
        <v>46234</v>
      </c>
      <c r="D23" s="5" t="n">
        <v>137010</v>
      </c>
      <c r="E23" s="5" t="n">
        <v>139285</v>
      </c>
    </row>
    <row r="24">
      <c r="A24" s="4" t="inlineStr">
        <is>
          <t>Private education and consumer loan servicing</t>
        </is>
      </c>
    </row>
    <row r="25">
      <c r="A25" s="3" t="inlineStr">
        <is>
          <t>Disaggregation of Revenue [Line Items]</t>
        </is>
      </c>
    </row>
    <row r="26">
      <c r="A26" s="4" t="inlineStr">
        <is>
          <t>Revenue</t>
        </is>
      </c>
      <c r="B26" s="5" t="n">
        <v>7928</v>
      </c>
      <c r="C26" s="5" t="n">
        <v>9561</v>
      </c>
      <c r="D26" s="5" t="n">
        <v>24733</v>
      </c>
      <c r="E26" s="5" t="n">
        <v>28026</v>
      </c>
    </row>
    <row r="27">
      <c r="A27" s="4" t="inlineStr">
        <is>
          <t>FFELP servicing</t>
        </is>
      </c>
    </row>
    <row r="28">
      <c r="A28" s="3" t="inlineStr">
        <is>
          <t>Disaggregation of Revenue [Line Items]</t>
        </is>
      </c>
    </row>
    <row r="29">
      <c r="A29" s="4" t="inlineStr">
        <is>
          <t>Revenue</t>
        </is>
      </c>
      <c r="B29" s="5" t="n">
        <v>4912</v>
      </c>
      <c r="C29" s="5" t="n">
        <v>6089</v>
      </c>
      <c r="D29" s="5" t="n">
        <v>15443</v>
      </c>
      <c r="E29" s="5" t="n">
        <v>19208</v>
      </c>
    </row>
    <row r="30">
      <c r="A30" s="4" t="inlineStr">
        <is>
          <t>Software services</t>
        </is>
      </c>
    </row>
    <row r="31">
      <c r="A31" s="3" t="inlineStr">
        <is>
          <t>Disaggregation of Revenue [Line Items]</t>
        </is>
      </c>
    </row>
    <row r="32">
      <c r="A32" s="4" t="inlineStr">
        <is>
          <t>Revenue</t>
        </is>
      </c>
      <c r="B32" s="5" t="n">
        <v>10426</v>
      </c>
      <c r="C32" s="5" t="n">
        <v>10493</v>
      </c>
      <c r="D32" s="5" t="n">
        <v>32395</v>
      </c>
      <c r="E32" s="5" t="n">
        <v>30255</v>
      </c>
    </row>
    <row r="33">
      <c r="A33" s="4" t="inlineStr">
        <is>
          <t>Outsourced services and other</t>
        </is>
      </c>
    </row>
    <row r="34">
      <c r="A34" s="3" t="inlineStr">
        <is>
          <t>Disaggregation of Revenue [Line Items]</t>
        </is>
      </c>
    </row>
    <row r="35">
      <c r="A35" s="4" t="inlineStr">
        <is>
          <t>Revenue</t>
        </is>
      </c>
      <c r="B35" s="5" t="n">
        <v>8883</v>
      </c>
      <c r="C35" s="5" t="n">
        <v>2264</v>
      </c>
      <c r="D35" s="5" t="n">
        <v>15685</v>
      </c>
      <c r="E35" s="5" t="n">
        <v>6651</v>
      </c>
    </row>
    <row r="36">
      <c r="A36" s="4" t="inlineStr">
        <is>
          <t>Education technology, services, and payment processing</t>
        </is>
      </c>
    </row>
    <row r="37">
      <c r="A37" s="3" t="inlineStr">
        <is>
          <t>Disaggregation of Revenue [Line Items]</t>
        </is>
      </c>
    </row>
    <row r="38">
      <c r="A38" s="4" t="inlineStr">
        <is>
          <t>Revenue</t>
        </is>
      </c>
      <c r="B38" s="5" t="n">
        <v>74121</v>
      </c>
      <c r="C38" s="5" t="n">
        <v>74251</v>
      </c>
      <c r="D38" s="5" t="n">
        <v>217100</v>
      </c>
      <c r="E38" s="5" t="n">
        <v>213753</v>
      </c>
    </row>
    <row r="39">
      <c r="A39" s="4" t="inlineStr">
        <is>
          <t>Tuition payment plan services</t>
        </is>
      </c>
    </row>
    <row r="40">
      <c r="A40" s="3" t="inlineStr">
        <is>
          <t>Disaggregation of Revenue [Line Items]</t>
        </is>
      </c>
    </row>
    <row r="41">
      <c r="A41" s="4" t="inlineStr">
        <is>
          <t>Revenue</t>
        </is>
      </c>
      <c r="B41" s="5" t="n">
        <v>22477</v>
      </c>
      <c r="C41" s="5" t="n">
        <v>25760</v>
      </c>
      <c r="D41" s="5" t="n">
        <v>77011</v>
      </c>
      <c r="E41" s="5" t="n">
        <v>80589</v>
      </c>
    </row>
    <row r="42">
      <c r="A42" s="4" t="inlineStr">
        <is>
          <t>Payment processing</t>
        </is>
      </c>
    </row>
    <row r="43">
      <c r="A43" s="3" t="inlineStr">
        <is>
          <t>Disaggregation of Revenue [Line Items]</t>
        </is>
      </c>
    </row>
    <row r="44">
      <c r="A44" s="4" t="inlineStr">
        <is>
          <t>Revenue</t>
        </is>
      </c>
      <c r="B44" s="5" t="n">
        <v>35420</v>
      </c>
      <c r="C44" s="5" t="n">
        <v>35138</v>
      </c>
      <c r="D44" s="5" t="n">
        <v>88329</v>
      </c>
      <c r="E44" s="5" t="n">
        <v>85428</v>
      </c>
    </row>
    <row r="45">
      <c r="A45" s="4" t="inlineStr">
        <is>
          <t>Education technology and services</t>
        </is>
      </c>
    </row>
    <row r="46">
      <c r="A46" s="3" t="inlineStr">
        <is>
          <t>Disaggregation of Revenue [Line Items]</t>
        </is>
      </c>
    </row>
    <row r="47">
      <c r="A47" s="4" t="inlineStr">
        <is>
          <t>Revenue</t>
        </is>
      </c>
      <c r="B47" s="5" t="n">
        <v>15840</v>
      </c>
      <c r="C47" s="5" t="n">
        <v>13067</v>
      </c>
      <c r="D47" s="5" t="n">
        <v>50820</v>
      </c>
      <c r="E47" s="5" t="n">
        <v>46872</v>
      </c>
    </row>
    <row r="48">
      <c r="A48" s="4" t="inlineStr">
        <is>
          <t>Other</t>
        </is>
      </c>
    </row>
    <row r="49">
      <c r="A49" s="3" t="inlineStr">
        <is>
          <t>Disaggregation of Revenue [Line Items]</t>
        </is>
      </c>
    </row>
    <row r="50">
      <c r="A50" s="4" t="inlineStr">
        <is>
          <t>Revenue</t>
        </is>
      </c>
      <c r="B50" s="5" t="n">
        <v>384</v>
      </c>
      <c r="C50" s="5" t="n">
        <v>286</v>
      </c>
      <c r="D50" s="5" t="n">
        <v>940</v>
      </c>
      <c r="E50" s="5" t="n">
        <v>864</v>
      </c>
    </row>
    <row r="51">
      <c r="A51" s="4" t="inlineStr">
        <is>
          <t>Communications revenue</t>
        </is>
      </c>
    </row>
    <row r="52">
      <c r="A52" s="3" t="inlineStr">
        <is>
          <t>Disaggregation of Revenue [Line Items]</t>
        </is>
      </c>
    </row>
    <row r="53">
      <c r="A53" s="4" t="inlineStr">
        <is>
          <t>Revenue</t>
        </is>
      </c>
      <c r="B53" s="5" t="n">
        <v>20211</v>
      </c>
      <c r="C53" s="5" t="n">
        <v>16470</v>
      </c>
      <c r="D53" s="5" t="n">
        <v>57390</v>
      </c>
      <c r="E53" s="5" t="n">
        <v>46770</v>
      </c>
    </row>
    <row r="54">
      <c r="A54" s="4" t="inlineStr">
        <is>
          <t>Internet</t>
        </is>
      </c>
    </row>
    <row r="55">
      <c r="A55" s="3" t="inlineStr">
        <is>
          <t>Disaggregation of Revenue [Line Items]</t>
        </is>
      </c>
    </row>
    <row r="56">
      <c r="A56" s="4" t="inlineStr">
        <is>
          <t>Revenue</t>
        </is>
      </c>
      <c r="B56" s="5" t="n">
        <v>12794</v>
      </c>
      <c r="C56" s="5" t="n">
        <v>9899</v>
      </c>
      <c r="D56" s="5" t="n">
        <v>35926</v>
      </c>
      <c r="E56" s="5" t="n">
        <v>27641</v>
      </c>
    </row>
    <row r="57">
      <c r="A57" s="4" t="inlineStr">
        <is>
          <t>Television</t>
        </is>
      </c>
    </row>
    <row r="58">
      <c r="A58" s="3" t="inlineStr">
        <is>
          <t>Disaggregation of Revenue [Line Items]</t>
        </is>
      </c>
    </row>
    <row r="59">
      <c r="A59" s="4" t="inlineStr">
        <is>
          <t>Revenue</t>
        </is>
      </c>
      <c r="B59" s="5" t="n">
        <v>4446</v>
      </c>
      <c r="C59" s="5" t="n">
        <v>4068</v>
      </c>
      <c r="D59" s="5" t="n">
        <v>12913</v>
      </c>
      <c r="E59" s="5" t="n">
        <v>12020</v>
      </c>
    </row>
    <row r="60">
      <c r="A60" s="4" t="inlineStr">
        <is>
          <t>Telephone</t>
        </is>
      </c>
    </row>
    <row r="61">
      <c r="A61" s="3" t="inlineStr">
        <is>
          <t>Disaggregation of Revenue [Line Items]</t>
        </is>
      </c>
    </row>
    <row r="62">
      <c r="A62" s="4" t="inlineStr">
        <is>
          <t>Revenue</t>
        </is>
      </c>
      <c r="B62" s="5" t="n">
        <v>2931</v>
      </c>
      <c r="C62" s="5" t="n">
        <v>2487</v>
      </c>
      <c r="D62" s="5" t="n">
        <v>8436</v>
      </c>
      <c r="E62" s="5" t="n">
        <v>7062</v>
      </c>
    </row>
    <row r="63">
      <c r="A63" s="4" t="inlineStr">
        <is>
          <t>Other</t>
        </is>
      </c>
    </row>
    <row r="64">
      <c r="A64" s="3" t="inlineStr">
        <is>
          <t>Disaggregation of Revenue [Line Items]</t>
        </is>
      </c>
    </row>
    <row r="65">
      <c r="A65" s="4" t="inlineStr">
        <is>
          <t>Revenue</t>
        </is>
      </c>
      <c r="B65" s="6" t="n">
        <v>40</v>
      </c>
      <c r="C65" s="6" t="n">
        <v>16</v>
      </c>
      <c r="D65" s="6" t="n">
        <v>115</v>
      </c>
      <c r="E65" s="6"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Other Income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ain (loss) on investments, net</t>
        </is>
      </c>
      <c r="B4" s="6" t="n">
        <v>-10152</v>
      </c>
      <c r="C4" s="6" t="n">
        <v>1948</v>
      </c>
      <c r="D4" s="6" t="n">
        <v>39134</v>
      </c>
      <c r="E4" s="6" t="n">
        <v>5779</v>
      </c>
    </row>
    <row r="5">
      <c r="A5" s="4" t="inlineStr">
        <is>
          <t>Other</t>
        </is>
      </c>
      <c r="B5" s="5" t="n">
        <v>3967</v>
      </c>
      <c r="C5" s="5" t="n">
        <v>5251</v>
      </c>
      <c r="D5" s="5" t="n">
        <v>11315</v>
      </c>
      <c r="E5" s="5" t="n">
        <v>12461</v>
      </c>
    </row>
    <row r="6">
      <c r="A6" s="4" t="inlineStr">
        <is>
          <t>Other income</t>
        </is>
      </c>
      <c r="B6" s="5" t="n">
        <v>1502</v>
      </c>
      <c r="C6" s="5" t="n">
        <v>13439</v>
      </c>
      <c r="D6" s="5" t="n">
        <v>69910</v>
      </c>
      <c r="E6" s="5" t="n">
        <v>36946</v>
      </c>
    </row>
    <row r="7">
      <c r="A7" s="4" t="inlineStr">
        <is>
          <t>Investment advisory services</t>
        </is>
      </c>
    </row>
    <row r="8">
      <c r="A8" s="3" t="inlineStr">
        <is>
          <t>Disaggregation of Revenue [Line Items]</t>
        </is>
      </c>
    </row>
    <row r="9">
      <c r="A9" s="4" t="inlineStr">
        <is>
          <t>Revenue</t>
        </is>
      </c>
      <c r="B9" s="5" t="n">
        <v>4463</v>
      </c>
      <c r="C9" s="5" t="n">
        <v>753</v>
      </c>
      <c r="D9" s="5" t="n">
        <v>8187</v>
      </c>
      <c r="E9" s="5" t="n">
        <v>2194</v>
      </c>
    </row>
    <row r="10">
      <c r="A10" s="4" t="inlineStr">
        <is>
          <t>Management fee revenue</t>
        </is>
      </c>
    </row>
    <row r="11">
      <c r="A11" s="3" t="inlineStr">
        <is>
          <t>Disaggregation of Revenue [Line Items]</t>
        </is>
      </c>
    </row>
    <row r="12">
      <c r="A12" s="4" t="inlineStr">
        <is>
          <t>Revenue</t>
        </is>
      </c>
      <c r="B12" s="5" t="n">
        <v>2353</v>
      </c>
      <c r="C12" s="5" t="n">
        <v>2291</v>
      </c>
      <c r="D12" s="5" t="n">
        <v>6897</v>
      </c>
      <c r="E12" s="5" t="n">
        <v>6642</v>
      </c>
    </row>
    <row r="13">
      <c r="A13" s="4" t="inlineStr">
        <is>
          <t>Borrower late fee income</t>
        </is>
      </c>
      <c r="B13" s="6" t="n">
        <v>871</v>
      </c>
      <c r="C13" s="6" t="n">
        <v>3196</v>
      </c>
      <c r="D13" s="6" t="n">
        <v>4377</v>
      </c>
      <c r="E13" s="6" t="n">
        <v>98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Changes in Liabilities from Contract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Liability [Roll Forward]</t>
        </is>
      </c>
    </row>
    <row r="4">
      <c r="A4" s="4" t="inlineStr">
        <is>
          <t>Balance, beginning of period</t>
        </is>
      </c>
      <c r="B4" s="6" t="n">
        <v>27443</v>
      </c>
      <c r="C4" s="6" t="n">
        <v>29495</v>
      </c>
      <c r="D4" s="6" t="n">
        <v>39646</v>
      </c>
      <c r="E4" s="6" t="n">
        <v>39122</v>
      </c>
    </row>
    <row r="5">
      <c r="A5" s="4" t="inlineStr">
        <is>
          <t>Deferral of revenue</t>
        </is>
      </c>
      <c r="B5" s="5" t="n">
        <v>54018</v>
      </c>
      <c r="C5" s="5" t="n">
        <v>53888</v>
      </c>
      <c r="D5" s="5" t="n">
        <v>114921</v>
      </c>
      <c r="E5" s="5" t="n">
        <v>113141</v>
      </c>
    </row>
    <row r="6">
      <c r="A6" s="4" t="inlineStr">
        <is>
          <t>Recognition of revenue</t>
        </is>
      </c>
      <c r="B6" s="5" t="n">
        <v>-32399</v>
      </c>
      <c r="C6" s="5" t="n">
        <v>-32977</v>
      </c>
      <c r="D6" s="5" t="n">
        <v>-105505</v>
      </c>
      <c r="E6" s="5" t="n">
        <v>-101857</v>
      </c>
    </row>
    <row r="7">
      <c r="A7" s="4" t="inlineStr">
        <is>
          <t>Balance, end of period</t>
        </is>
      </c>
      <c r="B7" s="5" t="n">
        <v>49062</v>
      </c>
      <c r="C7" s="5" t="n">
        <v>50406</v>
      </c>
      <c r="D7" s="5" t="n">
        <v>49062</v>
      </c>
      <c r="E7" s="5" t="n">
        <v>50406</v>
      </c>
    </row>
    <row r="8">
      <c r="A8" s="4" t="inlineStr">
        <is>
          <t>Corporate and Other Activities</t>
        </is>
      </c>
    </row>
    <row r="9">
      <c r="A9" s="3" t="inlineStr">
        <is>
          <t>Contract With Customer Liability [Roll Forward]</t>
        </is>
      </c>
    </row>
    <row r="10">
      <c r="A10" s="4" t="inlineStr">
        <is>
          <t>Balance, beginning of period</t>
        </is>
      </c>
      <c r="B10" s="5" t="n">
        <v>1676</v>
      </c>
      <c r="C10" s="5" t="n">
        <v>1611</v>
      </c>
      <c r="D10" s="5" t="n">
        <v>1628</v>
      </c>
      <c r="E10" s="5" t="n">
        <v>1602</v>
      </c>
    </row>
    <row r="11">
      <c r="A11" s="4" t="inlineStr">
        <is>
          <t>Deferral of revenue</t>
        </is>
      </c>
      <c r="B11" s="5" t="n">
        <v>851</v>
      </c>
      <c r="C11" s="5" t="n">
        <v>953</v>
      </c>
      <c r="D11" s="5" t="n">
        <v>2585</v>
      </c>
      <c r="E11" s="5" t="n">
        <v>2530</v>
      </c>
    </row>
    <row r="12">
      <c r="A12" s="4" t="inlineStr">
        <is>
          <t>Recognition of revenue</t>
        </is>
      </c>
      <c r="B12" s="5" t="n">
        <v>-800</v>
      </c>
      <c r="C12" s="5" t="n">
        <v>-850</v>
      </c>
      <c r="D12" s="5" t="n">
        <v>-2486</v>
      </c>
      <c r="E12" s="5" t="n">
        <v>-2418</v>
      </c>
    </row>
    <row r="13">
      <c r="A13" s="4" t="inlineStr">
        <is>
          <t>Balance, end of period</t>
        </is>
      </c>
      <c r="B13" s="5" t="n">
        <v>1727</v>
      </c>
      <c r="C13" s="5" t="n">
        <v>1714</v>
      </c>
      <c r="D13" s="5" t="n">
        <v>1727</v>
      </c>
      <c r="E13" s="5" t="n">
        <v>1714</v>
      </c>
    </row>
    <row r="14">
      <c r="A14" s="4" t="inlineStr">
        <is>
          <t>Loan Servicing and Systems | Operating Segments</t>
        </is>
      </c>
    </row>
    <row r="15">
      <c r="A15" s="3" t="inlineStr">
        <is>
          <t>Contract With Customer Liability [Roll Forward]</t>
        </is>
      </c>
    </row>
    <row r="16">
      <c r="A16" s="4" t="inlineStr">
        <is>
          <t>Balance, beginning of period</t>
        </is>
      </c>
      <c r="B16" s="5" t="n">
        <v>2115</v>
      </c>
      <c r="C16" s="5" t="n">
        <v>3315</v>
      </c>
      <c r="D16" s="5" t="n">
        <v>2712</v>
      </c>
      <c r="E16" s="5" t="n">
        <v>4413</v>
      </c>
    </row>
    <row r="17">
      <c r="A17" s="4" t="inlineStr">
        <is>
          <t>Deferral of revenue</t>
        </is>
      </c>
      <c r="B17" s="5" t="n">
        <v>365</v>
      </c>
      <c r="C17" s="5" t="n">
        <v>881</v>
      </c>
      <c r="D17" s="5" t="n">
        <v>1547</v>
      </c>
      <c r="E17" s="5" t="n">
        <v>2761</v>
      </c>
    </row>
    <row r="18">
      <c r="A18" s="4" t="inlineStr">
        <is>
          <t>Recognition of revenue</t>
        </is>
      </c>
      <c r="B18" s="5" t="n">
        <v>-970</v>
      </c>
      <c r="C18" s="5" t="n">
        <v>-1149</v>
      </c>
      <c r="D18" s="5" t="n">
        <v>-2749</v>
      </c>
      <c r="E18" s="5" t="n">
        <v>-4127</v>
      </c>
    </row>
    <row r="19">
      <c r="A19" s="4" t="inlineStr">
        <is>
          <t>Balance, end of period</t>
        </is>
      </c>
      <c r="B19" s="5" t="n">
        <v>1510</v>
      </c>
      <c r="C19" s="5" t="n">
        <v>3047</v>
      </c>
      <c r="D19" s="5" t="n">
        <v>1510</v>
      </c>
      <c r="E19" s="5" t="n">
        <v>3047</v>
      </c>
    </row>
    <row r="20">
      <c r="A20" s="4" t="inlineStr">
        <is>
          <t>Education Technology, Services, and Payment Processing | Operating Segments</t>
        </is>
      </c>
    </row>
    <row r="21">
      <c r="A21" s="3" t="inlineStr">
        <is>
          <t>Contract With Customer Liability [Roll Forward]</t>
        </is>
      </c>
    </row>
    <row r="22">
      <c r="A22" s="4" t="inlineStr">
        <is>
          <t>Balance, beginning of period</t>
        </is>
      </c>
      <c r="B22" s="5" t="n">
        <v>19924</v>
      </c>
      <c r="C22" s="5" t="n">
        <v>21489</v>
      </c>
      <c r="D22" s="5" t="n">
        <v>32074</v>
      </c>
      <c r="E22" s="5" t="n">
        <v>30556</v>
      </c>
    </row>
    <row r="23">
      <c r="A23" s="4" t="inlineStr">
        <is>
          <t>Deferral of revenue</t>
        </is>
      </c>
      <c r="B23" s="5" t="n">
        <v>41471</v>
      </c>
      <c r="C23" s="5" t="n">
        <v>42752</v>
      </c>
      <c r="D23" s="5" t="n">
        <v>78891</v>
      </c>
      <c r="E23" s="5" t="n">
        <v>81484</v>
      </c>
    </row>
    <row r="24">
      <c r="A24" s="4" t="inlineStr">
        <is>
          <t>Recognition of revenue</t>
        </is>
      </c>
      <c r="B24" s="5" t="n">
        <v>-19490</v>
      </c>
      <c r="C24" s="5" t="n">
        <v>-21820</v>
      </c>
      <c r="D24" s="5" t="n">
        <v>-69060</v>
      </c>
      <c r="E24" s="5" t="n">
        <v>-69619</v>
      </c>
    </row>
    <row r="25">
      <c r="A25" s="4" t="inlineStr">
        <is>
          <t>Balance, end of period</t>
        </is>
      </c>
      <c r="B25" s="5" t="n">
        <v>41905</v>
      </c>
      <c r="C25" s="5" t="n">
        <v>42421</v>
      </c>
      <c r="D25" s="5" t="n">
        <v>41905</v>
      </c>
      <c r="E25" s="5" t="n">
        <v>42421</v>
      </c>
    </row>
    <row r="26">
      <c r="A26" s="4" t="inlineStr">
        <is>
          <t>Communications | Operating Segments</t>
        </is>
      </c>
    </row>
    <row r="27">
      <c r="A27" s="3" t="inlineStr">
        <is>
          <t>Contract With Customer Liability [Roll Forward]</t>
        </is>
      </c>
    </row>
    <row r="28">
      <c r="A28" s="4" t="inlineStr">
        <is>
          <t>Balance, beginning of period</t>
        </is>
      </c>
      <c r="B28" s="5" t="n">
        <v>3728</v>
      </c>
      <c r="C28" s="5" t="n">
        <v>3080</v>
      </c>
      <c r="D28" s="5" t="n">
        <v>3232</v>
      </c>
      <c r="E28" s="5" t="n">
        <v>2551</v>
      </c>
    </row>
    <row r="29">
      <c r="A29" s="4" t="inlineStr">
        <is>
          <t>Deferral of revenue</t>
        </is>
      </c>
      <c r="B29" s="5" t="n">
        <v>11331</v>
      </c>
      <c r="C29" s="5" t="n">
        <v>9302</v>
      </c>
      <c r="D29" s="5" t="n">
        <v>31898</v>
      </c>
      <c r="E29" s="5" t="n">
        <v>26366</v>
      </c>
    </row>
    <row r="30">
      <c r="A30" s="4" t="inlineStr">
        <is>
          <t>Recognition of revenue</t>
        </is>
      </c>
      <c r="B30" s="5" t="n">
        <v>-11139</v>
      </c>
      <c r="C30" s="5" t="n">
        <v>-9158</v>
      </c>
      <c r="D30" s="5" t="n">
        <v>-31210</v>
      </c>
      <c r="E30" s="5" t="n">
        <v>-25693</v>
      </c>
    </row>
    <row r="31">
      <c r="A31" s="4" t="inlineStr">
        <is>
          <t>Balance, end of period</t>
        </is>
      </c>
      <c r="B31" s="6" t="n">
        <v>3920</v>
      </c>
      <c r="C31" s="6" t="n">
        <v>3224</v>
      </c>
      <c r="D31" s="6" t="n">
        <v>3920</v>
      </c>
      <c r="E31" s="6" t="n">
        <v>32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Major Customer (Details) $ in Millions</t>
        </is>
      </c>
      <c r="B1" s="2" t="inlineStr">
        <is>
          <t>3 Months Ended</t>
        </is>
      </c>
      <c r="D1" s="2" t="inlineStr">
        <is>
          <t>9 Months Ended</t>
        </is>
      </c>
    </row>
    <row r="2">
      <c r="B2" s="2" t="inlineStr">
        <is>
          <t>Sep. 30, 2020USD ($)</t>
        </is>
      </c>
      <c r="C2" s="2" t="inlineStr">
        <is>
          <t>Sep. 30, 2019USD ($)</t>
        </is>
      </c>
      <c r="D2" s="2" t="inlineStr">
        <is>
          <t>Sep. 30, 2020USD ($)extensionOption</t>
        </is>
      </c>
      <c r="E2" s="2" t="inlineStr">
        <is>
          <t>Sep. 30, 2019USD ($)</t>
        </is>
      </c>
    </row>
    <row r="3">
      <c r="A3" s="3" t="inlineStr">
        <is>
          <t>Concentration Risk [Line Items]</t>
        </is>
      </c>
    </row>
    <row r="4">
      <c r="A4" s="4" t="inlineStr">
        <is>
          <t>Servicing contract, number of extension options | extensionOption</t>
        </is>
      </c>
      <c r="D4" s="5" t="n">
        <v>2</v>
      </c>
    </row>
    <row r="5">
      <c r="A5" s="4" t="inlineStr">
        <is>
          <t>Servicing contract, term of extension options</t>
        </is>
      </c>
      <c r="D5" s="4" t="inlineStr">
        <is>
          <t>6 months</t>
        </is>
      </c>
    </row>
    <row r="6">
      <c r="A6" s="4" t="inlineStr">
        <is>
          <t>Customer concentration risk | Department of Education | Nelnet Servicing</t>
        </is>
      </c>
    </row>
    <row r="7">
      <c r="A7" s="3" t="inlineStr">
        <is>
          <t>Concentration Risk [Line Items]</t>
        </is>
      </c>
    </row>
    <row r="8">
      <c r="A8" s="4" t="inlineStr">
        <is>
          <t>Revenue</t>
        </is>
      </c>
      <c r="B8" s="8" t="n">
        <v>36.3</v>
      </c>
      <c r="C8" s="8" t="n">
        <v>38.6</v>
      </c>
      <c r="D8" s="8" t="n">
        <v>112.3</v>
      </c>
      <c r="E8" s="8" t="n">
        <v>118.7</v>
      </c>
    </row>
    <row r="9">
      <c r="A9" s="4" t="inlineStr">
        <is>
          <t>Customer concentration risk | Department of Education | Great Lakes Educational Loan Services</t>
        </is>
      </c>
    </row>
    <row r="10">
      <c r="A10" s="3" t="inlineStr">
        <is>
          <t>Concentration Risk [Line Items]</t>
        </is>
      </c>
    </row>
    <row r="11">
      <c r="A11" s="4" t="inlineStr">
        <is>
          <t>Acquiree revenue since acquisition</t>
        </is>
      </c>
      <c r="B11" s="8" t="n">
        <v>45.4</v>
      </c>
      <c r="C11" s="8" t="n">
        <v>46.2</v>
      </c>
      <c r="D11" s="6" t="n">
        <v>137</v>
      </c>
      <c r="E11" s="8" t="n">
        <v>13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that are Measured at Fair Value (Details) - USD ($) $ in Thousands</t>
        </is>
      </c>
      <c r="B1" s="2" t="inlineStr">
        <is>
          <t>Sep. 30, 2020</t>
        </is>
      </c>
      <c r="C1" s="2" t="inlineStr">
        <is>
          <t>Dec. 31, 2019</t>
        </is>
      </c>
    </row>
    <row r="2">
      <c r="A2" s="3" t="inlineStr">
        <is>
          <t>Financial assets:</t>
        </is>
      </c>
    </row>
    <row r="3">
      <c r="A3" s="4" t="inlineStr">
        <is>
          <t>Fair value</t>
        </is>
      </c>
      <c r="B3" s="6" t="n">
        <v>209428</v>
      </c>
      <c r="C3" s="6" t="n">
        <v>65601</v>
      </c>
    </row>
    <row r="4">
      <c r="A4" s="4" t="inlineStr">
        <is>
          <t>Total assets</t>
        </is>
      </c>
      <c r="B4" s="5" t="n">
        <v>209428</v>
      </c>
      <c r="C4" s="5" t="n">
        <v>65601</v>
      </c>
    </row>
    <row r="5">
      <c r="A5" s="4" t="inlineStr">
        <is>
          <t>Student loan asset-backed securities - available-for-sale</t>
        </is>
      </c>
    </row>
    <row r="6">
      <c r="A6" s="3" t="inlineStr">
        <is>
          <t>Financial assets:</t>
        </is>
      </c>
    </row>
    <row r="7">
      <c r="A7" s="4" t="inlineStr">
        <is>
          <t>Fair value</t>
        </is>
      </c>
      <c r="B7" s="5" t="n">
        <v>178859</v>
      </c>
      <c r="C7" s="5" t="n">
        <v>52597</v>
      </c>
    </row>
    <row r="8">
      <c r="A8" s="4" t="inlineStr">
        <is>
          <t>Equity securities</t>
        </is>
      </c>
    </row>
    <row r="9">
      <c r="A9" s="3" t="inlineStr">
        <is>
          <t>Financial assets:</t>
        </is>
      </c>
    </row>
    <row r="10">
      <c r="A10" s="4" t="inlineStr">
        <is>
          <t>Fair value</t>
        </is>
      </c>
      <c r="B10" s="5" t="n">
        <v>6</v>
      </c>
      <c r="C10" s="5" t="n">
        <v>6</v>
      </c>
    </row>
    <row r="11">
      <c r="A11" s="4" t="inlineStr">
        <is>
          <t>Equity securities measured at net asset value</t>
        </is>
      </c>
    </row>
    <row r="12">
      <c r="A12" s="3" t="inlineStr">
        <is>
          <t>Financial assets:</t>
        </is>
      </c>
    </row>
    <row r="13">
      <c r="A13" s="4" t="inlineStr">
        <is>
          <t>Fair value</t>
        </is>
      </c>
      <c r="B13" s="5" t="n">
        <v>30460</v>
      </c>
      <c r="C13" s="5" t="n">
        <v>12894</v>
      </c>
    </row>
    <row r="14">
      <c r="A14" s="4" t="inlineStr">
        <is>
          <t>Debt securities - available-for-sale</t>
        </is>
      </c>
    </row>
    <row r="15">
      <c r="A15" s="3" t="inlineStr">
        <is>
          <t>Financial assets:</t>
        </is>
      </c>
    </row>
    <row r="16">
      <c r="A16" s="4" t="inlineStr">
        <is>
          <t>Fair value</t>
        </is>
      </c>
      <c r="B16" s="5" t="n">
        <v>103</v>
      </c>
      <c r="C16" s="5" t="n">
        <v>104</v>
      </c>
    </row>
    <row r="17">
      <c r="A17" s="4" t="inlineStr">
        <is>
          <t>Level 1</t>
        </is>
      </c>
    </row>
    <row r="18">
      <c r="A18" s="3" t="inlineStr">
        <is>
          <t>Financial assets:</t>
        </is>
      </c>
    </row>
    <row r="19">
      <c r="A19" s="4" t="inlineStr">
        <is>
          <t>Fair value</t>
        </is>
      </c>
      <c r="B19" s="5" t="n">
        <v>109</v>
      </c>
      <c r="C19" s="5" t="n">
        <v>110</v>
      </c>
    </row>
    <row r="20">
      <c r="A20" s="4" t="inlineStr">
        <is>
          <t>Total assets</t>
        </is>
      </c>
      <c r="B20" s="5" t="n">
        <v>109</v>
      </c>
      <c r="C20" s="5" t="n">
        <v>110</v>
      </c>
    </row>
    <row r="21">
      <c r="A21" s="4" t="inlineStr">
        <is>
          <t>Level 1 | Student loan asset-backed securities - available-for-sale</t>
        </is>
      </c>
    </row>
    <row r="22">
      <c r="A22" s="3" t="inlineStr">
        <is>
          <t>Financial assets:</t>
        </is>
      </c>
    </row>
    <row r="23">
      <c r="A23" s="4" t="inlineStr">
        <is>
          <t>Fair value</t>
        </is>
      </c>
      <c r="B23" s="5" t="n">
        <v>0</v>
      </c>
      <c r="C23" s="5" t="n">
        <v>0</v>
      </c>
    </row>
    <row r="24">
      <c r="A24" s="4" t="inlineStr">
        <is>
          <t>Level 1 | Equity securities</t>
        </is>
      </c>
    </row>
    <row r="25">
      <c r="A25" s="3" t="inlineStr">
        <is>
          <t>Financial assets:</t>
        </is>
      </c>
    </row>
    <row r="26">
      <c r="A26" s="4" t="inlineStr">
        <is>
          <t>Fair value</t>
        </is>
      </c>
      <c r="B26" s="5" t="n">
        <v>6</v>
      </c>
      <c r="C26" s="5" t="n">
        <v>6</v>
      </c>
    </row>
    <row r="27">
      <c r="A27" s="4" t="inlineStr">
        <is>
          <t>Level 1 | Debt securities - available-for-sale</t>
        </is>
      </c>
    </row>
    <row r="28">
      <c r="A28" s="3" t="inlineStr">
        <is>
          <t>Financial assets:</t>
        </is>
      </c>
    </row>
    <row r="29">
      <c r="A29" s="4" t="inlineStr">
        <is>
          <t>Fair value</t>
        </is>
      </c>
      <c r="B29" s="5" t="n">
        <v>103</v>
      </c>
      <c r="C29" s="5" t="n">
        <v>104</v>
      </c>
    </row>
    <row r="30">
      <c r="A30" s="4" t="inlineStr">
        <is>
          <t>Level 2</t>
        </is>
      </c>
    </row>
    <row r="31">
      <c r="A31" s="3" t="inlineStr">
        <is>
          <t>Financial assets:</t>
        </is>
      </c>
    </row>
    <row r="32">
      <c r="A32" s="4" t="inlineStr">
        <is>
          <t>Fair value</t>
        </is>
      </c>
      <c r="B32" s="5" t="n">
        <v>178859</v>
      </c>
      <c r="C32" s="5" t="n">
        <v>52597</v>
      </c>
    </row>
    <row r="33">
      <c r="A33" s="4" t="inlineStr">
        <is>
          <t>Total assets</t>
        </is>
      </c>
      <c r="B33" s="5" t="n">
        <v>178859</v>
      </c>
      <c r="C33" s="5" t="n">
        <v>52597</v>
      </c>
    </row>
    <row r="34">
      <c r="A34" s="4" t="inlineStr">
        <is>
          <t>Level 2 | Student loan asset-backed securities - available-for-sale</t>
        </is>
      </c>
    </row>
    <row r="35">
      <c r="A35" s="3" t="inlineStr">
        <is>
          <t>Financial assets:</t>
        </is>
      </c>
    </row>
    <row r="36">
      <c r="A36" s="4" t="inlineStr">
        <is>
          <t>Fair value</t>
        </is>
      </c>
      <c r="B36" s="5" t="n">
        <v>178859</v>
      </c>
      <c r="C36" s="5" t="n">
        <v>52597</v>
      </c>
    </row>
    <row r="37">
      <c r="A37" s="4" t="inlineStr">
        <is>
          <t>Level 2 | Equity securities</t>
        </is>
      </c>
    </row>
    <row r="38">
      <c r="A38" s="3" t="inlineStr">
        <is>
          <t>Financial assets:</t>
        </is>
      </c>
    </row>
    <row r="39">
      <c r="A39" s="4" t="inlineStr">
        <is>
          <t>Fair value</t>
        </is>
      </c>
      <c r="B39" s="5" t="n">
        <v>0</v>
      </c>
      <c r="C39" s="5" t="n">
        <v>0</v>
      </c>
    </row>
    <row r="40">
      <c r="A40" s="4" t="inlineStr">
        <is>
          <t>Level 2 | Debt securities - available-for-sale</t>
        </is>
      </c>
    </row>
    <row r="41">
      <c r="A41" s="3" t="inlineStr">
        <is>
          <t>Financial assets:</t>
        </is>
      </c>
    </row>
    <row r="42">
      <c r="A42" s="4" t="inlineStr">
        <is>
          <t>Fair value</t>
        </is>
      </c>
      <c r="B42" s="6" t="n">
        <v>0</v>
      </c>
      <c r="C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27" customWidth="1" min="5" max="5"/>
    <col width="27" customWidth="1" min="6" max="6"/>
    <col width="27" customWidth="1" min="7" max="7"/>
    <col width="19" customWidth="1" min="8" max="8"/>
    <col width="68" customWidth="1" min="9" max="9"/>
    <col width="48" customWidth="1" min="10" max="10"/>
    <col width="25" customWidth="1" min="11" max="11"/>
    <col width="74" customWidth="1" min="12" max="12"/>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Common Class A</t>
        </is>
      </c>
      <c r="F1" s="2" t="inlineStr">
        <is>
          <t>Common stockCommon Class B</t>
        </is>
      </c>
      <c r="G1" s="2" t="inlineStr">
        <is>
          <t>Additional paid-in capital</t>
        </is>
      </c>
      <c r="H1" s="2" t="inlineStr">
        <is>
          <t xml:space="preserve"> Retained earnings</t>
        </is>
      </c>
      <c r="I1" s="2" t="inlineStr">
        <is>
          <t xml:space="preserve"> Retained earningsCumulative Effect, Period Of Adoption, Adjustment</t>
        </is>
      </c>
      <c r="J1" s="2" t="inlineStr">
        <is>
          <t>Accumulated other comprehensive (loss) earnings</t>
        </is>
      </c>
      <c r="K1" s="2" t="inlineStr">
        <is>
          <t>Noncontrolling interests</t>
        </is>
      </c>
      <c r="L1" s="2" t="inlineStr">
        <is>
          <t>Noncontrolling interestsCumulative Effect, Period Of Adoption, Adjustment</t>
        </is>
      </c>
    </row>
    <row r="2">
      <c r="A2" s="4" t="inlineStr">
        <is>
          <t>Balance (in shares) at Dec. 31, 2018</t>
        </is>
      </c>
      <c r="D2" s="5" t="n">
        <v>0</v>
      </c>
      <c r="E2" s="5" t="n">
        <v>28798464</v>
      </c>
      <c r="F2" s="5" t="n">
        <v>11459641</v>
      </c>
    </row>
    <row r="3">
      <c r="A3" s="4" t="inlineStr">
        <is>
          <t>Balance at Dec. 31, 2018</t>
        </is>
      </c>
      <c r="B3" s="6" t="n">
        <v>2314779</v>
      </c>
      <c r="C3" s="6" t="n">
        <v>-6077</v>
      </c>
      <c r="D3" s="6" t="n">
        <v>0</v>
      </c>
      <c r="E3" s="6" t="n">
        <v>288</v>
      </c>
      <c r="F3" s="6" t="n">
        <v>115</v>
      </c>
      <c r="G3" s="6" t="n">
        <v>622</v>
      </c>
      <c r="H3" s="6" t="n">
        <v>2299556</v>
      </c>
      <c r="J3" s="6" t="n">
        <v>3883</v>
      </c>
      <c r="K3" s="6" t="n">
        <v>10315</v>
      </c>
      <c r="L3" s="6" t="n">
        <v>-6077</v>
      </c>
    </row>
    <row r="4">
      <c r="A4" s="3" t="inlineStr">
        <is>
          <t>Increase (Decrease) in Stockholders' Equity [Roll Forward]</t>
        </is>
      </c>
    </row>
    <row r="5">
      <c r="A5" s="4" t="inlineStr">
        <is>
          <t>Issuance of noncontrolling interests</t>
        </is>
      </c>
      <c r="B5" s="5" t="n">
        <v>4217</v>
      </c>
      <c r="K5" s="5" t="n">
        <v>4217</v>
      </c>
    </row>
    <row r="6">
      <c r="A6" s="4" t="inlineStr">
        <is>
          <t>Net income</t>
        </is>
      </c>
      <c r="B6" s="5" t="n">
        <v>99461</v>
      </c>
      <c r="H6" s="5" t="n">
        <v>99423</v>
      </c>
      <c r="K6" s="5" t="n">
        <v>38</v>
      </c>
    </row>
    <row r="7">
      <c r="A7" s="4" t="inlineStr">
        <is>
          <t>Other comprehensive loss</t>
        </is>
      </c>
      <c r="B7" s="5" t="n">
        <v>-993</v>
      </c>
      <c r="J7" s="5" t="n">
        <v>-993</v>
      </c>
    </row>
    <row r="8">
      <c r="A8" s="4" t="inlineStr">
        <is>
          <t>Distribution to noncontrolling interests</t>
        </is>
      </c>
      <c r="B8" s="5" t="n">
        <v>-3978</v>
      </c>
      <c r="K8" s="5" t="n">
        <v>-3978</v>
      </c>
    </row>
    <row r="9">
      <c r="A9" s="4" t="inlineStr">
        <is>
          <t>Cash dividend on Class A and Class B common stock</t>
        </is>
      </c>
      <c r="B9" s="5" t="n">
        <v>-21546</v>
      </c>
      <c r="H9" s="5" t="n">
        <v>-21546</v>
      </c>
    </row>
    <row r="10">
      <c r="A10" s="4" t="inlineStr">
        <is>
          <t>Issuance of common stock, net of forfeitures (in shares)</t>
        </is>
      </c>
      <c r="E10" s="5" t="n">
        <v>156874</v>
      </c>
    </row>
    <row r="11">
      <c r="A11" s="4" t="inlineStr">
        <is>
          <t>Issuance of common stock, net of forfeitures</t>
        </is>
      </c>
      <c r="B11" s="5" t="n">
        <v>4401</v>
      </c>
      <c r="E11" s="6" t="n">
        <v>1</v>
      </c>
      <c r="G11" s="5" t="n">
        <v>4400</v>
      </c>
    </row>
    <row r="12">
      <c r="A12" s="4" t="inlineStr">
        <is>
          <t>Compensation expense for stock based awards</t>
        </is>
      </c>
      <c r="B12" s="5" t="n">
        <v>4663</v>
      </c>
      <c r="G12" s="5" t="n">
        <v>4663</v>
      </c>
    </row>
    <row r="13">
      <c r="A13" s="4" t="inlineStr">
        <is>
          <t>Repurchase of common stock (in shares)</t>
        </is>
      </c>
      <c r="E13" s="5" t="n">
        <v>-723832</v>
      </c>
    </row>
    <row r="14">
      <c r="A14" s="4" t="inlineStr">
        <is>
          <t>Repurchase of common stock</t>
        </is>
      </c>
      <c r="B14" s="5" t="n">
        <v>-40262</v>
      </c>
      <c r="E14" s="6" t="n">
        <v>-7</v>
      </c>
      <c r="G14" s="5" t="n">
        <v>-6007</v>
      </c>
      <c r="H14" s="5" t="n">
        <v>-34248</v>
      </c>
    </row>
    <row r="15">
      <c r="A15" s="4" t="inlineStr">
        <is>
          <t>Conversion of common stock (in shares)</t>
        </is>
      </c>
      <c r="E15" s="5" t="n">
        <v>180000</v>
      </c>
      <c r="F15" s="5" t="n">
        <v>-180000</v>
      </c>
    </row>
    <row r="16">
      <c r="A16" s="4" t="inlineStr">
        <is>
          <t>Conversion of common stock</t>
        </is>
      </c>
      <c r="B16" s="5" t="n">
        <v>0</v>
      </c>
      <c r="E16" s="6" t="n">
        <v>2</v>
      </c>
      <c r="F16" s="6" t="n">
        <v>-2</v>
      </c>
    </row>
    <row r="17">
      <c r="A17" s="4" t="inlineStr">
        <is>
          <t>Balance (in shares) at Sep. 30, 2019</t>
        </is>
      </c>
      <c r="D17" s="5" t="n">
        <v>0</v>
      </c>
      <c r="E17" s="5" t="n">
        <v>28411506</v>
      </c>
      <c r="F17" s="5" t="n">
        <v>11279641</v>
      </c>
    </row>
    <row r="18">
      <c r="A18" s="4" t="inlineStr">
        <is>
          <t>Balance at Sep. 30, 2019</t>
        </is>
      </c>
      <c r="B18" s="5" t="n">
        <v>2354665</v>
      </c>
      <c r="D18" s="6" t="n">
        <v>0</v>
      </c>
      <c r="E18" s="6" t="n">
        <v>284</v>
      </c>
      <c r="F18" s="6" t="n">
        <v>113</v>
      </c>
      <c r="G18" s="5" t="n">
        <v>3678</v>
      </c>
      <c r="H18" s="5" t="n">
        <v>2343185</v>
      </c>
      <c r="J18" s="5" t="n">
        <v>2890</v>
      </c>
      <c r="K18" s="5" t="n">
        <v>4515</v>
      </c>
    </row>
    <row r="19">
      <c r="A19" s="4" t="inlineStr">
        <is>
          <t>Balance (in shares) at Jun. 30, 2019</t>
        </is>
      </c>
      <c r="D19" s="5" t="n">
        <v>0</v>
      </c>
      <c r="E19" s="5" t="n">
        <v>28399526</v>
      </c>
      <c r="F19" s="5" t="n">
        <v>11279641</v>
      </c>
    </row>
    <row r="20">
      <c r="A20" s="4" t="inlineStr">
        <is>
          <t>Balance at Jun. 30, 2019</t>
        </is>
      </c>
      <c r="B20" s="5" t="n">
        <v>2326618</v>
      </c>
      <c r="D20" s="6" t="n">
        <v>0</v>
      </c>
      <c r="E20" s="6" t="n">
        <v>284</v>
      </c>
      <c r="F20" s="6" t="n">
        <v>113</v>
      </c>
      <c r="G20" s="5" t="n">
        <v>1670</v>
      </c>
      <c r="H20" s="5" t="n">
        <v>2317115</v>
      </c>
      <c r="J20" s="5" t="n">
        <v>3144</v>
      </c>
      <c r="K20" s="5" t="n">
        <v>4292</v>
      </c>
    </row>
    <row r="21">
      <c r="A21" s="3" t="inlineStr">
        <is>
          <t>Increase (Decrease) in Stockholders' Equity [Roll Forward]</t>
        </is>
      </c>
    </row>
    <row r="22">
      <c r="A22" s="4" t="inlineStr">
        <is>
          <t>Issuance of noncontrolling interests</t>
        </is>
      </c>
      <c r="B22" s="5" t="n">
        <v>4165</v>
      </c>
      <c r="K22" s="5" t="n">
        <v>4165</v>
      </c>
    </row>
    <row r="23">
      <c r="A23" s="4" t="inlineStr">
        <is>
          <t>Net income</t>
        </is>
      </c>
      <c r="B23" s="5" t="n">
        <v>33135</v>
      </c>
      <c r="H23" s="5" t="n">
        <v>33212</v>
      </c>
      <c r="K23" s="5" t="n">
        <v>-77</v>
      </c>
    </row>
    <row r="24">
      <c r="A24" s="4" t="inlineStr">
        <is>
          <t>Other comprehensive loss</t>
        </is>
      </c>
      <c r="B24" s="5" t="n">
        <v>-254</v>
      </c>
      <c r="J24" s="5" t="n">
        <v>-254</v>
      </c>
    </row>
    <row r="25">
      <c r="A25" s="4" t="inlineStr">
        <is>
          <t>Distribution to noncontrolling interests</t>
        </is>
      </c>
      <c r="B25" s="5" t="n">
        <v>-3865</v>
      </c>
      <c r="K25" s="5" t="n">
        <v>-3865</v>
      </c>
    </row>
    <row r="26">
      <c r="A26" s="4" t="inlineStr">
        <is>
          <t>Cash dividend on Class A and Class B common stock</t>
        </is>
      </c>
      <c r="B26" s="5" t="n">
        <v>-7142</v>
      </c>
      <c r="H26" s="5" t="n">
        <v>-7142</v>
      </c>
    </row>
    <row r="27">
      <c r="A27" s="4" t="inlineStr">
        <is>
          <t>Issuance of common stock, net of forfeitures (in shares)</t>
        </is>
      </c>
      <c r="E27" s="5" t="n">
        <v>15345</v>
      </c>
    </row>
    <row r="28">
      <c r="A28" s="4" t="inlineStr">
        <is>
          <t>Issuance of common stock, net of forfeitures</t>
        </is>
      </c>
      <c r="B28" s="5" t="n">
        <v>524</v>
      </c>
      <c r="G28" s="5" t="n">
        <v>524</v>
      </c>
    </row>
    <row r="29">
      <c r="A29" s="4" t="inlineStr">
        <is>
          <t>Compensation expense for stock based awards</t>
        </is>
      </c>
      <c r="B29" s="5" t="n">
        <v>1705</v>
      </c>
      <c r="G29" s="5" t="n">
        <v>1705</v>
      </c>
    </row>
    <row r="30">
      <c r="A30" s="4" t="inlineStr">
        <is>
          <t>Repurchase of common stock (in shares)</t>
        </is>
      </c>
      <c r="E30" s="5" t="n">
        <v>-3365</v>
      </c>
    </row>
    <row r="31">
      <c r="A31" s="4" t="inlineStr">
        <is>
          <t>Repurchase of common stock</t>
        </is>
      </c>
      <c r="B31" s="5" t="n">
        <v>-221</v>
      </c>
      <c r="G31" s="5" t="n">
        <v>-221</v>
      </c>
    </row>
    <row r="32">
      <c r="A32" s="4" t="inlineStr">
        <is>
          <t>Balance (in shares) at Sep. 30, 2019</t>
        </is>
      </c>
      <c r="D32" s="5" t="n">
        <v>0</v>
      </c>
      <c r="E32" s="5" t="n">
        <v>28411506</v>
      </c>
      <c r="F32" s="5" t="n">
        <v>11279641</v>
      </c>
    </row>
    <row r="33">
      <c r="A33" s="4" t="inlineStr">
        <is>
          <t>Balance at Sep. 30, 2019</t>
        </is>
      </c>
      <c r="B33" s="5" t="n">
        <v>2354665</v>
      </c>
      <c r="D33" s="6" t="n">
        <v>0</v>
      </c>
      <c r="E33" s="6" t="n">
        <v>284</v>
      </c>
      <c r="F33" s="6" t="n">
        <v>113</v>
      </c>
      <c r="G33" s="5" t="n">
        <v>3678</v>
      </c>
      <c r="H33" s="5" t="n">
        <v>2343185</v>
      </c>
      <c r="J33" s="5" t="n">
        <v>2890</v>
      </c>
      <c r="K33" s="5" t="n">
        <v>4515</v>
      </c>
    </row>
    <row r="34">
      <c r="A34" s="4" t="inlineStr">
        <is>
          <t>Balance (in shares) at Dec. 31, 2019</t>
        </is>
      </c>
      <c r="D34" s="5" t="n">
        <v>0</v>
      </c>
      <c r="E34" s="5" t="n">
        <v>28458495</v>
      </c>
      <c r="F34" s="5" t="n">
        <v>11271609</v>
      </c>
    </row>
    <row r="35">
      <c r="A35" s="4" t="inlineStr">
        <is>
          <t>Balance at Dec. 31, 2019</t>
        </is>
      </c>
      <c r="B35" s="5" t="n">
        <v>2391094</v>
      </c>
      <c r="C35" s="6" t="n">
        <v>-18867</v>
      </c>
      <c r="D35" s="6" t="n">
        <v>0</v>
      </c>
      <c r="E35" s="6" t="n">
        <v>285</v>
      </c>
      <c r="F35" s="6" t="n">
        <v>113</v>
      </c>
      <c r="G35" s="5" t="n">
        <v>5715</v>
      </c>
      <c r="H35" s="5" t="n">
        <v>2377627</v>
      </c>
      <c r="I35" s="6" t="n">
        <v>-18867</v>
      </c>
      <c r="J35" s="5" t="n">
        <v>2972</v>
      </c>
      <c r="K35" s="5" t="n">
        <v>4382</v>
      </c>
    </row>
    <row r="36">
      <c r="A36" s="3" t="inlineStr">
        <is>
          <t>Increase (Decrease) in Stockholders' Equity [Roll Forward]</t>
        </is>
      </c>
    </row>
    <row r="37">
      <c r="A37" s="4" t="inlineStr">
        <is>
          <t>Issuance of noncontrolling interests</t>
        </is>
      </c>
      <c r="B37" s="5" t="n">
        <v>66</v>
      </c>
      <c r="K37" s="5" t="n">
        <v>66</v>
      </c>
    </row>
    <row r="38">
      <c r="A38" s="4" t="inlineStr">
        <is>
          <t>Net income</t>
        </is>
      </c>
      <c r="B38" s="5" t="n">
        <v>118020</v>
      </c>
      <c r="H38" s="5" t="n">
        <v>117452</v>
      </c>
      <c r="K38" s="5" t="n">
        <v>568</v>
      </c>
    </row>
    <row r="39">
      <c r="A39" s="4" t="inlineStr">
        <is>
          <t>Other comprehensive loss</t>
        </is>
      </c>
      <c r="B39" s="5" t="n">
        <v>1312</v>
      </c>
      <c r="J39" s="5" t="n">
        <v>1312</v>
      </c>
    </row>
    <row r="40">
      <c r="A40" s="4" t="inlineStr">
        <is>
          <t>Distribution to noncontrolling interests</t>
        </is>
      </c>
      <c r="B40" s="5" t="n">
        <v>-920</v>
      </c>
      <c r="K40" s="5" t="n">
        <v>-920</v>
      </c>
    </row>
    <row r="41">
      <c r="A41" s="4" t="inlineStr">
        <is>
          <t>Cash dividend on Class A and Class B common stock</t>
        </is>
      </c>
      <c r="B41" s="5" t="n">
        <v>-23343</v>
      </c>
      <c r="H41" s="5" t="n">
        <v>-23343</v>
      </c>
    </row>
    <row r="42">
      <c r="A42" s="4" t="inlineStr">
        <is>
          <t>Issuance of common stock, net of forfeitures (in shares)</t>
        </is>
      </c>
      <c r="E42" s="5" t="n">
        <v>196407</v>
      </c>
    </row>
    <row r="43">
      <c r="A43" s="4" t="inlineStr">
        <is>
          <t>Issuance of common stock, net of forfeitures</t>
        </is>
      </c>
      <c r="B43" s="5" t="n">
        <v>5155</v>
      </c>
      <c r="E43" s="6" t="n">
        <v>2</v>
      </c>
      <c r="G43" s="5" t="n">
        <v>5153</v>
      </c>
    </row>
    <row r="44">
      <c r="A44" s="4" t="inlineStr">
        <is>
          <t>Compensation expense for stock based awards</t>
        </is>
      </c>
      <c r="B44" s="5" t="n">
        <v>5459</v>
      </c>
      <c r="G44" s="5" t="n">
        <v>5459</v>
      </c>
    </row>
    <row r="45">
      <c r="A45" s="4" t="inlineStr">
        <is>
          <t>Repurchase of common stock (in shares)</t>
        </is>
      </c>
      <c r="E45" s="5" t="n">
        <v>-1591314</v>
      </c>
    </row>
    <row r="46">
      <c r="A46" s="4" t="inlineStr">
        <is>
          <t>Repurchase of common stock</t>
        </is>
      </c>
      <c r="B46" s="5" t="n">
        <v>-73145</v>
      </c>
      <c r="E46" s="6" t="n">
        <v>-16</v>
      </c>
      <c r="G46" s="5" t="n">
        <v>-14623</v>
      </c>
      <c r="H46" s="5" t="n">
        <v>-58506</v>
      </c>
    </row>
    <row r="47">
      <c r="A47" s="4" t="inlineStr">
        <is>
          <t>Conversion of common stock (in shares)</t>
        </is>
      </c>
      <c r="E47" s="5" t="n">
        <v>100000</v>
      </c>
      <c r="F47" s="5" t="n">
        <v>-100000</v>
      </c>
    </row>
    <row r="48">
      <c r="A48" s="4" t="inlineStr">
        <is>
          <t>Conversion of common stock</t>
        </is>
      </c>
      <c r="E48" s="6" t="n">
        <v>1</v>
      </c>
      <c r="F48" s="6" t="n">
        <v>-1</v>
      </c>
    </row>
    <row r="49">
      <c r="A49" s="4" t="inlineStr">
        <is>
          <t>Acquisition of noncontrolling interest</t>
        </is>
      </c>
      <c r="B49" s="5" t="n">
        <v>-2000</v>
      </c>
      <c r="H49" s="5" t="n">
        <v>-1250</v>
      </c>
      <c r="K49" s="5" t="n">
        <v>-750</v>
      </c>
    </row>
    <row r="50">
      <c r="A50" s="4" t="inlineStr">
        <is>
          <t>Balance (in shares) at Sep. 30, 2020</t>
        </is>
      </c>
      <c r="D50" s="5" t="n">
        <v>0</v>
      </c>
      <c r="E50" s="5" t="n">
        <v>27163588</v>
      </c>
      <c r="F50" s="5" t="n">
        <v>11171609</v>
      </c>
    </row>
    <row r="51">
      <c r="A51" s="4" t="inlineStr">
        <is>
          <t>Balance at Sep. 30, 2020</t>
        </is>
      </c>
      <c r="B51" s="5" t="n">
        <v>2402831</v>
      </c>
      <c r="D51" s="6" t="n">
        <v>0</v>
      </c>
      <c r="E51" s="6" t="n">
        <v>272</v>
      </c>
      <c r="F51" s="6" t="n">
        <v>112</v>
      </c>
      <c r="G51" s="5" t="n">
        <v>1704</v>
      </c>
      <c r="H51" s="5" t="n">
        <v>2393113</v>
      </c>
      <c r="J51" s="5" t="n">
        <v>4284</v>
      </c>
      <c r="K51" s="5" t="n">
        <v>3346</v>
      </c>
    </row>
    <row r="52">
      <c r="A52" s="4" t="inlineStr">
        <is>
          <t>Balance (in shares) at Jun. 30, 2020</t>
        </is>
      </c>
      <c r="D52" s="5" t="n">
        <v>0</v>
      </c>
      <c r="E52" s="5" t="n">
        <v>27232836</v>
      </c>
      <c r="F52" s="5" t="n">
        <v>11171609</v>
      </c>
    </row>
    <row r="53">
      <c r="A53" s="4" t="inlineStr">
        <is>
          <t>Balance at Jun. 30, 2020</t>
        </is>
      </c>
      <c r="B53" s="5" t="n">
        <v>2340786</v>
      </c>
      <c r="D53" s="6" t="n">
        <v>0</v>
      </c>
      <c r="E53" s="6" t="n">
        <v>272</v>
      </c>
      <c r="F53" s="6" t="n">
        <v>112</v>
      </c>
      <c r="G53" s="5" t="n">
        <v>1867</v>
      </c>
      <c r="H53" s="5" t="n">
        <v>2331312</v>
      </c>
      <c r="J53" s="5" t="n">
        <v>3233</v>
      </c>
      <c r="K53" s="5" t="n">
        <v>3990</v>
      </c>
    </row>
    <row r="54">
      <c r="A54" s="3" t="inlineStr">
        <is>
          <t>Increase (Decrease) in Stockholders' Equity [Roll Forward]</t>
        </is>
      </c>
    </row>
    <row r="55">
      <c r="A55" s="4" t="inlineStr">
        <is>
          <t>Issuance of noncontrolling interests</t>
        </is>
      </c>
      <c r="B55" s="5" t="n">
        <v>14</v>
      </c>
      <c r="K55" s="5" t="n">
        <v>14</v>
      </c>
    </row>
    <row r="56">
      <c r="A56" s="4" t="inlineStr">
        <is>
          <t>Net income</t>
        </is>
      </c>
      <c r="B56" s="5" t="n">
        <v>71176</v>
      </c>
      <c r="H56" s="5" t="n">
        <v>71503</v>
      </c>
      <c r="K56" s="5" t="n">
        <v>-327</v>
      </c>
    </row>
    <row r="57">
      <c r="A57" s="4" t="inlineStr">
        <is>
          <t>Other comprehensive loss</t>
        </is>
      </c>
      <c r="B57" s="5" t="n">
        <v>1051</v>
      </c>
      <c r="J57" s="5" t="n">
        <v>1051</v>
      </c>
    </row>
    <row r="58">
      <c r="A58" s="4" t="inlineStr">
        <is>
          <t>Distribution to noncontrolling interests</t>
        </is>
      </c>
      <c r="B58" s="5" t="n">
        <v>-331</v>
      </c>
      <c r="K58" s="5" t="n">
        <v>-331</v>
      </c>
    </row>
    <row r="59">
      <c r="A59" s="4" t="inlineStr">
        <is>
          <t>Cash dividend on Class A and Class B common stock</t>
        </is>
      </c>
      <c r="B59" s="5" t="n">
        <v>-7664</v>
      </c>
      <c r="H59" s="5" t="n">
        <v>-7664</v>
      </c>
    </row>
    <row r="60">
      <c r="A60" s="4" t="inlineStr">
        <is>
          <t>Issuance of common stock, net of forfeitures (in shares)</t>
        </is>
      </c>
      <c r="E60" s="5" t="n">
        <v>24132</v>
      </c>
    </row>
    <row r="61">
      <c r="A61" s="4" t="inlineStr">
        <is>
          <t>Issuance of common stock, net of forfeitures</t>
        </is>
      </c>
      <c r="B61" s="5" t="n">
        <v>553</v>
      </c>
      <c r="G61" s="5" t="n">
        <v>553</v>
      </c>
    </row>
    <row r="62">
      <c r="A62" s="4" t="inlineStr">
        <is>
          <t>Compensation expense for stock based awards</t>
        </is>
      </c>
      <c r="B62" s="5" t="n">
        <v>1864</v>
      </c>
      <c r="G62" s="5" t="n">
        <v>1864</v>
      </c>
    </row>
    <row r="63">
      <c r="A63" s="4" t="inlineStr">
        <is>
          <t>Repurchase of common stock (in shares)</t>
        </is>
      </c>
      <c r="E63" s="5" t="n">
        <v>-93380</v>
      </c>
    </row>
    <row r="64">
      <c r="A64" s="4" t="inlineStr">
        <is>
          <t>Repurchase of common stock</t>
        </is>
      </c>
      <c r="B64" s="5" t="n">
        <v>-4618</v>
      </c>
      <c r="G64" s="5" t="n">
        <v>-2580</v>
      </c>
      <c r="H64" s="5" t="n">
        <v>-2038</v>
      </c>
    </row>
    <row r="65">
      <c r="A65" s="4" t="inlineStr">
        <is>
          <t>Balance (in shares) at Sep. 30, 2020</t>
        </is>
      </c>
      <c r="D65" s="5" t="n">
        <v>0</v>
      </c>
      <c r="E65" s="5" t="n">
        <v>27163588</v>
      </c>
      <c r="F65" s="5" t="n">
        <v>11171609</v>
      </c>
    </row>
    <row r="66">
      <c r="A66" s="4" t="inlineStr">
        <is>
          <t>Balance at Sep. 30, 2020</t>
        </is>
      </c>
      <c r="B66" s="6" t="n">
        <v>2402831</v>
      </c>
      <c r="D66" s="6" t="n">
        <v>0</v>
      </c>
      <c r="E66" s="6" t="n">
        <v>272</v>
      </c>
      <c r="F66" s="6" t="n">
        <v>112</v>
      </c>
      <c r="G66" s="6" t="n">
        <v>1704</v>
      </c>
      <c r="H66" s="6" t="n">
        <v>2393113</v>
      </c>
      <c r="J66" s="6" t="n">
        <v>4284</v>
      </c>
      <c r="K66" s="6" t="n">
        <v>3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Sep. 30, 2020</t>
        </is>
      </c>
      <c r="C1" s="2" t="inlineStr">
        <is>
          <t>Dec. 31, 2019</t>
        </is>
      </c>
      <c r="D1" s="2" t="inlineStr">
        <is>
          <t>Sep. 30, 2019</t>
        </is>
      </c>
      <c r="E1" s="2" t="inlineStr">
        <is>
          <t>Dec. 31, 2018</t>
        </is>
      </c>
    </row>
    <row r="2">
      <c r="A2" s="3" t="inlineStr">
        <is>
          <t>Financial assets:</t>
        </is>
      </c>
    </row>
    <row r="3">
      <c r="A3" s="4" t="inlineStr">
        <is>
          <t>Loans receivable</t>
        </is>
      </c>
      <c r="B3" s="6" t="n">
        <v>20076542</v>
      </c>
      <c r="C3" s="6" t="n">
        <v>21402868</v>
      </c>
    </row>
    <row r="4">
      <c r="A4" s="4" t="inlineStr">
        <is>
          <t>Accrued loan interest receivable</t>
        </is>
      </c>
      <c r="B4" s="5" t="n">
        <v>760787</v>
      </c>
      <c r="C4" s="5" t="n">
        <v>733497</v>
      </c>
    </row>
    <row r="5">
      <c r="A5" s="4" t="inlineStr">
        <is>
          <t>Cash and cash equivalents</t>
        </is>
      </c>
      <c r="B5" s="5" t="n">
        <v>96316</v>
      </c>
      <c r="C5" s="5" t="n">
        <v>133906</v>
      </c>
      <c r="D5" s="6" t="n">
        <v>160979</v>
      </c>
      <c r="E5" s="6" t="n">
        <v>121347</v>
      </c>
    </row>
    <row r="6">
      <c r="A6" s="4" t="inlineStr">
        <is>
          <t>Investments (at fair value)</t>
        </is>
      </c>
      <c r="B6" s="5" t="n">
        <v>476827</v>
      </c>
      <c r="C6" s="5" t="n">
        <v>247099</v>
      </c>
    </row>
    <row r="7">
      <c r="A7" s="4" t="inlineStr">
        <is>
          <t>Restricted cash - due to customers</t>
        </is>
      </c>
      <c r="B7" s="5" t="n">
        <v>286082</v>
      </c>
      <c r="C7" s="5" t="n">
        <v>437756</v>
      </c>
      <c r="D7" s="6" t="n">
        <v>309309</v>
      </c>
      <c r="E7" s="6" t="n">
        <v>369678</v>
      </c>
    </row>
    <row r="8">
      <c r="A8" s="3" t="inlineStr">
        <is>
          <t>Financial liabilities:</t>
        </is>
      </c>
    </row>
    <row r="9">
      <c r="A9" s="4" t="inlineStr">
        <is>
          <t>Accrued interest payable</t>
        </is>
      </c>
      <c r="B9" s="5" t="n">
        <v>29612</v>
      </c>
      <c r="C9" s="5" t="n">
        <v>47285</v>
      </c>
    </row>
    <row r="10">
      <c r="A10" s="4" t="inlineStr">
        <is>
          <t>Due to customers</t>
        </is>
      </c>
      <c r="B10" s="5" t="n">
        <v>286082</v>
      </c>
      <c r="C10" s="5" t="n">
        <v>437756</v>
      </c>
    </row>
    <row r="11">
      <c r="A11" s="4" t="inlineStr">
        <is>
          <t>Fair value</t>
        </is>
      </c>
    </row>
    <row r="12">
      <c r="A12" s="3" t="inlineStr">
        <is>
          <t>Financial assets:</t>
        </is>
      </c>
    </row>
    <row r="13">
      <c r="A13" s="4" t="inlineStr">
        <is>
          <t>Loans receivable</t>
        </is>
      </c>
      <c r="B13" s="5" t="n">
        <v>20136583</v>
      </c>
      <c r="C13" s="5" t="n">
        <v>21477630</v>
      </c>
    </row>
    <row r="14">
      <c r="A14" s="4" t="inlineStr">
        <is>
          <t>Accrued loan interest receivable</t>
        </is>
      </c>
      <c r="B14" s="5" t="n">
        <v>760787</v>
      </c>
      <c r="C14" s="5" t="n">
        <v>733497</v>
      </c>
    </row>
    <row r="15">
      <c r="A15" s="4" t="inlineStr">
        <is>
          <t>Cash and cash equivalents</t>
        </is>
      </c>
      <c r="B15" s="5" t="n">
        <v>96316</v>
      </c>
      <c r="C15" s="5" t="n">
        <v>133906</v>
      </c>
    </row>
    <row r="16">
      <c r="A16" s="4" t="inlineStr">
        <is>
          <t>Investments (at fair value)</t>
        </is>
      </c>
      <c r="B16" s="5" t="n">
        <v>209428</v>
      </c>
      <c r="C16" s="5" t="n">
        <v>65601</v>
      </c>
    </row>
    <row r="17">
      <c r="A17" s="4" t="inlineStr">
        <is>
          <t>Beneficial interest in loan securitizations</t>
        </is>
      </c>
      <c r="B17" s="5" t="n">
        <v>58477</v>
      </c>
      <c r="C17" s="5" t="n">
        <v>33258</v>
      </c>
    </row>
    <row r="18">
      <c r="A18" s="4" t="inlineStr">
        <is>
          <t>Restricted cash</t>
        </is>
      </c>
      <c r="B18" s="5" t="n">
        <v>519143</v>
      </c>
      <c r="C18" s="5" t="n">
        <v>650939</v>
      </c>
    </row>
    <row r="19">
      <c r="A19" s="4" t="inlineStr">
        <is>
          <t>Restricted cash - due to customers</t>
        </is>
      </c>
      <c r="B19" s="5" t="n">
        <v>286082</v>
      </c>
      <c r="C19" s="5" t="n">
        <v>437756</v>
      </c>
    </row>
    <row r="20">
      <c r="A20" s="3" t="inlineStr">
        <is>
          <t>Financial liabilities:</t>
        </is>
      </c>
    </row>
    <row r="21">
      <c r="A21" s="4" t="inlineStr">
        <is>
          <t>Bonds and notes payable</t>
        </is>
      </c>
      <c r="B21" s="5" t="n">
        <v>18983969</v>
      </c>
      <c r="C21" s="5" t="n">
        <v>20479095</v>
      </c>
    </row>
    <row r="22">
      <c r="A22" s="4" t="inlineStr">
        <is>
          <t>Accrued interest payable</t>
        </is>
      </c>
      <c r="B22" s="5" t="n">
        <v>29612</v>
      </c>
      <c r="C22" s="5" t="n">
        <v>47285</v>
      </c>
    </row>
    <row r="23">
      <c r="A23" s="4" t="inlineStr">
        <is>
          <t>Due to customers</t>
        </is>
      </c>
      <c r="B23" s="5" t="n">
        <v>286082</v>
      </c>
      <c r="C23" s="5" t="n">
        <v>437756</v>
      </c>
    </row>
    <row r="24">
      <c r="A24" s="4" t="inlineStr">
        <is>
          <t>Fair value | Level 1</t>
        </is>
      </c>
    </row>
    <row r="25">
      <c r="A25" s="3" t="inlineStr">
        <is>
          <t>Financial assets:</t>
        </is>
      </c>
    </row>
    <row r="26">
      <c r="A26" s="4" t="inlineStr">
        <is>
          <t>Loans receivable</t>
        </is>
      </c>
      <c r="B26" s="5" t="n">
        <v>0</v>
      </c>
      <c r="C26" s="5" t="n">
        <v>0</v>
      </c>
    </row>
    <row r="27">
      <c r="A27" s="4" t="inlineStr">
        <is>
          <t>Accrued loan interest receivable</t>
        </is>
      </c>
      <c r="B27" s="5" t="n">
        <v>0</v>
      </c>
      <c r="C27" s="5" t="n">
        <v>0</v>
      </c>
    </row>
    <row r="28">
      <c r="A28" s="4" t="inlineStr">
        <is>
          <t>Cash and cash equivalents</t>
        </is>
      </c>
      <c r="B28" s="5" t="n">
        <v>96316</v>
      </c>
      <c r="C28" s="5" t="n">
        <v>133906</v>
      </c>
    </row>
    <row r="29">
      <c r="A29" s="4" t="inlineStr">
        <is>
          <t>Investments (at fair value)</t>
        </is>
      </c>
      <c r="B29" s="5" t="n">
        <v>109</v>
      </c>
      <c r="C29" s="5" t="n">
        <v>110</v>
      </c>
    </row>
    <row r="30">
      <c r="A30" s="4" t="inlineStr">
        <is>
          <t>Beneficial interest in loan securitizations</t>
        </is>
      </c>
      <c r="B30" s="5" t="n">
        <v>0</v>
      </c>
      <c r="C30" s="5" t="n">
        <v>0</v>
      </c>
    </row>
    <row r="31">
      <c r="A31" s="4" t="inlineStr">
        <is>
          <t>Restricted cash</t>
        </is>
      </c>
      <c r="B31" s="5" t="n">
        <v>519143</v>
      </c>
      <c r="C31" s="5" t="n">
        <v>650939</v>
      </c>
    </row>
    <row r="32">
      <c r="A32" s="4" t="inlineStr">
        <is>
          <t>Restricted cash - due to customers</t>
        </is>
      </c>
      <c r="B32" s="5" t="n">
        <v>286082</v>
      </c>
      <c r="C32" s="5" t="n">
        <v>437756</v>
      </c>
    </row>
    <row r="33">
      <c r="A33" s="3" t="inlineStr">
        <is>
          <t>Financial liabilities:</t>
        </is>
      </c>
    </row>
    <row r="34">
      <c r="A34" s="4" t="inlineStr">
        <is>
          <t>Bonds and notes payable</t>
        </is>
      </c>
      <c r="B34" s="5" t="n">
        <v>0</v>
      </c>
      <c r="C34" s="5" t="n">
        <v>0</v>
      </c>
    </row>
    <row r="35">
      <c r="A35" s="4" t="inlineStr">
        <is>
          <t>Accrued interest payable</t>
        </is>
      </c>
      <c r="B35" s="5" t="n">
        <v>0</v>
      </c>
      <c r="C35" s="5" t="n">
        <v>0</v>
      </c>
    </row>
    <row r="36">
      <c r="A36" s="4" t="inlineStr">
        <is>
          <t>Due to customers</t>
        </is>
      </c>
      <c r="B36" s="5" t="n">
        <v>286082</v>
      </c>
      <c r="C36" s="5" t="n">
        <v>437756</v>
      </c>
    </row>
    <row r="37">
      <c r="A37" s="4" t="inlineStr">
        <is>
          <t>Fair value | Level 2</t>
        </is>
      </c>
    </row>
    <row r="38">
      <c r="A38" s="3" t="inlineStr">
        <is>
          <t>Financial assets:</t>
        </is>
      </c>
    </row>
    <row r="39">
      <c r="A39" s="4" t="inlineStr">
        <is>
          <t>Loans receivable</t>
        </is>
      </c>
      <c r="B39" s="5" t="n">
        <v>0</v>
      </c>
      <c r="C39" s="5" t="n">
        <v>0</v>
      </c>
    </row>
    <row r="40">
      <c r="A40" s="4" t="inlineStr">
        <is>
          <t>Accrued loan interest receivable</t>
        </is>
      </c>
      <c r="B40" s="5" t="n">
        <v>760787</v>
      </c>
      <c r="C40" s="5" t="n">
        <v>733497</v>
      </c>
    </row>
    <row r="41">
      <c r="A41" s="4" t="inlineStr">
        <is>
          <t>Cash and cash equivalents</t>
        </is>
      </c>
      <c r="B41" s="5" t="n">
        <v>0</v>
      </c>
      <c r="C41" s="5" t="n">
        <v>0</v>
      </c>
    </row>
    <row r="42">
      <c r="A42" s="4" t="inlineStr">
        <is>
          <t>Investments (at fair value)</t>
        </is>
      </c>
      <c r="B42" s="5" t="n">
        <v>178859</v>
      </c>
      <c r="C42" s="5" t="n">
        <v>52597</v>
      </c>
    </row>
    <row r="43">
      <c r="A43" s="4" t="inlineStr">
        <is>
          <t>Beneficial interest in loan securitizations</t>
        </is>
      </c>
      <c r="B43" s="5" t="n">
        <v>0</v>
      </c>
      <c r="C43" s="5" t="n">
        <v>0</v>
      </c>
    </row>
    <row r="44">
      <c r="A44" s="4" t="inlineStr">
        <is>
          <t>Restricted cash</t>
        </is>
      </c>
      <c r="B44" s="5" t="n">
        <v>0</v>
      </c>
      <c r="C44" s="5" t="n">
        <v>0</v>
      </c>
    </row>
    <row r="45">
      <c r="A45" s="4" t="inlineStr">
        <is>
          <t>Restricted cash - due to customers</t>
        </is>
      </c>
      <c r="B45" s="5" t="n">
        <v>0</v>
      </c>
      <c r="C45" s="5" t="n">
        <v>0</v>
      </c>
    </row>
    <row r="46">
      <c r="A46" s="3" t="inlineStr">
        <is>
          <t>Financial liabilities:</t>
        </is>
      </c>
    </row>
    <row r="47">
      <c r="A47" s="4" t="inlineStr">
        <is>
          <t>Bonds and notes payable</t>
        </is>
      </c>
      <c r="B47" s="5" t="n">
        <v>18983969</v>
      </c>
      <c r="C47" s="5" t="n">
        <v>20479095</v>
      </c>
    </row>
    <row r="48">
      <c r="A48" s="4" t="inlineStr">
        <is>
          <t>Accrued interest payable</t>
        </is>
      </c>
      <c r="B48" s="5" t="n">
        <v>29612</v>
      </c>
      <c r="C48" s="5" t="n">
        <v>47285</v>
      </c>
    </row>
    <row r="49">
      <c r="A49" s="4" t="inlineStr">
        <is>
          <t>Due to customers</t>
        </is>
      </c>
      <c r="B49" s="5" t="n">
        <v>0</v>
      </c>
      <c r="C49" s="5" t="n">
        <v>0</v>
      </c>
    </row>
    <row r="50">
      <c r="A50" s="4" t="inlineStr">
        <is>
          <t>Fair value | Level 3</t>
        </is>
      </c>
    </row>
    <row r="51">
      <c r="A51" s="3" t="inlineStr">
        <is>
          <t>Financial assets:</t>
        </is>
      </c>
    </row>
    <row r="52">
      <c r="A52" s="4" t="inlineStr">
        <is>
          <t>Loans receivable</t>
        </is>
      </c>
      <c r="B52" s="5" t="n">
        <v>20136583</v>
      </c>
      <c r="C52" s="5" t="n">
        <v>21477630</v>
      </c>
    </row>
    <row r="53">
      <c r="A53" s="4" t="inlineStr">
        <is>
          <t>Accrued loan interest receivable</t>
        </is>
      </c>
      <c r="B53" s="5" t="n">
        <v>0</v>
      </c>
      <c r="C53" s="5" t="n">
        <v>0</v>
      </c>
    </row>
    <row r="54">
      <c r="A54" s="4" t="inlineStr">
        <is>
          <t>Cash and cash equivalents</t>
        </is>
      </c>
      <c r="B54" s="5" t="n">
        <v>0</v>
      </c>
      <c r="C54" s="5" t="n">
        <v>0</v>
      </c>
    </row>
    <row r="55">
      <c r="A55" s="4" t="inlineStr">
        <is>
          <t>Investments (at fair value)</t>
        </is>
      </c>
      <c r="B55" s="5" t="n">
        <v>0</v>
      </c>
      <c r="C55" s="5" t="n">
        <v>0</v>
      </c>
    </row>
    <row r="56">
      <c r="A56" s="4" t="inlineStr">
        <is>
          <t>Beneficial interest in loan securitizations</t>
        </is>
      </c>
      <c r="B56" s="5" t="n">
        <v>58477</v>
      </c>
      <c r="C56" s="5" t="n">
        <v>33258</v>
      </c>
    </row>
    <row r="57">
      <c r="A57" s="4" t="inlineStr">
        <is>
          <t>Restricted cash</t>
        </is>
      </c>
      <c r="B57" s="5" t="n">
        <v>0</v>
      </c>
      <c r="C57" s="5" t="n">
        <v>0</v>
      </c>
    </row>
    <row r="58">
      <c r="A58" s="4" t="inlineStr">
        <is>
          <t>Restricted cash - due to customers</t>
        </is>
      </c>
      <c r="B58" s="5" t="n">
        <v>0</v>
      </c>
      <c r="C58" s="5" t="n">
        <v>0</v>
      </c>
    </row>
    <row r="59">
      <c r="A59" s="3" t="inlineStr">
        <is>
          <t>Financial liabilities:</t>
        </is>
      </c>
    </row>
    <row r="60">
      <c r="A60" s="4" t="inlineStr">
        <is>
          <t>Bonds and notes payable</t>
        </is>
      </c>
      <c r="B60" s="5" t="n">
        <v>0</v>
      </c>
      <c r="C60" s="5" t="n">
        <v>0</v>
      </c>
    </row>
    <row r="61">
      <c r="A61" s="4" t="inlineStr">
        <is>
          <t>Accrued interest payable</t>
        </is>
      </c>
      <c r="B61" s="5" t="n">
        <v>0</v>
      </c>
      <c r="C61" s="5" t="n">
        <v>0</v>
      </c>
    </row>
    <row r="62">
      <c r="A62" s="4" t="inlineStr">
        <is>
          <t>Due to customers</t>
        </is>
      </c>
      <c r="B62" s="5" t="n">
        <v>0</v>
      </c>
      <c r="C62" s="5" t="n">
        <v>0</v>
      </c>
    </row>
    <row r="63">
      <c r="A63" s="4" t="inlineStr">
        <is>
          <t>Carrying value</t>
        </is>
      </c>
    </row>
    <row r="64">
      <c r="A64" s="3" t="inlineStr">
        <is>
          <t>Financial assets:</t>
        </is>
      </c>
    </row>
    <row r="65">
      <c r="A65" s="4" t="inlineStr">
        <is>
          <t>Loans receivable</t>
        </is>
      </c>
      <c r="B65" s="5" t="n">
        <v>19315755</v>
      </c>
      <c r="C65" s="5" t="n">
        <v>20669371</v>
      </c>
    </row>
    <row r="66">
      <c r="A66" s="4" t="inlineStr">
        <is>
          <t>Accrued loan interest receivable</t>
        </is>
      </c>
      <c r="B66" s="5" t="n">
        <v>760787</v>
      </c>
      <c r="C66" s="5" t="n">
        <v>733497</v>
      </c>
    </row>
    <row r="67">
      <c r="A67" s="4" t="inlineStr">
        <is>
          <t>Cash and cash equivalents</t>
        </is>
      </c>
      <c r="B67" s="5" t="n">
        <v>96316</v>
      </c>
      <c r="C67" s="5" t="n">
        <v>133906</v>
      </c>
    </row>
    <row r="68">
      <c r="A68" s="4" t="inlineStr">
        <is>
          <t>Investments (at fair value)</t>
        </is>
      </c>
      <c r="B68" s="5" t="n">
        <v>209428</v>
      </c>
      <c r="C68" s="5" t="n">
        <v>65601</v>
      </c>
    </row>
    <row r="69">
      <c r="A69" s="4" t="inlineStr">
        <is>
          <t>Beneficial interest in loan securitizations</t>
        </is>
      </c>
      <c r="B69" s="5" t="n">
        <v>58477</v>
      </c>
      <c r="C69" s="5" t="n">
        <v>33187</v>
      </c>
    </row>
    <row r="70">
      <c r="A70" s="4" t="inlineStr">
        <is>
          <t>Restricted cash</t>
        </is>
      </c>
      <c r="B70" s="5" t="n">
        <v>519143</v>
      </c>
      <c r="C70" s="5" t="n">
        <v>650939</v>
      </c>
    </row>
    <row r="71">
      <c r="A71" s="4" t="inlineStr">
        <is>
          <t>Restricted cash - due to customers</t>
        </is>
      </c>
      <c r="B71" s="5" t="n">
        <v>286082</v>
      </c>
      <c r="C71" s="5" t="n">
        <v>437756</v>
      </c>
    </row>
    <row r="72">
      <c r="A72" s="3" t="inlineStr">
        <is>
          <t>Financial liabilities:</t>
        </is>
      </c>
    </row>
    <row r="73">
      <c r="A73" s="4" t="inlineStr">
        <is>
          <t>Bonds and notes payable</t>
        </is>
      </c>
      <c r="B73" s="5" t="n">
        <v>19215053</v>
      </c>
      <c r="C73" s="5" t="n">
        <v>20529054</v>
      </c>
    </row>
    <row r="74">
      <c r="A74" s="4" t="inlineStr">
        <is>
          <t>Accrued interest payable</t>
        </is>
      </c>
      <c r="B74" s="5" t="n">
        <v>29612</v>
      </c>
      <c r="C74" s="5" t="n">
        <v>47285</v>
      </c>
    </row>
    <row r="75">
      <c r="A75" s="4" t="inlineStr">
        <is>
          <t>Due to customers</t>
        </is>
      </c>
      <c r="B75" s="6" t="n">
        <v>286082</v>
      </c>
      <c r="C75" s="6" t="n">
        <v>437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Dec. 31, 2020</t>
        </is>
      </c>
      <c r="C1" s="2" t="inlineStr">
        <is>
          <t>Nov. 02, 2020</t>
        </is>
      </c>
      <c r="D1" s="2" t="inlineStr">
        <is>
          <t>Oct. 15, 2020</t>
        </is>
      </c>
      <c r="E1" s="2" t="inlineStr">
        <is>
          <t>Dec. 31, 2020</t>
        </is>
      </c>
      <c r="F1" s="2" t="inlineStr">
        <is>
          <t>Sep. 30, 2020</t>
        </is>
      </c>
      <c r="G1" s="2" t="inlineStr">
        <is>
          <t>Sep. 30, 2019</t>
        </is>
      </c>
      <c r="H1" s="2" t="inlineStr">
        <is>
          <t>Oct. 01, 2020</t>
        </is>
      </c>
      <c r="I1" s="2" t="inlineStr">
        <is>
          <t>Dec. 31, 2019</t>
        </is>
      </c>
      <c r="J1" s="2" t="inlineStr">
        <is>
          <t>Dec. 31, 2018</t>
        </is>
      </c>
    </row>
    <row r="2">
      <c r="A2" s="3" t="inlineStr">
        <is>
          <t>Subsequent Event [Line Items]</t>
        </is>
      </c>
    </row>
    <row r="3">
      <c r="A3" s="4" t="inlineStr">
        <is>
          <t>Payment received for redemption of units</t>
        </is>
      </c>
      <c r="F3" s="6" t="n">
        <v>0</v>
      </c>
      <c r="G3" s="6" t="n">
        <v>4138</v>
      </c>
    </row>
    <row r="4">
      <c r="A4" s="4" t="inlineStr">
        <is>
          <t>Restricted cash</t>
        </is>
      </c>
      <c r="F4" s="6" t="n">
        <v>519143</v>
      </c>
      <c r="G4" s="6" t="n">
        <v>667919</v>
      </c>
      <c r="I4" s="6" t="n">
        <v>650939</v>
      </c>
      <c r="J4" s="6" t="n">
        <v>701366</v>
      </c>
    </row>
    <row r="5">
      <c r="A5" s="4" t="inlineStr">
        <is>
          <t>Subsequent Event | Nelnet Bank | Pledged deposit</t>
        </is>
      </c>
    </row>
    <row r="6">
      <c r="A6" s="3" t="inlineStr">
        <is>
          <t>Subsequent Event [Line Items]</t>
        </is>
      </c>
    </row>
    <row r="7">
      <c r="A7" s="4" t="inlineStr">
        <is>
          <t>Restricted cash</t>
        </is>
      </c>
      <c r="C7" s="6" t="n">
        <v>40000</v>
      </c>
    </row>
    <row r="8">
      <c r="A8" s="4" t="inlineStr">
        <is>
          <t>Forecast | SDC | Minimum</t>
        </is>
      </c>
    </row>
    <row r="9">
      <c r="A9" s="3" t="inlineStr">
        <is>
          <t>Subsequent Event [Line Items]</t>
        </is>
      </c>
    </row>
    <row r="10">
      <c r="A10" s="4" t="inlineStr">
        <is>
          <t>Contingent payment</t>
        </is>
      </c>
      <c r="E10" s="6" t="n">
        <v>25000</v>
      </c>
    </row>
    <row r="11">
      <c r="A11" s="4" t="inlineStr">
        <is>
          <t>Forecast | SDC | Maximum</t>
        </is>
      </c>
    </row>
    <row r="12">
      <c r="A12" s="3" t="inlineStr">
        <is>
          <t>Subsequent Event [Line Items]</t>
        </is>
      </c>
    </row>
    <row r="13">
      <c r="A13" s="4" t="inlineStr">
        <is>
          <t>Contingent payment</t>
        </is>
      </c>
      <c r="E13" s="5" t="n">
        <v>35000</v>
      </c>
    </row>
    <row r="14">
      <c r="A14" s="4" t="inlineStr">
        <is>
          <t>ALLO | Subsequent Event</t>
        </is>
      </c>
    </row>
    <row r="15">
      <c r="A15" s="3" t="inlineStr">
        <is>
          <t>Subsequent Event [Line Items]</t>
        </is>
      </c>
    </row>
    <row r="16">
      <c r="A16" s="4" t="inlineStr">
        <is>
          <t>Aggregate purchase price payment</t>
        </is>
      </c>
      <c r="D16" s="6" t="n">
        <v>197000</v>
      </c>
    </row>
    <row r="17">
      <c r="A17" s="4" t="inlineStr">
        <is>
          <t>Commitment to obtain private debt financing</t>
        </is>
      </c>
      <c r="H17" s="6" t="n">
        <v>100000</v>
      </c>
    </row>
    <row r="18">
      <c r="A18" s="4" t="inlineStr">
        <is>
          <t>ALLO | Subsequent Event</t>
        </is>
      </c>
    </row>
    <row r="19">
      <c r="A19" s="3" t="inlineStr">
        <is>
          <t>Subsequent Event [Line Items]</t>
        </is>
      </c>
    </row>
    <row r="20">
      <c r="A20" s="4" t="inlineStr">
        <is>
          <t>Payment received for redemption of units</t>
        </is>
      </c>
      <c r="D20" s="6" t="n">
        <v>160000</v>
      </c>
    </row>
    <row r="21">
      <c r="A21" s="4" t="inlineStr">
        <is>
          <t>Redemption price payment if debt financing obtained</t>
        </is>
      </c>
      <c r="H21" s="6" t="n">
        <v>100000</v>
      </c>
    </row>
    <row r="22">
      <c r="A22" s="4" t="inlineStr">
        <is>
          <t>ALLO | Forecast</t>
        </is>
      </c>
    </row>
    <row r="23">
      <c r="A23" s="3" t="inlineStr">
        <is>
          <t>Subsequent Event [Line Items]</t>
        </is>
      </c>
    </row>
    <row r="24">
      <c r="A24" s="4" t="inlineStr">
        <is>
          <t>Payment received for redemption of units</t>
        </is>
      </c>
      <c r="E24" s="5" t="n">
        <v>126000</v>
      </c>
    </row>
    <row r="25">
      <c r="A25" s="4" t="inlineStr">
        <is>
          <t>Ownership interest after transaction</t>
        </is>
      </c>
      <c r="B25" s="4" t="inlineStr">
        <is>
          <t>45.00%</t>
        </is>
      </c>
    </row>
    <row r="26">
      <c r="A26" s="4" t="inlineStr">
        <is>
          <t>Estimated gain on transactions</t>
        </is>
      </c>
      <c r="E26" s="6" t="n">
        <v>230000</v>
      </c>
    </row>
    <row r="27">
      <c r="A27" s="4" t="inlineStr">
        <is>
          <t>ALLO | SDC | Forecast</t>
        </is>
      </c>
    </row>
    <row r="28">
      <c r="A28" s="3" t="inlineStr">
        <is>
          <t>Subsequent Event [Line Items]</t>
        </is>
      </c>
    </row>
    <row r="29">
      <c r="A29" s="4" t="inlineStr">
        <is>
          <t>Ownership interest after transaction</t>
        </is>
      </c>
      <c r="B29" s="4" t="inlineStr">
        <is>
          <t>48.00%</t>
        </is>
      </c>
    </row>
    <row r="30">
      <c r="A30" s="4" t="inlineStr">
        <is>
          <t>ALLO | Members of ALLO's management | Forecast</t>
        </is>
      </c>
    </row>
    <row r="31">
      <c r="A31" s="3" t="inlineStr">
        <is>
          <t>Subsequent Event [Line Items]</t>
        </is>
      </c>
    </row>
    <row r="32">
      <c r="A32" s="4" t="inlineStr">
        <is>
          <t>Ownership interest after transaction</t>
        </is>
      </c>
      <c r="B32" s="4" t="inlineStr">
        <is>
          <t>7.00%</t>
        </is>
      </c>
    </row>
    <row r="33">
      <c r="A33" s="4" t="inlineStr">
        <is>
          <t>Nelnet Bank | Subsequent Event</t>
        </is>
      </c>
    </row>
    <row r="34">
      <c r="A34" s="3" t="inlineStr">
        <is>
          <t>Subsequent Event [Line Items]</t>
        </is>
      </c>
    </row>
    <row r="35">
      <c r="A35" s="4" t="inlineStr">
        <is>
          <t>Capital contribution</t>
        </is>
      </c>
      <c r="C35" s="5" t="n">
        <v>100000</v>
      </c>
    </row>
    <row r="36">
      <c r="A36" s="4" t="inlineStr">
        <is>
          <t>Capital contribution, cash</t>
        </is>
      </c>
      <c r="C36" s="5" t="n">
        <v>55900</v>
      </c>
    </row>
    <row r="37">
      <c r="A37" s="4" t="inlineStr">
        <is>
          <t>Capital contribution, student loan asset-backed securities</t>
        </is>
      </c>
      <c r="C37" s="6" t="n">
        <v>4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Class A</t>
        </is>
      </c>
    </row>
    <row r="4">
      <c r="A4" s="4" t="inlineStr">
        <is>
          <t>Cash dividend on common stock (in dollars per share)</t>
        </is>
      </c>
      <c r="B4" s="7" t="n">
        <v>0.2</v>
      </c>
      <c r="C4" s="7" t="n">
        <v>0.18</v>
      </c>
      <c r="D4" s="7" t="n">
        <v>0.6</v>
      </c>
      <c r="E4" s="7" t="n">
        <v>0.54</v>
      </c>
    </row>
    <row r="5">
      <c r="A5" s="4" t="inlineStr">
        <is>
          <t>Common Class B</t>
        </is>
      </c>
    </row>
    <row r="6">
      <c r="A6" s="4" t="inlineStr">
        <is>
          <t>Cash dividend on common stock (in dollars per share)</t>
        </is>
      </c>
      <c r="B6" s="7" t="n">
        <v>0.2</v>
      </c>
      <c r="C6" s="7" t="n">
        <v>0.18</v>
      </c>
      <c r="D6" s="7" t="n">
        <v>0.6</v>
      </c>
      <c r="E6" s="7" t="n">
        <v>0.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Net cash provided by operating activities:</t>
        </is>
      </c>
    </row>
    <row r="4">
      <c r="A4" s="4" t="inlineStr">
        <is>
          <t>Net income attributable to Nelnet, Inc.</t>
        </is>
      </c>
      <c r="B4" s="6" t="n">
        <v>117452</v>
      </c>
      <c r="C4" s="6" t="n">
        <v>99423</v>
      </c>
    </row>
    <row r="5">
      <c r="A5" s="4" t="inlineStr">
        <is>
          <t>Net income attributable to noncontrolling interests</t>
        </is>
      </c>
      <c r="B5" s="5" t="n">
        <v>568</v>
      </c>
      <c r="C5" s="5" t="n">
        <v>38</v>
      </c>
    </row>
    <row r="6">
      <c r="A6" s="4" t="inlineStr">
        <is>
          <t>Net income</t>
        </is>
      </c>
      <c r="B6" s="5" t="n">
        <v>118020</v>
      </c>
      <c r="C6" s="5" t="n">
        <v>99461</v>
      </c>
    </row>
    <row r="7">
      <c r="A7" s="3" t="inlineStr">
        <is>
          <t>Adjustments to reconcile net income to net cash provided by operating activities:</t>
        </is>
      </c>
    </row>
    <row r="8">
      <c r="A8" s="4" t="inlineStr">
        <is>
          <t>Depreciation and amortization, including debt discounts and loan premiums and deferred origination costs</t>
        </is>
      </c>
      <c r="B8" s="5" t="n">
        <v>149175</v>
      </c>
      <c r="C8" s="5" t="n">
        <v>142519</v>
      </c>
    </row>
    <row r="9">
      <c r="A9" s="4" t="inlineStr">
        <is>
          <t>Loan discount accretion</t>
        </is>
      </c>
      <c r="B9" s="5" t="n">
        <v>-27814</v>
      </c>
      <c r="C9" s="5" t="n">
        <v>-27554</v>
      </c>
    </row>
    <row r="10">
      <c r="A10" s="4" t="inlineStr">
        <is>
          <t>Provision for loan losses</t>
        </is>
      </c>
      <c r="B10" s="5" t="n">
        <v>73476</v>
      </c>
      <c r="C10" s="5" t="n">
        <v>26000</v>
      </c>
    </row>
    <row r="11">
      <c r="A11" s="4" t="inlineStr">
        <is>
          <t>Derivative market value adjustments</t>
        </is>
      </c>
      <c r="B11" s="5" t="n">
        <v>21072</v>
      </c>
      <c r="C11" s="5" t="n">
        <v>73265</v>
      </c>
    </row>
    <row r="12">
      <c r="A12" s="4" t="inlineStr">
        <is>
          <t>Payments from termination of derivative instruments, net</t>
        </is>
      </c>
      <c r="B12" s="5" t="n">
        <v>0</v>
      </c>
      <c r="C12" s="5" t="n">
        <v>-13940</v>
      </c>
    </row>
    <row r="13">
      <c r="A13" s="4" t="inlineStr">
        <is>
          <t>Payments to clearinghouse - initial and variation margin, net</t>
        </is>
      </c>
      <c r="B13" s="5" t="n">
        <v>-20405</v>
      </c>
      <c r="C13" s="5" t="n">
        <v>-59967</v>
      </c>
    </row>
    <row r="14">
      <c r="A14" s="4" t="inlineStr">
        <is>
          <t>Gain on sale of loans</t>
        </is>
      </c>
      <c r="B14" s="5" t="n">
        <v>-33023</v>
      </c>
      <c r="C14" s="5" t="n">
        <v>-1712</v>
      </c>
    </row>
    <row r="15">
      <c r="A15" s="4" t="inlineStr">
        <is>
          <t>Gain from investments, net</t>
        </is>
      </c>
      <c r="B15" s="5" t="n">
        <v>-37766</v>
      </c>
      <c r="C15" s="5" t="n">
        <v>-4891</v>
      </c>
    </row>
    <row r="16">
      <c r="A16" s="4" t="inlineStr">
        <is>
          <t>(Gain) loss on repurchases and extinguishment of debt, net</t>
        </is>
      </c>
      <c r="B16" s="5" t="n">
        <v>-508</v>
      </c>
      <c r="C16" s="5" t="n">
        <v>15679</v>
      </c>
    </row>
    <row r="17">
      <c r="A17" s="4" t="inlineStr">
        <is>
          <t>Deferred income tax benefit</t>
        </is>
      </c>
      <c r="B17" s="5" t="n">
        <v>-10975</v>
      </c>
      <c r="C17" s="5" t="n">
        <v>-9592</v>
      </c>
    </row>
    <row r="18">
      <c r="A18" s="4" t="inlineStr">
        <is>
          <t>Non-cash compensation expense</t>
        </is>
      </c>
      <c r="B18" s="5" t="n">
        <v>5538</v>
      </c>
      <c r="C18" s="5" t="n">
        <v>4948</v>
      </c>
    </row>
    <row r="19">
      <c r="A19" s="4" t="inlineStr">
        <is>
          <t>Impairment expense</t>
        </is>
      </c>
      <c r="B19" s="5" t="n">
        <v>34419</v>
      </c>
      <c r="C19" s="5" t="n">
        <v>0</v>
      </c>
    </row>
    <row r="20">
      <c r="A20" s="4" t="inlineStr">
        <is>
          <t>Increase in loan and investment accrued interest receivable</t>
        </is>
      </c>
      <c r="B20" s="5" t="n">
        <v>-27192</v>
      </c>
      <c r="C20" s="5" t="n">
        <v>-57864</v>
      </c>
    </row>
    <row r="21">
      <c r="A21" s="4" t="inlineStr">
        <is>
          <t>Decrease (increase) in accounts receivable</t>
        </is>
      </c>
      <c r="B21" s="5" t="n">
        <v>45475</v>
      </c>
      <c r="C21" s="5" t="n">
        <v>-7637</v>
      </c>
    </row>
    <row r="22">
      <c r="A22" s="4" t="inlineStr">
        <is>
          <t>Decrease (increase) in other assets, net</t>
        </is>
      </c>
      <c r="B22" s="5" t="n">
        <v>19491</v>
      </c>
      <c r="C22" s="5" t="n">
        <v>-28646</v>
      </c>
    </row>
    <row r="23">
      <c r="A23" s="4" t="inlineStr">
        <is>
          <t>Decrease in the carrying amount of ROU asset</t>
        </is>
      </c>
      <c r="B23" s="5" t="n">
        <v>9150</v>
      </c>
      <c r="C23" s="5" t="n">
        <v>6529</v>
      </c>
    </row>
    <row r="24">
      <c r="A24" s="4" t="inlineStr">
        <is>
          <t>Decrease in accrued interest payable</t>
        </is>
      </c>
      <c r="B24" s="5" t="n">
        <v>-17673</v>
      </c>
      <c r="C24" s="5" t="n">
        <v>-9334</v>
      </c>
    </row>
    <row r="25">
      <c r="A25" s="4" t="inlineStr">
        <is>
          <t>Increase in other liabilities</t>
        </is>
      </c>
      <c r="B25" s="5" t="n">
        <v>32733</v>
      </c>
      <c r="C25" s="5" t="n">
        <v>62757</v>
      </c>
    </row>
    <row r="26">
      <c r="A26" s="4" t="inlineStr">
        <is>
          <t>Decrease in the carrying amount of lease liability</t>
        </is>
      </c>
      <c r="B26" s="5" t="n">
        <v>-8484</v>
      </c>
      <c r="C26" s="5" t="n">
        <v>-6734</v>
      </c>
    </row>
    <row r="27">
      <c r="A27" s="4" t="inlineStr">
        <is>
          <t>Decrease in due to customers</t>
        </is>
      </c>
      <c r="B27" s="5" t="n">
        <v>-151674</v>
      </c>
      <c r="C27" s="5" t="n">
        <v>-60369</v>
      </c>
    </row>
    <row r="28">
      <c r="A28" s="4" t="inlineStr">
        <is>
          <t>Net cash provided by operating activities</t>
        </is>
      </c>
      <c r="B28" s="5" t="n">
        <v>173035</v>
      </c>
      <c r="C28" s="5" t="n">
        <v>142918</v>
      </c>
    </row>
    <row r="29">
      <c r="A29" s="3" t="inlineStr">
        <is>
          <t>Cash flows from investing activities:</t>
        </is>
      </c>
    </row>
    <row r="30">
      <c r="A30" s="4" t="inlineStr">
        <is>
          <t>Purchases of loans</t>
        </is>
      </c>
      <c r="B30" s="5" t="n">
        <v>-1032636</v>
      </c>
      <c r="C30" s="5" t="n">
        <v>-1360873</v>
      </c>
    </row>
    <row r="31">
      <c r="A31" s="4" t="inlineStr">
        <is>
          <t>Purchases of loans from a related party</t>
        </is>
      </c>
      <c r="B31" s="5" t="n">
        <v>-75118</v>
      </c>
      <c r="C31" s="5" t="n">
        <v>-32580</v>
      </c>
    </row>
    <row r="32">
      <c r="A32" s="4" t="inlineStr">
        <is>
          <t>Net proceeds from loan repayments, claims, and capitalized interest</t>
        </is>
      </c>
      <c r="B32" s="5" t="n">
        <v>2209797</v>
      </c>
      <c r="C32" s="5" t="n">
        <v>2628156</v>
      </c>
    </row>
    <row r="33">
      <c r="A33" s="4" t="inlineStr">
        <is>
          <t>Proceeds from sale of loans</t>
        </is>
      </c>
      <c r="B33" s="5" t="n">
        <v>136126</v>
      </c>
      <c r="C33" s="5" t="n">
        <v>42215</v>
      </c>
    </row>
    <row r="34">
      <c r="A34" s="4" t="inlineStr">
        <is>
          <t>Purchases of available-for-sale securities</t>
        </is>
      </c>
      <c r="B34" s="5" t="n">
        <v>-221427</v>
      </c>
      <c r="C34" s="5" t="n">
        <v>-1010</v>
      </c>
    </row>
    <row r="35">
      <c r="A35" s="4" t="inlineStr">
        <is>
          <t>Proceeds from sales of available-for-sale securities</t>
        </is>
      </c>
      <c r="B35" s="5" t="n">
        <v>97278</v>
      </c>
      <c r="C35" s="5" t="n">
        <v>169</v>
      </c>
    </row>
    <row r="36">
      <c r="A36" s="4" t="inlineStr">
        <is>
          <t>Proceeds from beneficial interest in loan securitizations</t>
        </is>
      </c>
      <c r="B36" s="5" t="n">
        <v>34371</v>
      </c>
      <c r="C36" s="5" t="n">
        <v>2166</v>
      </c>
    </row>
    <row r="37">
      <c r="A37" s="4" t="inlineStr">
        <is>
          <t>Purchases of other investments</t>
        </is>
      </c>
      <c r="B37" s="5" t="n">
        <v>-122584</v>
      </c>
      <c r="C37" s="5" t="n">
        <v>-70600</v>
      </c>
    </row>
    <row r="38">
      <c r="A38" s="4" t="inlineStr">
        <is>
          <t>Proceeds from other investments</t>
        </is>
      </c>
      <c r="B38" s="5" t="n">
        <v>8528</v>
      </c>
      <c r="C38" s="5" t="n">
        <v>52653</v>
      </c>
    </row>
    <row r="39">
      <c r="A39" s="4" t="inlineStr">
        <is>
          <t>Purchases of property and equipment</t>
        </is>
      </c>
      <c r="B39" s="5" t="n">
        <v>-80698</v>
      </c>
      <c r="C39" s="5" t="n">
        <v>-67681</v>
      </c>
    </row>
    <row r="40">
      <c r="A40" s="4" t="inlineStr">
        <is>
          <t>Net cash provided by investing activities</t>
        </is>
      </c>
      <c r="B40" s="5" t="n">
        <v>953637</v>
      </c>
      <c r="C40" s="5" t="n">
        <v>1192615</v>
      </c>
    </row>
    <row r="41">
      <c r="A41" s="3" t="inlineStr">
        <is>
          <t>Cash flows from financing activities:</t>
        </is>
      </c>
    </row>
    <row r="42">
      <c r="A42" s="4" t="inlineStr">
        <is>
          <t>Payments on bonds and notes payable</t>
        </is>
      </c>
      <c r="B42" s="5" t="n">
        <v>-2803214</v>
      </c>
      <c r="C42" s="5" t="n">
        <v>-3718851</v>
      </c>
    </row>
    <row r="43">
      <c r="A43" s="4" t="inlineStr">
        <is>
          <t>Proceeds from issuance of bonds and notes payable</t>
        </is>
      </c>
      <c r="B43" s="5" t="n">
        <v>1460524</v>
      </c>
      <c r="C43" s="5" t="n">
        <v>2410363</v>
      </c>
    </row>
    <row r="44">
      <c r="A44" s="4" t="inlineStr">
        <is>
          <t>Payments of debt issuance costs</t>
        </is>
      </c>
      <c r="B44" s="5" t="n">
        <v>-7144</v>
      </c>
      <c r="C44" s="5" t="n">
        <v>-10527</v>
      </c>
    </row>
    <row r="45">
      <c r="A45" s="4" t="inlineStr">
        <is>
          <t>Payments to extinguish debt</t>
        </is>
      </c>
      <c r="B45" s="5" t="n">
        <v>0</v>
      </c>
      <c r="C45" s="5" t="n">
        <v>-14030</v>
      </c>
    </row>
    <row r="46">
      <c r="A46" s="4" t="inlineStr">
        <is>
          <t>Dividends paid</t>
        </is>
      </c>
      <c r="B46" s="5" t="n">
        <v>-23343</v>
      </c>
      <c r="C46" s="5" t="n">
        <v>-21546</v>
      </c>
    </row>
    <row r="47">
      <c r="A47" s="4" t="inlineStr">
        <is>
          <t>Repurchases of common stock</t>
        </is>
      </c>
      <c r="B47" s="5" t="n">
        <v>-73145</v>
      </c>
      <c r="C47" s="5" t="n">
        <v>-40262</v>
      </c>
    </row>
    <row r="48">
      <c r="A48" s="4" t="inlineStr">
        <is>
          <t>Proceeds from issuance of common stock</t>
        </is>
      </c>
      <c r="B48" s="5" t="n">
        <v>1250</v>
      </c>
      <c r="C48" s="5" t="n">
        <v>1171</v>
      </c>
    </row>
    <row r="49">
      <c r="A49" s="4" t="inlineStr">
        <is>
          <t>Acquisition of noncontrolling interest</t>
        </is>
      </c>
      <c r="B49" s="5" t="n">
        <v>-2000</v>
      </c>
      <c r="C49" s="5" t="n">
        <v>0</v>
      </c>
    </row>
    <row r="50">
      <c r="A50" s="4" t="inlineStr">
        <is>
          <t>Issuance of noncontrolling interests</t>
        </is>
      </c>
      <c r="B50" s="5" t="n">
        <v>0</v>
      </c>
      <c r="C50" s="5" t="n">
        <v>4138</v>
      </c>
    </row>
    <row r="51">
      <c r="A51" s="4" t="inlineStr">
        <is>
          <t>Distribution to noncontrolling interests</t>
        </is>
      </c>
      <c r="B51" s="5" t="n">
        <v>-660</v>
      </c>
      <c r="C51" s="5" t="n">
        <v>-173</v>
      </c>
    </row>
    <row r="52">
      <c r="A52" s="4" t="inlineStr">
        <is>
          <t>Net cash used in financing activities</t>
        </is>
      </c>
      <c r="B52" s="5" t="n">
        <v>-1447732</v>
      </c>
      <c r="C52" s="5" t="n">
        <v>-1389717</v>
      </c>
    </row>
    <row r="53">
      <c r="A53" s="4" t="inlineStr">
        <is>
          <t>Net decrease in cash, cash equivalents, and restricted cash</t>
        </is>
      </c>
      <c r="B53" s="5" t="n">
        <v>-321060</v>
      </c>
      <c r="C53" s="5" t="n">
        <v>-54184</v>
      </c>
    </row>
    <row r="54">
      <c r="A54" s="4" t="inlineStr">
        <is>
          <t>Cash, cash equivalents, and restricted cash, beginning of period</t>
        </is>
      </c>
      <c r="B54" s="5" t="n">
        <v>1222601</v>
      </c>
      <c r="C54" s="5" t="n">
        <v>1192391</v>
      </c>
    </row>
    <row r="55">
      <c r="A55" s="4" t="inlineStr">
        <is>
          <t>Cash, cash equivalents, and restricted cash, end of period</t>
        </is>
      </c>
      <c r="B55" s="5" t="n">
        <v>901541</v>
      </c>
      <c r="C55" s="5" t="n">
        <v>1138207</v>
      </c>
    </row>
    <row r="56">
      <c r="A56" s="3" t="inlineStr">
        <is>
          <t>Supplemental disclosures of cash flow information:</t>
        </is>
      </c>
    </row>
    <row r="57">
      <c r="A57" s="4" t="inlineStr">
        <is>
          <t>Cash disbursements made for interest</t>
        </is>
      </c>
      <c r="B57" s="5" t="n">
        <v>259120</v>
      </c>
      <c r="C57" s="5" t="n">
        <v>518557</v>
      </c>
    </row>
    <row r="58">
      <c r="A58" s="4" t="inlineStr">
        <is>
          <t>Cash disbursements made for income taxes, net of refunds and credits received</t>
        </is>
      </c>
      <c r="B58" s="5" t="n">
        <v>13413</v>
      </c>
      <c r="C58" s="5" t="n">
        <v>14820</v>
      </c>
    </row>
    <row r="59">
      <c r="A59" s="4" t="inlineStr">
        <is>
          <t>Cash disbursements made for operating leases</t>
        </is>
      </c>
      <c r="B59" s="5" t="n">
        <v>9457</v>
      </c>
      <c r="C59" s="5" t="n">
        <v>7307</v>
      </c>
    </row>
    <row r="60">
      <c r="A60" s="3" t="inlineStr">
        <is>
          <t>Non-cash operating, investing, and financing activity:</t>
        </is>
      </c>
    </row>
    <row r="61">
      <c r="A61" s="4" t="inlineStr">
        <is>
          <t>ROU assets obtained in exchange for lease obligations</t>
        </is>
      </c>
      <c r="B61" s="5" t="n">
        <v>4158</v>
      </c>
      <c r="C61" s="5" t="n">
        <v>7972</v>
      </c>
    </row>
    <row r="62">
      <c r="A62" s="4" t="inlineStr">
        <is>
          <t>Receipt of beneficial interest in consumer loan securitizations</t>
        </is>
      </c>
      <c r="B62" s="5" t="n">
        <v>52501</v>
      </c>
      <c r="C62" s="5" t="n">
        <v>7921</v>
      </c>
    </row>
    <row r="63">
      <c r="A63" s="4" t="inlineStr">
        <is>
          <t>Distribution to noncontrolling interest</t>
        </is>
      </c>
      <c r="B63" s="5" t="n">
        <v>260</v>
      </c>
      <c r="C63" s="5" t="n">
        <v>3805</v>
      </c>
    </row>
    <row r="64">
      <c r="A64" s="3" t="inlineStr">
        <is>
          <t>Cash and cash equivalents:</t>
        </is>
      </c>
    </row>
    <row r="65">
      <c r="A65" s="4" t="inlineStr">
        <is>
          <t>Cash, cash equivalents, and restricted cash</t>
        </is>
      </c>
      <c r="B65" s="6" t="n">
        <v>901541</v>
      </c>
      <c r="C65" s="6" t="n">
        <v>1138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9 Months Ended</t>
        </is>
      </c>
    </row>
    <row r="2">
      <c r="B2" s="2" t="inlineStr">
        <is>
          <t>Sep. 30, 2020</t>
        </is>
      </c>
    </row>
    <row r="3">
      <c r="A3" s="3" t="inlineStr">
        <is>
          <t>Organization, Consolidation and Presentation of Financial Statements [Abstract]</t>
        </is>
      </c>
    </row>
    <row r="4">
      <c r="A4" s="4" t="inlineStr">
        <is>
          <t>Basis of Financial Reporting</t>
        </is>
      </c>
      <c r="B4" s="4" t="inlineStr">
        <is>
          <t>Basis of Financial Reporting The accompanying unaudited consolidated financial statements of Nelnet, Inc. and subsidiaries (the “Company”) as of September 30, 2020 and for the three and nine months ended September 30,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20 are not necessarily indicative of the results for the year ending December 31, 2020. The unaudited consolidated financial statements should be read in conjunction with the Company’s Annual Report on Form 10-K for the year ended December 31, 2019 (the "2019 Annual Report"). Reclassifications 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and • Reclassifying "gain on sale of loans" that was previously included in "other income" to a new line item on the Company's consolidated statements of income. 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 Summary of Significant Accounting Policies Affected by Implementation of ASC 326 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homogeneous pools to estimate its expected credit losses. The Company continuously evaluates such pooling decisions and adjusts as needed from period to period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2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Management estimates the allowance balance using relevant available information, from internal and external sources, relating to past events, current conditions, and reasonable and supportable forecasts. The Company has determined that, for modeling current expected credit losses, in general, the Company can reasonably estimate expected losses that incorporate current and forecasted economic conditions up to a one-year period. After this "reasonable and supportable" period, the Company uses a reversion period to the Company's actual long-term historical loss experience over a full economic life cycle. Historical credit loss experience provides the basis for the estimation of expected credit losses. Qualitative and quantitative adjustments to historical loss information are made separately on each of the Company’s federally insured, private education, and consumer loan portfolios. Qualitative and quantitative adjustments related to current conditions and the reasonable and supportable forecast period consider the following factors, as applicable, for each of the Company’s loan portfolios: student loans in repayment versus those in nonpaying status; delinquency status; type of private education or consumer loan program; trends in defaults in the portfolio based on Company and industry data; past experience; trends in federally insured student loan claims rejected for payment by guarantors; changes in federal student loan programs; current economic conditions, including changes in unemployment rates and gross domestic product growth;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The Company places private education loans on nonaccrual status when the collection of principal and interest is 90 days past due and charges off the loan when the collection of principal and interest is 120 days past due.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8:52Z</dcterms:created>
  <dcterms:modified xmlns:dcterms="http://purl.org/dc/terms/" xmlns:xsi="http://www.w3.org/2001/XMLSchema-instance" xsi:type="dcterms:W3CDTF">2020-11-05T16:28:52Z</dcterms:modified>
</cp:coreProperties>
</file>